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and Background of " sheetId="8" state="visible" r:id="rId8"/>
    <sheet xmlns:r="http://schemas.openxmlformats.org/officeDocument/2006/relationships" name="Significant Accounting Policies" sheetId="9" state="visible" r:id="rId9"/>
    <sheet xmlns:r="http://schemas.openxmlformats.org/officeDocument/2006/relationships" name="Additional Financial Statement "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sset Retirement Obligations" sheetId="14" state="visible" r:id="rId14"/>
    <sheet xmlns:r="http://schemas.openxmlformats.org/officeDocument/2006/relationships" name="TRA Liability"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Redeemable Preferred Units" sheetId="18" state="visible" r:id="rId18"/>
    <sheet xmlns:r="http://schemas.openxmlformats.org/officeDocument/2006/relationships" name="Income Taxes" sheetId="19" state="visible" r:id="rId19"/>
    <sheet xmlns:r="http://schemas.openxmlformats.org/officeDocument/2006/relationships" name="Stockholders' and Members' Equi"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tock-Based Compensation and Ot" sheetId="23" state="visible" r:id="rId23"/>
    <sheet xmlns:r="http://schemas.openxmlformats.org/officeDocument/2006/relationships" name="Related Party Transaction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dditional Financial Statemen_2" sheetId="27" state="visible" r:id="rId27"/>
    <sheet xmlns:r="http://schemas.openxmlformats.org/officeDocument/2006/relationships" name="Acquisition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Asset Retirement Obligations (T" sheetId="31" state="visible" r:id="rId31"/>
    <sheet xmlns:r="http://schemas.openxmlformats.org/officeDocument/2006/relationships" name="TRA Liability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Earnings Per Share (Tables)" sheetId="37" state="visible" r:id="rId37"/>
    <sheet xmlns:r="http://schemas.openxmlformats.org/officeDocument/2006/relationships" name="Stock-Based Compensation and _2" sheetId="38" state="visible" r:id="rId38"/>
    <sheet xmlns:r="http://schemas.openxmlformats.org/officeDocument/2006/relationships" name="Related Party Transactions (Tab" sheetId="39" state="visible" r:id="rId39"/>
    <sheet xmlns:r="http://schemas.openxmlformats.org/officeDocument/2006/relationships" name="Organization and Background o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Additional Financial Statemen_3" sheetId="44" state="visible" r:id="rId44"/>
    <sheet xmlns:r="http://schemas.openxmlformats.org/officeDocument/2006/relationships" name="Additional Financial Statemen_4" sheetId="45" state="visible" r:id="rId45"/>
    <sheet xmlns:r="http://schemas.openxmlformats.org/officeDocument/2006/relationships" name="Additional Financial Statemen_5" sheetId="46" state="visible" r:id="rId46"/>
    <sheet xmlns:r="http://schemas.openxmlformats.org/officeDocument/2006/relationships" name="Acquisitions - Delaware Energy " sheetId="47" state="visible" r:id="rId47"/>
    <sheet xmlns:r="http://schemas.openxmlformats.org/officeDocument/2006/relationships" name="Acquisitions - Water Standard A" sheetId="48" state="visible" r:id="rId48"/>
    <sheet xmlns:r="http://schemas.openxmlformats.org/officeDocument/2006/relationships" name="Acquisitions - Other Asset Acqu" sheetId="49" state="visible" r:id="rId49"/>
    <sheet xmlns:r="http://schemas.openxmlformats.org/officeDocument/2006/relationships" name="Acquisitions - Concho Lea Count" sheetId="50" state="visible" r:id="rId50"/>
    <sheet xmlns:r="http://schemas.openxmlformats.org/officeDocument/2006/relationships" name="Property, Plant and Equipment_2" sheetId="51" state="visible" r:id="rId51"/>
    <sheet xmlns:r="http://schemas.openxmlformats.org/officeDocument/2006/relationships" name="Intangible Assets - Components " sheetId="52" state="visible" r:id="rId52"/>
    <sheet xmlns:r="http://schemas.openxmlformats.org/officeDocument/2006/relationships" name="Intangible Assets - Future Amor" sheetId="53" state="visible" r:id="rId53"/>
    <sheet xmlns:r="http://schemas.openxmlformats.org/officeDocument/2006/relationships" name="Asset Retirement Obligations (D" sheetId="54" state="visible" r:id="rId54"/>
    <sheet xmlns:r="http://schemas.openxmlformats.org/officeDocument/2006/relationships" name="TRA Liability (Details)" sheetId="55" state="visible" r:id="rId55"/>
    <sheet xmlns:r="http://schemas.openxmlformats.org/officeDocument/2006/relationships" name="TRA Liability - Reconciliation " sheetId="56" state="visible" r:id="rId56"/>
    <sheet xmlns:r="http://schemas.openxmlformats.org/officeDocument/2006/relationships" name="Long-Term Debt (Details)" sheetId="57" state="visible" r:id="rId57"/>
    <sheet xmlns:r="http://schemas.openxmlformats.org/officeDocument/2006/relationships" name="Long-Term Debt - Senior Sustain" sheetId="58" state="visible" r:id="rId58"/>
    <sheet xmlns:r="http://schemas.openxmlformats.org/officeDocument/2006/relationships" name="Long-Term Debt - Credit Facilit" sheetId="59" state="visible" r:id="rId59"/>
    <sheet xmlns:r="http://schemas.openxmlformats.org/officeDocument/2006/relationships" name="Leases - Balance Sheet Informat" sheetId="60" state="visible" r:id="rId60"/>
    <sheet xmlns:r="http://schemas.openxmlformats.org/officeDocument/2006/relationships" name="Leases - Statement of Operation" sheetId="61" state="visible" r:id="rId61"/>
    <sheet xmlns:r="http://schemas.openxmlformats.org/officeDocument/2006/relationships" name="Leases - Statement of Cash Flow" sheetId="62" state="visible" r:id="rId62"/>
    <sheet xmlns:r="http://schemas.openxmlformats.org/officeDocument/2006/relationships" name="Leases - Lease Terms and Discou" sheetId="63" state="visible" r:id="rId63"/>
    <sheet xmlns:r="http://schemas.openxmlformats.org/officeDocument/2006/relationships" name="Leases - Annual Lease Maturitie" sheetId="64" state="visible" r:id="rId64"/>
    <sheet xmlns:r="http://schemas.openxmlformats.org/officeDocument/2006/relationships" name="Leases - Leases Not Yet Commenc" sheetId="65" state="visible" r:id="rId65"/>
    <sheet xmlns:r="http://schemas.openxmlformats.org/officeDocument/2006/relationships" name="Redeemable Preferred Units (Det" sheetId="66" state="visible" r:id="rId66"/>
    <sheet xmlns:r="http://schemas.openxmlformats.org/officeDocument/2006/relationships" name="Income Taxes - Income Tax Provi"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Details)" sheetId="70" state="visible" r:id="rId70"/>
    <sheet xmlns:r="http://schemas.openxmlformats.org/officeDocument/2006/relationships" name="Stockholders' and Members' Eq_2" sheetId="71" state="visible" r:id="rId71"/>
    <sheet xmlns:r="http://schemas.openxmlformats.org/officeDocument/2006/relationships" name="Commitments and Contingencies_2" sheetId="72" state="visible" r:id="rId72"/>
    <sheet xmlns:r="http://schemas.openxmlformats.org/officeDocument/2006/relationships" name="Earnings Per Share - Computatio"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Related Party Transactions (Det" sheetId="76" state="visible" r:id="rId76"/>
    <sheet xmlns:r="http://schemas.openxmlformats.org/officeDocument/2006/relationships" name="Related Party Transactions - Sc"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55</t>
        </is>
      </c>
      <c r="C9" s="4" t="inlineStr">
        <is>
          <t xml:space="preserve"> </t>
        </is>
      </c>
      <c r="D9" s="4" t="inlineStr">
        <is>
          <t xml:space="preserve"> </t>
        </is>
      </c>
    </row>
    <row r="10">
      <c r="A10" s="4" t="inlineStr">
        <is>
          <t>Entity Registrant Name</t>
        </is>
      </c>
      <c r="B10" s="4" t="inlineStr">
        <is>
          <t>Aris Water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22110</t>
        </is>
      </c>
      <c r="C12" s="4" t="inlineStr">
        <is>
          <t xml:space="preserve"> </t>
        </is>
      </c>
      <c r="D12" s="4" t="inlineStr">
        <is>
          <t xml:space="preserve"> </t>
        </is>
      </c>
    </row>
    <row r="13">
      <c r="A13" s="4" t="inlineStr">
        <is>
          <t>Entity Address, Address Line One</t>
        </is>
      </c>
      <c r="B13" s="4" t="inlineStr">
        <is>
          <t>9811 Katy Freeway</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24</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501-3070</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ARI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6.1</v>
      </c>
    </row>
    <row r="34">
      <c r="A34" s="4" t="inlineStr">
        <is>
          <t>Auditor Firm ID</t>
        </is>
      </c>
      <c r="B34" s="4" t="inlineStr">
        <is>
          <t>243</t>
        </is>
      </c>
      <c r="C34" s="4" t="inlineStr">
        <is>
          <t xml:space="preserve"> </t>
        </is>
      </c>
      <c r="D34" s="4" t="inlineStr">
        <is>
          <t xml:space="preserve"> </t>
        </is>
      </c>
    </row>
    <row r="35">
      <c r="A35" s="4" t="inlineStr">
        <is>
          <t>Auditor Name</t>
        </is>
      </c>
      <c r="B35" s="4" t="inlineStr">
        <is>
          <t>BDO USA, LLP</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Entity Central Index Key</t>
        </is>
      </c>
      <c r="B37" s="4" t="inlineStr">
        <is>
          <t>0001865187</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0072875</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7554566</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12 Months Ended</t>
        </is>
      </c>
    </row>
    <row r="2">
      <c r="B2" s="2" t="inlineStr">
        <is>
          <t>Dec. 31, 2022</t>
        </is>
      </c>
    </row>
    <row r="3">
      <c r="A3" s="3" t="inlineStr">
        <is>
          <t>Additional Financial Statement Information</t>
        </is>
      </c>
      <c r="B3" s="4" t="inlineStr">
        <is>
          <t xml:space="preserve"> </t>
        </is>
      </c>
    </row>
    <row r="4">
      <c r="A4" s="4" t="inlineStr">
        <is>
          <t>Additional Financial Statement Information</t>
        </is>
      </c>
      <c r="B4" s="4" t="inlineStr">
        <is>
          <t>3. Balance Sheet ​ ​ ​ ​ ​ ​ ​ ​ (in thousands) December 31, ​ 2022 ​ 2021 Other Receivables ​ ​ ​ ​ ​ ​ Insurance and Third Party Receivables for Remediation Expenses ​ $ 3,600 ​ $ 3,099 Reimbursable Projects and Other ​ ​ 754 ​ ​ 1,027 Total Other Receivables ​ $ 4,354 ​ $ 4,126 ​ ​ ​ ​ ​ ​ ​ Prepaids and Deposits ​ ​ ​ ​ ​ ​ Prepaid Insurance and Other ​ $ 5,744 ​ $ 5,953 Deposits ​ ​ 61 ​ ​ 90 Total Prepaids and Deposits ​ $ 5,805 ​ $ 6,043 ​ ​ ​ ​ ​ ​ ​ Accrued and Other Current Liabilities ​ ​ ​ ​ ​ ​ Accrued Operating Expense ​ $ 28,877 ​ $ 17,774 Accrued Capital Costs ​ ​ 16,161 ​ ​ 4,603 Accrued Interest ​ ​ 8,262 ​ ​ 7,625 Accrued Compensation ​ ​ 4,809 ​ ​ 4,551 Dividends and Distributions Payable ​ ​ 52 ​ ​ 3,847 Lease Liabilities ​ ​ 1,176 ​ ​ — Asset Retirement Obligation ​ ​ 2,242 ​ ​ — Other ​ ​ 3,832 ​ ​ 2,064 Total Accrued and Other Current Liabilities ​ $ 65,411 ​ $ 40,464 ​ ​ ​ ​ ​ ​ ​ Other Long-Term Liabilities ​ ​ ​ ​ ​ ​ Noncurrent Lease Liabilities ​ $ 7,719 ​ $ — Contingent Consideration Liability ​ ​ 2,702 ​ ​ — Other ​ ​ — ​ ​ 1,336 Total Other Long-Term Liabilities ​ $ 10,421 ​ $ 1,336 ​ Statement of Operations ​ ​ ​ ​ ​ ​ ​ ​ ​ ​ ​ (in thousands) ​ Year Ended December 31, ​ 2022 2021 2020 Depreciation, Amortization and Accretion ​ ​ ​ ​ ​ ​ ​ ​ ​ Depreciation - Property, Plant and Equipment ​ $ 30,254 ​ $ 27,880 ​ $ 23,388 Amortization - Intangible Assets ​ ​ 36,735 ​ ​ 32,605 ​ ​ 20,413 Accretion of Asset Retirement Obligations ​ ​ 535 ​ ​ 282 ​ ​ 226 Total Depreciation, Amortization and Accretion ​ $ 67,524 ​ $ 60,767 ​ $ 44,027 ​ ​ ​ ​ ​ ​ ​ ​ ​ ​ Other Operating Expense ​ ​ ​ ​ ​ ​ ​ ​ ​ Loss (Gain) on Disposal of Asset, Net ​ $ 478 ​ $ 275 ​ $ 133 Transaction Costs ​ ​ 1,520 ​ ​ 335 ​ ​ 3,389 Abandoned Projects (1) ​ ​ 72 ​ ​ 2,047 ​ ​ 2,125 Other ​ ​ 142 ​ ​ — ​ ​ — Total Other Operating Expense ​ $ 2,212 ​ $ 2,657 ​ $ 5,647 ​ ​ ​ ​ ​ ​ ​ ​ ​ ​ Interest Expense, Net ​ ​ ​ ​ ​ ​ ​ ​ ​ Interest on Debt Instruments ​ $ 31,609 ​ $ 26,221 ​ $ 10,711 Amortization of Financing Costs ​ ​ 2,440 ​ ​ 2,043 ​ ​ 783 Total Interest Expense ​ ​ 34,049 ​ ​ 28,264 ​ ​ 11,494 Less: Capitalized Interest ​ ​ (4,864) ​ ​ (2,791) ​ ​ (3,820) Total Interest Expense, Net ​ $ 29,185 ​ $ 25,473 ​ $ 7,674 ​ (1) Abandoned projects expense is related primarily to expirations of legacy permits and rights-of-way for projects that were not ultimately constructed. Significant Customers Customers that comprised more than 10% of our total revenue are as follows: ​ ​ ​ ​ ​ ​ ​ ​ ​ ​ ​ ​ ​ Year Ended December 31, ​ 2022 ​ 2021 ​ 2020 ConocoPhillips ​ 34 % ​ 46 % ​ 38 % Mewbourne Oil Company ​ 12 % ​ ** % ​ ** % Chevron U.S.A. Inc. ​ 11 % ​ ** % ​ ** % Oxy USA Inc. ​ ** % ​ 10 % ​ 15 % XTO Energy Inc. ​ ** % ​ ** % ​ 10 % ​ ** Revenue was less than 10% of total revenue. As of December 31, 2022, ConocoPhillips accounted for 36% and Mewbourne Oil Company accounted for 11% of accounts receivable. As of December 31, 2021, ConocoPhillips accounted for 37%, Chevron U.S.A. Inc. accounted for 11% and Marathon Oil Corporation accounted for 10% of accounts receivable. Supplemental Non-Cash Disclosure Significant non-cash activity for the years ended December 31, 2022, 2021 and 2020 is discussed in the following locations: ​ ​ ​ ​ ​ ​ ​ ​ ​ ​ ​ Non-Cash Item ​ ​ Location ​ ​ ​ ​ ​ ​ ​ ​ ​ ​ ​ ​ ​ ​ ​ ​ Cash Paid for Interest ​ ​ Consolidated Statements of Cash Flows Cash Paid for Income Taxes ​ ​ Consolidated Statements of Cash Flows Non-Cash Investing and Financing Activities ​ ​ ​ ​ ​ ​ ​ ​ ​ Accretion and Dividend Related to Redeemable Preferred Units ​ ​ Consolidated Statements of Stockholders' and Members' Equity Shares of Class A Common Stock Issued in Acquisition ​ ​ Note 4. Acquisitions ​ ​ ​ Accrued Additions to Property, Plant and Equipment ​ ​ Note 5. Property, Plant and Equipment Asset Retirement Obligations ​ ​ Note 7. Asset Retirement Obligations Increase in TRA Liability Related to Share Redemption ​ ​ Note 8. TRA Liability ​ ​ ​ Right-of-Use Assets Obtained in Exchange for Operating Lease Liabilities, Net ​ ​ Note 10.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 xml:space="preserve">4. Delaware Energy Asset Acquisition On August 1, 2022, we acquired from Delaware Energy, LLC certain produced water handling facilities and associated gathering lines in Lea County and Eddy County, New Mexico. In connection with the closing and as consideration for the assets, we issued to the seller 3,365,907 shares of our Class A common stock and included volumetric-based contingent consideration. We estimated the fair value of the contingent consideration using a discounted cash flow model based on estimated royalty payments to be made over a five-year contractual period. Allocation of the purchase price to the acquired assets was based on relative fair values. ​ The following table sets forth our purchase price allocation: ​ ​ ​ ​ ​ (in thousands, except share and per share amounts) ​ ​ ​ Equity Consideration ​ ​ ​ Number of Class A Shares Issued ​ ​ 3,365,907 Fair Value Per Share on Transaction Closing Date ​ $ 21.16 Total Fair Value of Equity Consideration ​ $ 71,223 Fair Value of Contingent Consideration (1) ​ ​ 3,899 Total Fair Value of Consideration ​ $ 75,122 ​ ​ ​ ​ Purchase Price Allocation ​ ​ ​ Produced Water Handling Facilities ​ $ 72,736 Gathering Systems and Pipelines ​ ​ 2,716 Total Fair Value of Property Acquired ​ ​ 75,452 Less: ARO Liabilities Assumed ​ ​ (330) Total Purchase Price Allocation ​ $ 75,122 (1) As of December 31, 2022, liabilities for contingent consideration of $1.3 million and $2.7 million are included in accrued and other current liabilities and other long-term liabilities, respectively. Contemporaneously with the issuance of the shares of Class A common stock, Solaris LLC issued 3,365,907 Solaris LLC units to Aris Inc. Water Standard Asset Acquisition In October 2022, we acquired certain intellectual property rights and related proprietary treatment technologies and assets from Water Standard Management (US), Inc. (“Water Standard”) that will support and accelerate the advanced treatment and beneficial reuse of produced water in the Permian Basin. In connection with the closing and as consideration for the assets, we issued the seller 85,193 shares of our Class A common stock, which was valued on the acquisition date at $16.16 per share for total equity consideration of $1.4 million. We also paid the seller $1.2 million in cash for total consideration of $2.6 million. Contemporaneously with the issuance of the shares of Class A common stock, Solaris LLC issued 85,193 Solaris LLC units to Aris Inc. Other Asset Acquisitions During the Year Ended December 31, 2022 During the second half of 2022, we purchased six ponds from ConocoPhillips, a related party, for a cash purchase price of $3.9 million. Concho Lea County Acquisition On June 11, 2020, we acquired certain produced water handling, transportation and water disposal assets in Lea County, New Mexico (the “Lea County Acquisition”) from a wholly-owned subsidiary of Concho. The following table sets forth our purchase price allocation: ​ ​ ​ ​ ​ ​ (in thousands) ​ ​ ​ ​ Fair Value of Consideration ​ ​ ​ Class A Units Issued to Seller ​ ​ $ 77,602 Redeemable Preferred Units Issued to Seller ​ ​ ​ 71,974 Total Consideration ​ ​ $ 149,576 ​ ​ ​ ​ ​ Fair Value of Assets Acquired and Liabilities Assumed ​ ​ ​ ​ Property, Plant and Equipment - Water Handling Facilities ​ ​ $ 18,566 Property, Plant and Equipment - Pipelines (including right of way) ​ ​ ​ 33,897 Intangible Assets - Contracts ​ ​ ​ 90,300 Asset Retirement Obligations ​ ​ ​ (776) Total Assets Acquired ​ ​ $ 141,987 Goodwill ​ ​ ​ 7,589 ​ During the year ended December 31, 2020, we recorded revenue and earnings of $4.0 million and $1.5 million, respectively, associated with the Concho Lea County Acquisition in the consolidated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5. Property, plant and equipment (“PP&amp;E”) is stated at cost, less accumulated depreciation. Depreciation is calculated on a straight-line basis over the estimated useful service life of the asset. PP&amp;E consists of the following: ​ ​ ​ ​ ​ ​ ​ ​ (in thousands) December 31, ​ 2022 ​ 2021 Wells, Facilities, Water Ponds, and Related Equipment ​ $ 437,894 ​ $ 329,935 Pipelines ​ ​ 363,577 ​ ​ 327,140 Land ​ ​ 463 ​ ​ 2,063 Vehicles, Equipment, Computers and Office Furniture ​ ​ 20,219 ​ ​ 17,359 Assets Subject to Depreciation ​ ​ 822,153 ​ ​ 676,497 Projects and Construction in Progress ​ ​ 85,631 ​ ​ 24,259 Total Property, Plant and Equipment ​ ​ 907,784 ​ ​ 700,756 Accumulated Depreciation ​ ​ (88,681) ​ ​ (67,749) Total Property, Plant and Equipment, Net ​ $ 819,103 ​ $ 633,007 ​ Depreciation expense totaled $30.3 million, $27.9 million, and $23.4 million for the years ended December 31, 2022, 2021 and 2020, respectively. PP&amp;E cash expenditures totaled $146.5 $74.7 million, and $139.6 million for the years ended December 31, 2022, 2021 and 2020, respectively. Accrued PP&amp;E additions totaled $26.4 $5.5 million, and $13.2 million at December 31, 2022, 2021, and 2020, respectively. Asset Exchanges During the year ended December 31, 2022, we completed multiple nonmonetary transactions. The transactions included exchanges of wells, facilities, permits and other assets. The total net book value of the divested assets and liabilities was $3.8 million. The acquired assets were recorded at a total fair value of $3.2 million, which resulted in a total pre-tax loss of $0.6 million. Asset Disposals During the first quarter of 2022, management committed to a plan to sell certain assets located in the Midland Basin and determined that these assets met all the criteria for classification as assets held for sale. These assets were re-measured at their fair values less costs to sell, which resulted in the recognition of pre-tax impairment expense of $15.6 million during the first quarter of 2022. We estimated the fair value of the assets using indicative bids, which were representative of a Level 2 fair value measurement, and we ceased recording depreciation on the assets. During the third quarter of 2022, we closed the sale of these assets for proceeds of $7.4 million and recorded a gain of $0.1 million. For the year ended December 31, 2022, we disposed of other assets. We received $7.3 million in cash and recognized a de minimis gain on disposal of assets. The asset cost and accumulated depreciation related to these assets were $8.0 million and $0.8 million, respectively, at the time of disposal. For the year ended December 31, 2021, we recognized a loss on disposal of assets of $0.2 million. The asset cost and accumulated depreciation related to these assets were $0.8 million and $0.3 million, respectively, at the time of disposal, and the salvage value received was $0.3 million. For the year ended December 31, 2020, we recognized a loss on disposal of assets of $0.1 million. The asset cost and accumulated depreciation related to these assets were $0.4 million and $0.2 million, respectively, at the time of disposal, and the salvage value received was $0.1 million. Abandoned Assets In June 2022, management determined that two previously acquired saltwater disposal (“SWD”) wells were no longer economically beneficial to the operations of the Company due to required workover costs and determined that the SWD wells should be shut-in and taken out of service. Accordingly, we removed the cost and the associated accumulated depreciation and recognized a charge of $4.2 million for the remaining book value of the SWD wells. In late second quarter 2022, management removed the cost of a SWD well that was under construction in Texas. The well had encountered technical difficulties during the drilling phase and progress on the well ceased. Management’s evaluation of the well determined that abandoning the asset was the most prudent course of action. Accordingly, we removed the cost of the asset and recognized a charge of $1.6 million. In the third quarter of 2022, we recognized a charge of $9.2 million related to a stand-alone SWD well that has been taken out of service. In the fourth quarter of 2022, we commenced the retirement work on several SWD wells that had previously been taken out of service and had their cost removed. In connection with this work, we revised the asset retirement obligation related to these SWD wells to reflect the estimated cost of the retirement work. The resulting charge of $1.1 million was recorded to abandoned well costs. In late third quarter 2021, management completed its evaluation of the performance of a SWD well, located in Eddy County, New Mexico and concluded that the well should be shut-in and taken out of service. We drilled this well in the second quarter of 2017 and encountered technical difficulties requiring significant incremental capital expenditure. The asset was put into service in May of 2018. During July 2021, we re-entered the well bore to address anomalies. After technical testing, management concluded that it was probable that abandoning the asset was the most prudent course of action as the well is unable to remain in service in its current condition. Accordingly, we removed the cost and the associated accumulated depreciation and recognized a charge of $28.5 million for the remaining net book value of the well. Asset Impairment In addition to the impairment loss on assets disposed of during the year ended December 31, 2022, noted above, we recognized a loss on impairment of assets of $0.1 million, $1.6 million, $1.0 million for the years ended December 31, 2022, 2021 and 2020, respectively, which is included in abandoned projects expense. In 2021, the asset cost and accumulated depreciation related to these assets was $1.6 million and $0, respectively at the time of impairment. In 2020, the asset cost and accumulated depreciation related to these assets was $1.0 million and $0, respectively at the time of impair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6. All our intangible assets are subject to amortization and substantially all are related to customer contracts acquired through acquisitions. The components of the intangible assets are as follows: ​ ​ ​ ​ ​ ​ ​ ​ (in thousands) December 31, ​ 2022 ​ 2021 Gross Value ​ $ 366,683 ​ $ 365,032 Accumulated Amortization ​ ​ (96,838) ​ ​ (60,102) Net Carrying Value ​ $ 269,845 ​ $ 304,930 ​ Substantially all the net carrying value of our intangible assets is attributable to contracts that expire in 2035. The table below shows the expected amortization of intangibles as of December 31, 2022: ​ ​ ​ ​ ​ (in thousands) Amount 2023 ​ $ 37,569 2024 ​ ​ 37,053 2025 ​ ​ 35,215 2026 ​ ​ 32,123 2027 ​ ​ 27,893 Thereafter ​ ​ 99,992 ​ Amortization expense totaled $36.7 million, $32.6 million, and $20.4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7. Our ARO are related primarily to the dismantlement, removal, site reclamation and similar activities of our pipelines, water handling facilities and associated operations. A reconciliation of the changes in ARO is as follows: ​ ​ ​ ​ ​ ​ ​ ​ (in thousands) ​ ​ Year Ended December 31, ​ 2022 ​ 2021 Asset Retirement Obligations, Beginning Balance ​ $ 6,158 ​ $ 5,291 Liabilities Incurred ​ ​ 1,085 ​ ​ 585 Liabilities Incurred on Acquisition ​ ​ 459 ​ ​ — Accretion Expense ​ ​ 535 ​ ​ 282 Reduction for Assets Sold ​ ​ (272) ​ ​ — Liabilities Settled ​ ​ (368) ​ ​ — Revision of Estimates ​ ​ 12,188 ​ ​ — Asset Retirement Obligations, Ending Balance ​ $ 19,785 ​ $ 6,158 ​ Revision of estimates for the year ended December 31, 2022 related to increases in expected future scope of work and higher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 Liability</t>
        </is>
      </c>
      <c r="B1" s="2" t="inlineStr">
        <is>
          <t>12 Months Ended</t>
        </is>
      </c>
    </row>
    <row r="2">
      <c r="B2" s="2" t="inlineStr">
        <is>
          <t>Dec. 31, 2022</t>
        </is>
      </c>
    </row>
    <row r="3">
      <c r="A3" s="3" t="inlineStr">
        <is>
          <t>TRA Liability</t>
        </is>
      </c>
      <c r="B3" s="4" t="inlineStr">
        <is>
          <t xml:space="preserve"> </t>
        </is>
      </c>
    </row>
    <row r="4">
      <c r="A4" s="4" t="inlineStr">
        <is>
          <t>Tax Receivable Agreement Liability</t>
        </is>
      </c>
      <c r="B4" s="4" t="inlineStr">
        <is>
          <t>8. At the closing of the IPO, we entered into a Tax Receivable Agreement, or TRA, with the Legacy Owners of Solaris LLC units (each such person, a “TRA Holder,” and together, the “TRA Holders”). The TRA generally provides for the payment by us to each TRA Holder of 85% of the net cash savings, if any, in U.S. federal, state and local income tax and franchise tax that we actually realize (computed using simplifying assumptions to address the impact of state and local taxes) or, are deemed to realize in certain circumstances, in periods after the IPO as a result of certain increases in tax basis that occur as a result of our acquisition or Solaris LLC’s redemption, respectively, of all or a portion of such TRA Holder’s Solaris LLC units in connection with the IPO or pursuant to the exercise of a redemption right or call right. We retain the remaining 15% of these cash savings. A reconciliation of the changes in the TRA liability is as follows: ​ ​ ​ ​ ​ ​ ​ ​ (in thousands) ​ Year Ended December 31, ​ 2022 ​ 2021 TRA Liability, Beginning Balance ​ $ 75,564 ​ $ — Establish Liability at IPO and Exchange of LLC Units for Class A Shares ​ ​ — ​ ​ 75,564 Increase in TRA Liability Related to Share Redemption ​ ​ 23,970 ​ ​ — Adjustments Reflected in 2021 Federal Income Tax Return ​ ​ (1,554) ​ ​ — TRA Liability, Ending Balance ​ $ 97,980 ​ $ 75,564 ​ The calculation of the TRA liability is complex and data-intensive due to: 1) the intricacy of the provisions of the TRA; 2) historical tax data with asset step-ups in connection with previous acquisitions and/or equity offerings; 3) the need to make assumptions and allocations on an asset by asset basis for both the historical tax basis and the step-up tax basis due to transactions; 4) the need to identify the underlying attributes associated with numerous individual TRA Holders’ accounts in order to complete specific Legacy Owner calculations; and 5) various tax elections that can be made upon the filing of our tax returns. ​ Therefore, the balance of the TRA liability resulting from IPO and the subsequent conversions of Solaris LLC units to Class A common stock, which were recorded in additional paid-in-capital, may change substantially in the future as we refine our initial estimates and calculations and consider tax elections to be made as part of our tax return filings for the 2022 tax year to be made later in 2023. Any change in the balance of the TRA liability related to the IPO and subsequent conversions of Solaris LLC units to Class A common stock will be recorded as an adjustment to additional paid-in-capital. Additionally, subsequent changes in the TRA liability due to future conversions of Solaris LLC units to shares of our Class A common stock will also be recorded as an adjustment to additional paid-in-capital. Future changes in the TRA liability due to changes in tax law and/or our historical and projected future tax profile will be recorded in earnings. ​ We estimate if all the remaining Solaris LLC units were converted to Class A common stock on December 31, 2022, the TRA liability would be approximately $240.4 million. If we experience a change of control (as defined under the TRA, which includes certain mergers, asset sales and other forms of business combinations and change of control events) or the TRA terminates early (at our election or as a result of our breach), we could be required to make an immediate lump-sum payment under the terms of the TRA. As of December 31, 2022, we estimate the liability associated with this lump-sum payment (or “early termination payment”) would be approximately $159.0 million, discounted. The amount of this liability for a change of control can be significantly impacted by the closing price of our Class A shares on the applicable exchange date. We currently do not anticipate experiencing a change of control or an early termination of the T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9. Our long-term debt consists of the following: ​ ​ ​ ​ ​ ​ ​ ​ (in thousands) December 31, ​ 2022 ​ 2021 7.625% Senior Sustainability-Linked Notes ​ $ 400,000 ​ $ 400,000 Credit Facility ​ ​ 35,000 ​ ​ — Total Long-Term Debt ​ ​ 435,000 ​ ​ 400,000 Less: Unamortized Debt Issuance Costs ​ ​ (6,079) ​ ​ (7,949) Total Long-Term Debt, Net of Debt Issuance Costs ​ $ 428,921 ​ $ 392,051 ​ Senior Sustainability-Linked Notes In April 2021, we issued $400.0 million aggregate principal amount of 7.625% Senior Sustainability-Linked Notes (the “Notes”) due April 1, 2026. Proceeds from the offering were $390.6 million, net of $9.4 million of debt issuance costs, and were used to repay $297.0 million of borrowings under the Credit Facility, redeem outstanding redeemable preferred units for $74.4 million, and for general corporate purposes. The Notes are unsecured and effectively subordinated to the Credit Facility to the extent of the value of the collateral securing the Credit Facility. The Notes are guaranteed on a senior unsecured basis by our wholly- owned subsidiaries. Interest on the Notes is payable on April 1 and October 1 of each year. We may redeem all or part of the Notes at any time on or after April 1, 2023 at redemption prices ranging from 103.8125% on or after April 1, 2023 to 100% on or after April 1, 2025. In addition, on or before April 1, 2023, we may redeem up to 40% of the aggregate principal amount of the Notes with the net cash proceeds of certain equity offerings, if certain conditions are met, at a redemption price of 107.625% of the principal amount of the Notes, plus accrued interest. At any time prior to April 1, 2023, we may also redeem the Notes, in whole or in part, at a price equal to 100% of the principal amount of the Notes plus a “make-whole” premium. If we undergo a change of control, we may be required to repurchase all or a portion of the Notes at a price equal to 101% of the principal amount of the Notes, plus accrued interest. As of December 31, 2022 and 2021, certain of these redemption prices are subject to increase if we fail to satisfy the Sustainability Performance Target (as defined in the indenture governing the Notes and referred to herein as “SPT”) and provide notice of such satisfaction to the trustee. From and including the interest period ending on October 1, 2023, the interest rate shall be increased by 25 basis points to 7.875% per annum unless we notify the trustee for the Notes at least 30 days prior to October 1, 2023 that, for the year ending December 31, 2022: (i) the SPT has been satisfied and (ii) the satisfaction of the SPT has been confirmed in accordance with customary procedures. Credit Facility Concurrent with the Notes offering in April 2021, we entered into an amended and restated credit agreement (the “Restated Credit Agreement”) to, among other things, (i) decrease the commitments under the Credit Facility to $200.0 million, (ii) extend the maturity date to April 1, 2025, (iii) reprice the loans made under the Credit Facility and unused commitment fees to be determined based on a leverage ratio ranging from 3.00:1.00 to 4.50:1.00, (iv) provide for a $75.0 million incremental revolving facility, which shall be on the same terms as under the Credit Facility, (v) annualize EBITDA for 2021 for the purpose of covenant calculations for 2021, (vi) amend the leverage ratio covenant to comprise of a maximum total funded debt to EBITDA ratio, net of $40.0 million of unrestricted cash and cash equivalents if the facility is drawn, and net of all unrestricted cash and cash equivalents if the facility is undrawn, (vii) increase the leverage ratio covenant test level for the first two fiscal quarters of 2021 to 5.00 to 1.00, for the third quarter of 2021 to 4.75 to 1.00, and thereafter to 4.50 to 1.00 and (viii) add a secured leverage covenant of 2.50 to 1.00. The Credit Facility provides for, at our option: (i) Base rate borrowings that bear interest at the highest of (a) the prime rate, (b) the federal funds effective rate plus 0.50% and (c) LIBOR plus 1% ; plus a margin that ranges from 175 basis points to 275 basis points, depending upon our leverage ratio; or ​ (ii) Eurodollar borrowings that bear interest at the lesser of (i) LIBOR plus a margin that ranges from 275 basis points to 375 basis points, depending upon our leverage ratio; ​ (iii) Plus commitment fee rates that range from 37.5 basis points to 50.0 basis points, depending upon our leverage ratio. We incurred $1.4 million of expenses in 2021 to refinance the Credit Facility that is included in other long- term assets. We accounted for the Restated Credit Agreement as a debt modification and recognized a loss of $0.4 million in April 2021. As of December 31, 2022, we had $35.0 million of outstanding borrowings under the Credit Facility at a weighted average interest rate of 6.967%. We also had $0.15 million in letters of credit outstanding and $164.85 million in revolving commitments available. The Credit Facility is secured by all of the real and material personal property owned by Solaris LLC or any of its subsidiaries, other than certain excluded assets. As of December 31, 2022, we were in compliance with all covenants contained in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0. Leases In the normal course of business, we enter into operating lease agreements to support our operations. Our leased assets include right-of-way easements for our wells and facilities, office space and other assets. We currently have no finance leases. Balance Sheet Information The following table provides supplemental consolidated balance sheet information related to leases: ​ ​ ​ ​ ​ ​ ​ (in thousands) Classification December 31, 2022 Assets ​ ​ ​ ​ ​ Right-of-Use Assets Consolidated Balance Sheet ​ $ 9,135 ​ ​ ​ ​ ​ ​ Liabilities ​ ​ ​ ​ ​ Current Lease Liabilities Accrued and Other Current Liabilities ​ $ 1,176 Noncurrent Lease Liabilities Other Long-Term Liabilities ​ ​ 7,719 ​ Statement of Operations Information The following table provides the components of lease cost, excluding lease cost related to short-term leases: ​ ​ ​ ​ ​ ​ ​ ​ ​ ​ ​ Year Ended ​ ​ ​ ​ December 31, (in thousands) ​ ​ 2022 Direct Operating Costs ​ ​ ​ $ 969 General and Administrative ​ ​ ​ ​ 700 Total Lease Cost ​ ​ ​ $ 1,669 ​ Short-term Leases Our short-term lease cost, which consisted primarily of field equipment rentals, totaled $ Cash Flow Information The following table summarizes supplemental cash flow information related to leases: ​ ​ ​ ​ ​ ​ ​ Year Ended ​ ​ December 31, (in thousands) 2022 Cash Paid for Amounts Included in Lease Liabilities ​ $ 1,282 Right-of-Use Assets Obtained in Exchange for Operating Lease Liabilities, net ​ ​ 2,639 ​ Lease Terms and Discount Rates The following table provides lease terms and discount rates related to leases: ​ ​ ​ ​ ​ ​ ​ ​ ​ ​ ​ ​ ​ ​ ​ ​ December 31, 2022 Weighted Average Remaining Lease Term (Years) ​ ​ ​ ​ 6.6 Weighted Average Discount Rate ​ ​ ​ ​ 2.85% ​ Annual Lease Maturities The following table provides maturities of lease liabilities at December 31, 2022: ​ ​ ​ ​ ​ ​ (in thousands) ​ ​ ​ ​ 2023 ​ ​ ​ $ 1,290 2024 ​ ​ ​ ​ 1,206 2025 ​ ​ ​ ​ 952 2026 ​ ​ ​ ​ 671 2027 ​ ​ ​ ​ 1,597 Thereafter ​ ​ ​ ​ 4,250 Total Lease Payments ​ ​ ​ ​ 9,966 Less: Interest ​ ​ ​ ​ (1,071) Present Value of Lease Liabilities ​ ​ ​ $ 8,895 ​ Future Minimum Lease Commitments Future minimum lease commitments under non-cancellable leases at December 31, 2021 were as follows: ​ ​ ​ ​ ​ ​ (in thousands) ​ ​ ​ ​ 2022 ​ ​ ​ $ 824 2023 ​ ​ ​ ​ 638 2024 ​ ​ ​ ​ 622 2025 ​ ​ ​ ​ 514 2026 ​ ​ ​ ​ 438 Thereafter ​ ​ ​ ​ 816 Total ​ ​ ​ $ 3,852 ​ Leases That Have Not Yet Commenced During the fourth quarter of 2022, we entered into an additional operating lease for office space. We anticipate that this lease will commence during 2023. Undiscounted future lease payments of $10.1 million will be included in the determination of the right-of-use asset and lease liability upon lease commen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Units</t>
        </is>
      </c>
      <c r="B1" s="2" t="inlineStr">
        <is>
          <t>12 Months Ended</t>
        </is>
      </c>
    </row>
    <row r="2">
      <c r="B2" s="2" t="inlineStr">
        <is>
          <t>Dec. 31, 2022</t>
        </is>
      </c>
    </row>
    <row r="3">
      <c r="A3" s="3" t="inlineStr">
        <is>
          <t>Redeemable Preferred Units.</t>
        </is>
      </c>
      <c r="B3" s="4" t="inlineStr">
        <is>
          <t xml:space="preserve"> </t>
        </is>
      </c>
    </row>
    <row r="4">
      <c r="A4" s="4" t="inlineStr">
        <is>
          <t>Redeemable Preferred Units</t>
        </is>
      </c>
      <c r="B4" s="4" t="inlineStr">
        <is>
          <t>11. On June 11, 2020, we issued 7,500 redeemable preferred units (the “Preferred Units”) to ConocoPhillips as part of the consideration in the Lea County Acquisition. The Preferred Units, which had a face value of $75.0 million, were initially recorded at $72.0 million, their issuance-date fair value. On November 9, 2020, we issued a capital call to ConocoPhillips for $1.9 million. ConocoPhillips elected to redeem 193 Preferred Units in exchange for 192,981 Solaris LLC Class A units to satisfy this call. Because the Preferred Units would have become redeemable by ConocoPhillips following the fifth anniversary of the issuance and were redeemable by us at any time, we elected to accrete changes in the redemption value over the period from the date of issuance to the date that the instrument would have been redeemable, using the effective interest method. Concurrent with the closing of the Notes discussed in Note 9. Long-Term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Loss) Before Income Taxes ​ Our income (loss) before income taxes is comprised of the following: ​ ​ ​ ​ ​ ​ ​ ​ (in thousands) ​ Year Ended December 31, ​ ​ 2022 ​ 2021 2020 Domestic $ 5,321 $ (6,711) $ 30 Foreign ​ - ​ - ​ - Total $ 5,321 $ (6,711) $ 30 ​ The income (loss) before income taxes above includes the pre- and post-IPO periods during the year ended December 31, 2021. Prior to the IPO, Solaris LLC was structured as a partnership and, therefore, was subject to certain limited liability corporation entity-level taxes, but generally not subject to U.S. federal income taxes. As part of the Corporate Reorganization, Aris Inc. was created as a C Corporation and is now subject to U.S. federal and state taxes. See Note 1. Organization and Background of Business Income Tax Provision The income tax provision consists of the following: ​ ​ ​ ​ ​ ​ ​ ​ (in thousands) ​ Year Ended December 31, ​ ​ 2022 ​ 2021 2020 Current Income Tax Expense (Benefit) ​ ​ ​ ​ ​ ​ Federal $ 1 $ - $ - State ​ 57 ​ (81) ​ 23 Total Current Income Tax Expense (Benefit) ​ 58 ​ (81) ​ 23 ​ ​ ​ ​ ​ ​ ​ Deferred Income Tax Expense ​ ​ ​ ​ ​ ​ Federal ​ 410 ​ 323 ​ - State ​ 56 ​ 56 ​ - Total Deferred Income Tax Expense ​ 466 ​ 379 ​ - Total Income Tax Expense $ 524 $ 298 $ 23 ​ Effective Tax Rate (“ETR”) A reconciliation of the U.S. federal statutory income tax rate to our effective tax rate is comprised of the following: ​ ​ ​ ​ ​ ​ ​ ​ ​ ​ ​ ​ ​ ​ (in thousands, except percentages) ​ Year Ended December 31, ​ ​ 2022 ​ 2021 ​ ​ 2020 (1) ​ ​ $ % ​ $ % ​ ​ $ % ​ Statutory Rate Applied to Income (Loss) Before Taxes $ 1,117 21.0 % $ (1,409) 21.0 % $ - - % Effect of ​ ​ ​ ​ ​ ​ ​ ​ ​ ​ State Taxes, Net of Federal Benefit ​ 113 2.1 % ​ 45 (0.7) % - - ​ Noncontrolling Interests ​ (617) (11.6) % ​ (464) 6.9 % - - ​ Return to Provision ​ (259) (4.9) % ​ - - % - - ​ Pre-IPO Non-taxable/Deductible Income ​ - - % ​ 2,186 (32.5) % - - ​ Texas Tax Payable Write-off ​ - - % ​ (81) 1.2 % - - ​ Other ​ 170 3.2 % ​ 21 (0.3) % - - ​ Total Effective Tax Rate $ 524 9.8 % $ 298 (4.4) % $ - - % ​ (1) Prior to the IPO, Solaris LLC was structured as a partnership and, therefore, was generally not subject to U.S. federal income taxes. ​ The total effective tax rates for the years ended December 31, 2022, 2021 and 2020 were 9.8%, (4.4)%, and 0.0%, respectively. For the year ended December 31, 2022, the difference between the U.S. federal statutory tax rate and the total effective tax rate was due primarily to the impact of the noncontrolling interests. For the year ended December 31, 2021, the difference between the U.S. federal statutory tax rate and the total effective tax rate was due primarily to the organizational structure discussed above whereby the U.S. income (loss) flowed through to partners. The most significant items impacting the effective tax rate included the non-controlling interest and the non-deductible pre-IPO loss. As part of the Corporate Reorganization, Aris, Inc. acquired an ownership interest in Solaris LLC and its subsidiaries. Solaris LLC is treated as a partnership for U.S. federal tax purposes and in most applicable jurisdictions for state and local income tax purposes. Any taxable income or loss generated by Solaris LLC, after Aris Inc.'s acquisition of its portion of Solaris LLC, is passed through and included in the taxable income or loss of its members, including Aris Inc., in accordance with the terms of the Solaris LLC operating agreement. Aris Inc. is a C Corporation and is subject to U.S. federal, state and local income taxes with respect to its allocable share of any taxable income of Solaris LLC. As Solaris LLC and its subsidiaries are consolidated in our financial statements, we remove U.S. pre-tax book income (loss) not attributable to Aris Inc. which resulted in a decrease to the tax benefit of none and $2.2 million for the pre-IPO loss for the years ended December 31, 2022 and 2021, respectively, and an increase to the benefit of $0.6 million and $0.5 million for the noncontrolling interests for the years ended December 31, 2022 and 2021, respectively. Deferred Tax Assets and Liabilities The tax effects of each type of temporary difference and carryforward that give rise to a significant deferred tax asset or liability as of December 31, 2022 and 2021 are as follows: ​ ​ ​ ​ ​ ​ (in thousands) ​ December 31, ​ ​ 2022 2021 Deferred Income Tax Assets ​ Net Operating Losses $ 79,725 $ 67,769 Other ​ 3,696 ​ - Total Deferred Income Tax Assets ​ 83,421 67,769 Valuation Allowance ​ (608) (608) Net Deferred Income Tax Assets ​ 82,813 67,161 Deferred Income Tax Liabilities ​ Investment in Partnership ​ (52,389) (47,228) Total Deferred Income Tax Liabilities ​ (52,389) (47,228) Net Deferred Income Tax Asset $ 30,424 $ 19,933 ​ The net deferred income tax asset at December 31, 2022 is comprised of total deferred income tax assets net of valuation allowance of $ 82.8 million, related primarily to net operating losses (“NOLs”), offset by a deferred income tax liability of $ 52.4 million pertaining to investment in partnership. The net deferred income tax asset at December 31, 2021 is comprised of total deferred income tax assets net of valuation allowance of $67.2 million, related primarily to NOLs, offset by a deferred income tax liability of $47.2 million pertaining to investment in partnership. The initial recognition of the deferred income tax asset was recorded as an increase to additional paid-in capital on the date of IPO and subsequent conversion of Solaris LLC units as a result of the Corporate Reorganization. At December 31, 2022, we had unused federal NOL carryforwards for federal income tax purposes of approximately $ 330.0 million, which can be carried forward indefinitely, and $ 1.4 million, which expire from 2037 through 2038 and may be used to offset future taxable income. In addition, we had unused NOL carryforwards for state income tax purposes of approximately $190.7 million, which can be carried forward indefinitely, and $13.0 million, which expire from 2038 through 2040 . All deferred tax assets are evaluated using positive and negative evidence as to their future realization. As of December 31, 2022, we believe that it is more likely than not that the benefit from certain state NOL carryforwards will not be realized. In recognition of this, we have provided a valuation allowance of $ 0.6 million on the deferred tax assets related to these state NOL carryforwards. Because of the change of ownership provisions of the Tax Reform Act of 1986, use of a portion of our domestic NOL and tax credit carryforwards may be limited in future periods. Further, a portion of the state carryforwards may expire before being applied to reduce future income tax liabilities. If there is a change in our assessment of the amount of deferred income tax assets that are realizable, adjustments to the valuation allowance will be made in future periods. Other Our predecessor, Solaris LLC, is a Delaware limited liability company treated as a partnership for federal income tax purposes and, therefore, has not been subject to U.S. federal income tax at an entity level. As a result, the consolidated net income (loss) in our historical financial statements does not reflect the tax expense (benefit) we would have incurred if we were subject to U.S. federal income tax at an entity level during periods prior to the IPO. Solaris LLC continues to be treated as a partnership for U.S. federal income tax purposes and, as such, is not subject to U.S. federal income tax. Instead, taxable income is allocated to members, including Aris Inc., and except for Texas franchise tax, any taxable income of Solaris LLC is reported in the respective tax returns of its members. Management evaluates uncertain tax positions for recognition and measurement in the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financial statements. As of December 31, 2022, we have no significant uncertain tax positions. Solaris LLC files income tax returns in the U.S. federal jurisdiction and various states. There are currently no federal or state income tax examinations underway for these jurisdictions. Its federal and state returns remain open to examination for tax years 2018 through 2022. Solaris LLC is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 related to Texas margin tax was immaterial for the years ended December 31, 2022 and 2021. Solaris LLC is also subject to New Mexico corporate income and franchis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1122</v>
      </c>
      <c r="C3" s="7" t="n">
        <v>60055</v>
      </c>
    </row>
    <row r="4">
      <c r="A4" s="4" t="inlineStr">
        <is>
          <t>Accounts Receivable, Net</t>
        </is>
      </c>
      <c r="B4" s="6" t="n">
        <v>81683</v>
      </c>
      <c r="C4" s="6" t="n">
        <v>41973</v>
      </c>
    </row>
    <row r="5">
      <c r="A5" s="4" t="inlineStr">
        <is>
          <t>Accounts Receivable from Affiliates</t>
        </is>
      </c>
      <c r="B5" s="6" t="n">
        <v>46029</v>
      </c>
      <c r="C5" s="6" t="n">
        <v>20191</v>
      </c>
    </row>
    <row r="6">
      <c r="A6" s="4" t="inlineStr">
        <is>
          <t>Other Receivables</t>
        </is>
      </c>
      <c r="B6" s="6" t="n">
        <v>4354</v>
      </c>
      <c r="C6" s="6" t="n">
        <v>4126</v>
      </c>
    </row>
    <row r="7">
      <c r="A7" s="4" t="inlineStr">
        <is>
          <t>Prepaids and Deposits</t>
        </is>
      </c>
      <c r="B7" s="6" t="n">
        <v>5805</v>
      </c>
      <c r="C7" s="6" t="n">
        <v>6043</v>
      </c>
    </row>
    <row r="8">
      <c r="A8" s="4" t="inlineStr">
        <is>
          <t>Total Current Assets</t>
        </is>
      </c>
      <c r="B8" s="6" t="n">
        <v>138993</v>
      </c>
      <c r="C8" s="6" t="n">
        <v>132388</v>
      </c>
    </row>
    <row r="9">
      <c r="A9" s="3" t="inlineStr">
        <is>
          <t>Fixed Assets</t>
        </is>
      </c>
      <c r="B9" s="4" t="inlineStr">
        <is>
          <t xml:space="preserve"> </t>
        </is>
      </c>
      <c r="C9" s="4" t="inlineStr">
        <is>
          <t xml:space="preserve"> </t>
        </is>
      </c>
    </row>
    <row r="10">
      <c r="A10" s="4" t="inlineStr">
        <is>
          <t>Property, Plant and Equipment</t>
        </is>
      </c>
      <c r="B10" s="6" t="n">
        <v>907784</v>
      </c>
      <c r="C10" s="6" t="n">
        <v>700756</v>
      </c>
    </row>
    <row r="11">
      <c r="A11" s="4" t="inlineStr">
        <is>
          <t>Accumulated Depreciation</t>
        </is>
      </c>
      <c r="B11" s="6" t="n">
        <v>-88681</v>
      </c>
      <c r="C11" s="6" t="n">
        <v>-67749</v>
      </c>
    </row>
    <row r="12">
      <c r="A12" s="4" t="inlineStr">
        <is>
          <t>Total Property, Plant and Equipment, Net</t>
        </is>
      </c>
      <c r="B12" s="6" t="n">
        <v>819103</v>
      </c>
      <c r="C12" s="6" t="n">
        <v>633007</v>
      </c>
    </row>
    <row r="13">
      <c r="A13" s="4" t="inlineStr">
        <is>
          <t>Intangible Assets, Net</t>
        </is>
      </c>
      <c r="B13" s="6" t="n">
        <v>269845</v>
      </c>
      <c r="C13" s="6" t="n">
        <v>304930</v>
      </c>
    </row>
    <row r="14">
      <c r="A14" s="4" t="inlineStr">
        <is>
          <t>Goodwill</t>
        </is>
      </c>
      <c r="B14" s="6" t="n">
        <v>34585</v>
      </c>
      <c r="C14" s="6" t="n">
        <v>34585</v>
      </c>
    </row>
    <row r="15">
      <c r="A15" s="4" t="inlineStr">
        <is>
          <t>Deferred Income Tax Assets, Net</t>
        </is>
      </c>
      <c r="B15" s="6" t="n">
        <v>30424</v>
      </c>
      <c r="C15" s="6" t="n">
        <v>19933</v>
      </c>
    </row>
    <row r="16">
      <c r="A16" s="4" t="inlineStr">
        <is>
          <t>Right-of-Use Assets</t>
        </is>
      </c>
      <c r="B16" s="6" t="n">
        <v>9135</v>
      </c>
      <c r="C16" s="4" t="inlineStr">
        <is>
          <t xml:space="preserve"> </t>
        </is>
      </c>
    </row>
    <row r="17">
      <c r="A17" s="4" t="inlineStr">
        <is>
          <t>Other Assets</t>
        </is>
      </c>
      <c r="B17" s="6" t="n">
        <v>1281</v>
      </c>
      <c r="C17" s="6" t="n">
        <v>1850</v>
      </c>
    </row>
    <row r="18">
      <c r="A18" s="4" t="inlineStr">
        <is>
          <t>Total Assets</t>
        </is>
      </c>
      <c r="B18" s="6" t="n">
        <v>1303366</v>
      </c>
      <c r="C18" s="6" t="n">
        <v>1126693</v>
      </c>
    </row>
    <row r="19">
      <c r="A19" s="3" t="inlineStr">
        <is>
          <t>Liabilities and Stockholders' Equity</t>
        </is>
      </c>
      <c r="B19" s="4" t="inlineStr">
        <is>
          <t xml:space="preserve"> </t>
        </is>
      </c>
      <c r="C19" s="4" t="inlineStr">
        <is>
          <t xml:space="preserve"> </t>
        </is>
      </c>
    </row>
    <row r="20">
      <c r="A20" s="4" t="inlineStr">
        <is>
          <t>Accounts Payable</t>
        </is>
      </c>
      <c r="B20" s="6" t="n">
        <v>22982</v>
      </c>
      <c r="C20" s="6" t="n">
        <v>7082</v>
      </c>
    </row>
    <row r="21">
      <c r="A21" s="4" t="inlineStr">
        <is>
          <t>Payables to Affiliates</t>
        </is>
      </c>
      <c r="B21" s="6" t="n">
        <v>3021</v>
      </c>
      <c r="C21" s="6" t="n">
        <v>1499</v>
      </c>
    </row>
    <row r="22">
      <c r="A22" s="4" t="inlineStr">
        <is>
          <t>Accrued and Other Current Liabilities</t>
        </is>
      </c>
      <c r="B22" s="6" t="n">
        <v>65411</v>
      </c>
      <c r="C22" s="6" t="n">
        <v>40464</v>
      </c>
    </row>
    <row r="23">
      <c r="A23" s="4" t="inlineStr">
        <is>
          <t>Total Current Liabilities</t>
        </is>
      </c>
      <c r="B23" s="6" t="n">
        <v>91414</v>
      </c>
      <c r="C23" s="6" t="n">
        <v>49045</v>
      </c>
    </row>
    <row r="24">
      <c r="A24" s="4" t="inlineStr">
        <is>
          <t>Long-Term Debt, Net of Debt Issuance Costs</t>
        </is>
      </c>
      <c r="B24" s="6" t="n">
        <v>428921</v>
      </c>
      <c r="C24" s="6" t="n">
        <v>392051</v>
      </c>
    </row>
    <row r="25">
      <c r="A25" s="4" t="inlineStr">
        <is>
          <t>Asset Retirement Obligation</t>
        </is>
      </c>
      <c r="B25" s="6" t="n">
        <v>17543</v>
      </c>
      <c r="C25" s="6" t="n">
        <v>6158</v>
      </c>
    </row>
    <row r="26">
      <c r="A26" s="4" t="inlineStr">
        <is>
          <t>Tax Receivable Agreement Liability</t>
        </is>
      </c>
      <c r="B26" s="6" t="n">
        <v>97980</v>
      </c>
      <c r="C26" s="6" t="n">
        <v>75564</v>
      </c>
    </row>
    <row r="27">
      <c r="A27" s="4" t="inlineStr">
        <is>
          <t>Other Long-Term Liabilities</t>
        </is>
      </c>
      <c r="B27" s="6" t="n">
        <v>10421</v>
      </c>
      <c r="C27" s="6" t="n">
        <v>1336</v>
      </c>
    </row>
    <row r="28">
      <c r="A28" s="4" t="inlineStr">
        <is>
          <t>Total Liabilities</t>
        </is>
      </c>
      <c r="B28" s="6" t="n">
        <v>646279</v>
      </c>
      <c r="C28" s="6" t="n">
        <v>524154</v>
      </c>
    </row>
    <row r="29">
      <c r="A29" s="4" t="inlineStr">
        <is>
          <t>Commitments and Contingencies (see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0 authorized. None issued or outstanding as of December 31, 2022 and December 31, 2021</t>
        </is>
      </c>
      <c r="B31" s="4" t="inlineStr">
        <is>
          <t xml:space="preserve"> </t>
        </is>
      </c>
      <c r="C31" s="4" t="inlineStr">
        <is>
          <t xml:space="preserve"> </t>
        </is>
      </c>
    </row>
    <row r="32">
      <c r="A32" s="4" t="inlineStr">
        <is>
          <t>Treasury Stock (at Cost), 196,762 shares as of December 31, 2022; 10,191 shares as of December 31, 2021</t>
        </is>
      </c>
      <c r="B32" s="6" t="n">
        <v>-2891</v>
      </c>
      <c r="C32" s="6" t="n">
        <v>-135</v>
      </c>
    </row>
    <row r="33">
      <c r="A33" s="4" t="inlineStr">
        <is>
          <t>Additional Paid-in-Capital</t>
        </is>
      </c>
      <c r="B33" s="6" t="n">
        <v>319545</v>
      </c>
      <c r="C33" s="6" t="n">
        <v>212926</v>
      </c>
    </row>
    <row r="34">
      <c r="A34" s="4" t="inlineStr">
        <is>
          <t>Accumulated Deficit</t>
        </is>
      </c>
      <c r="B34" s="6" t="n">
        <v>-7722</v>
      </c>
      <c r="C34" s="6" t="n">
        <v>-457</v>
      </c>
    </row>
    <row r="35">
      <c r="A35" s="4" t="inlineStr">
        <is>
          <t>Total Stockholders' Equity Attributable to Aris Water Solutions, Inc.</t>
        </is>
      </c>
      <c r="B35" s="6" t="n">
        <v>309508</v>
      </c>
      <c r="C35" s="6" t="n">
        <v>212869</v>
      </c>
    </row>
    <row r="36">
      <c r="A36" s="4" t="inlineStr">
        <is>
          <t>Noncontrolling Interests</t>
        </is>
      </c>
      <c r="B36" s="6" t="n">
        <v>347579</v>
      </c>
      <c r="C36" s="6" t="n">
        <v>389670</v>
      </c>
    </row>
    <row r="37">
      <c r="A37" s="4" t="inlineStr">
        <is>
          <t>Total Stockholders' Equity</t>
        </is>
      </c>
      <c r="B37" s="6" t="n">
        <v>657087</v>
      </c>
      <c r="C37" s="6" t="n">
        <v>602539</v>
      </c>
    </row>
    <row r="38">
      <c r="A38" s="4" t="inlineStr">
        <is>
          <t>Total Liabilities and Stockholders' Equity</t>
        </is>
      </c>
      <c r="B38" s="6" t="n">
        <v>1303366</v>
      </c>
      <c r="C38" s="6" t="n">
        <v>1126693</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300</v>
      </c>
      <c r="C41" s="6" t="n">
        <v>218</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7" t="n">
        <v>276</v>
      </c>
      <c r="C44" s="7" t="n">
        <v>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12 Months Ended</t>
        </is>
      </c>
    </row>
    <row r="2">
      <c r="B2" s="2" t="inlineStr">
        <is>
          <t>Dec. 31, 2022</t>
        </is>
      </c>
    </row>
    <row r="3">
      <c r="A3" s="3" t="inlineStr">
        <is>
          <t>Stockholders' and Members' Equity</t>
        </is>
      </c>
      <c r="B3" s="4" t="inlineStr">
        <is>
          <t xml:space="preserve"> </t>
        </is>
      </c>
    </row>
    <row r="4">
      <c r="A4" s="4" t="inlineStr">
        <is>
          <t>Stockholders' and Members' Equity</t>
        </is>
      </c>
      <c r="B4" s="4" t="inlineStr">
        <is>
          <t>13. Stockholders’ Equity Holders of our Class A common stock and our Class B common stock vote together as a single class on all matters presented to our stockholders for their vote or approval, except as otherwise required by applicable law or our amended and restated certificate of incorporation. To the extent we pay any cash dividends on our Class A common stock, under the terms of our organizational documents, Solaris LLC will pay an equivalent cash distribution on the Solaris LLC units, and each share of Class A common stock and each Solaris LLC unit will receive the same cash amount. Members’ Equity Prior to the amendment and restatement of the Solaris LLC agreement, Solaris LLC’s operations were governed by the provisions of a limited liability company agreement that set forth the rights and obligations of each class of membership interest. Solaris LLC previously had four classes of membership units outstanding – Class A, B, C, and D. Allocations of net income and loss were made to the members based on a hypothetical liquidation. As part of the IPO, all classes of Solaris LLC membership units were consolidated into a single class of unit. See also Note 1. Organization and Background of Business Redemptions During the year ended December 31, 2022, a total of 4,140,585 Solaris LLC units, together with an equal number of shares of our Class B common stock, were redeemed for shares of our Class A common stock on a one-for-one basis. ​ Dividends and Distributions For each quarter of the year ended December 31, 2022, our Board of Directors declared a dividend of $0.09 per share on our Class A common stock. The dividends, totaling $9.0 million, were paid during 2022. In conjunction with the dividend payments, distributions of $0.09 per unit were paid to unit holders of Solaris LLC curing each quarter. Distributions totaled $11.7 million. On December 6, 2021, we announced that our Board of Directors had declared a dividend on our Class A common stock for the fourth quarter of 2021 of $0.07 per share, which equates to $0.09 per share for the fourth quarter of 2021 pro-rated for the period following completion of our IPO. The dividend, which totaled $1.6 million, was paid on January 27, 2022 to holders of record of our Class A common stock as of the close of business on January 6, 2022. In conjunction with the dividend payment, a distribution of $0.07 per unit was paid to unit holders of Solaris LLC. The distribution to unit holders of Solaris LLC, which totaled On March 3, 2023, we announced that our Board of Directors had declared a dividend on our Class A common stock for the first quarter of 2023 of $0.09 per share. In conjunction with the dividend payment, a distribution of $0.09 per unit will be paid to unit holders of Solaris LLC. The dividend will be paid on March 29, 2023 to holders of record of our Class A common stock as of the close of business on March 17, 2023. The distribution to unit holders of Solaris LLC will be subject to the same payment and record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4. In the normal course of business, we are subject to various claims, legal actions, contract negotiations and disputes. We provide for losses, if any, in the period in which they become probable and can be reasonably estimated. In management’s opinion, there are currently no such matters outstanding that would have a material effect on the accompanying financial statements. Additionally, we are party to a guarantee related to a lease agreement with Solaris Energy Management, LLC (“SEM”), a related party of the Company, for the rental of office space at our corporate headquarters. As of December 31, 2022, our share of SEM’s future commitment is included in our lease liabilities. See Note 10. Leases and Note 17. Related Party Transactions Other Commitments In the normal course of business, we enter short-term purchase obligations for products and services, related primarily to purchases of pipe, pumps and other components. We are a party to various surface use and compensation agreements by which we have committed to make minimum royalty payments in exchange for rights to access and use the land for purposes that are generally limited to conducting our water operations. These agreements do not meet the definition of a lease under ASC Topic 842. We are party to a fixed price power purchase contract to manage the volatility of the price of power needed for ongoing operations. We have elected the normal purchase and normal sale accounting treatment for this contract and therefore record it at cost. The contract has a term that ends in May 2025. The table below provides estimates of the timing of future payments that we are contractually obligated to make based on agreements in place as of December 31, 2022: ​ ​ ​ ​ ​ ​ ​ ​ ​ ​ ​ ​ ​ ​ ​ ​ ​ ​ ​ ​ ​ ​ ​ ​ ​ (in thousands) ​ ​ ​ ​ ​ ​ ​ ​ ​ ​ ​ ​ ​ ​ ​ ​ ​ ​ ​ ​ ​ ​ ​ ​ ​ 2023 ​ 2024 ​ 2025 ​ 2026 ​ 2027 ​ Thereafter ​ Total ​ ​ Purchase Obligations and Commitments ​ $ 40,841 ​ $ - ​ $ - ​ $ - ​ $ - ​ $ - ​ $ 40,841 ​ ​ Surface Use and Compensation Agreements ​ ​ 8,680 ​ ​ 9,793 ​ ​ 10,555 ​ ​ 11,300 ​ ​ 1,350 ​ ​ 3,100 ​ ​ 44,778 ​ ​ Fixed Price Power Purchase Contract ​ ​ 2,737 ​ ​ 2,757 ​ ​ 1,026 ​ ​ - ​ ​ - ​ ​ - ​ ​ 6,520 ​ ​ Total ​ $ 52,258 ​ $ 12,550 ​ $ 11,581 ​ $ 11,300 ​ $ 1,350 - $ 3,100 ​ $ 92,139 ​ ​ ​ Environmental We are also subject to various federal, state and local laws and regulations relating to the protection of the environment. For the years ended December 31, 2022, 2021 and 2020, we recognized $3.0 million, $3.1 million, and $6.5 million of expenses, respectively, related to environmental matters that were recorded in direct operating costs. We also accrued $3.6 million and $3.1 million of insurance proceeds receivable at December 31, 2022 and 2021 that we believe are probable to collect and are reasonably estimable. Although we believe these estimates are reasonable, actual results could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5. Earnings Per Share Net Income Per Share Basic and diluted net income per share attributable to our Class A common stock is computed by dividing net income attributable to Aris Water Solutions, Inc. for periods subsequent to the IPO by the weighted average number of shares of Class A common stock outstanding for the same period, including RSUs, which receive nonforfeitable dividends. Shares issued during the period are weighted for the portion of the period in which the shares were outstanding. Prior to the IPO, Solaris LLC’s capital structure included Class A, Class B, Class C, and Class D units. We determined that the presentation of net income (loss) per unit for the period prior to the IPO would not be meaningful due to the significant impact of the Corporate Reorganization on the capital structure at IPO date. Therefore, net income (loss) per unit information has not been presented for periods prior to the IPO. The following table sets forth the computation of basic and diluted net income per share attributable to our Class A common stock for the periods indicated: ​ ​ ​ ​ ​ ​ ​ ​ (in thousands, except for share and per share amounts) ​ Year Ended December 31, 2022 ​ Period of October 26 ̶ December 31, 2021 Net Income Attributable to Stockholders' Equity ​ $ 4,797 ​ $ 3,321 Less: Net Income Attributable to Noncontrolling Interests ​ ​ (3,097) ​ ​ (2,209) Net Income Attributable to Aris Water Solutions, Inc. ​ ​ 1,700 ​ ​ 1,112 Dividends for Participating Securities (1) ​ ​ (686) ​ ​ - Basic Net Income Attributable to Aris Water Solutions, Inc. ​ $ 1,014 ​ $ 1,112 Reallocation of Participating Net Income (Loss) ​ ​ - ​ ​ - Diluted Net Income Attributable to Aris Water Solutions, Inc. ​ $ 1,014 ​ $ 1,112 ​ ​ ​ ​ ​ ​ ​ Basic Weighted Average Shares Outstanding ​ ​ 24,070,934 ​ ​ 20,888,675 Dilutive Performance-Based Stock Units ​ ​ 75,281 ​ ​ - Dilutive Weighted Average Shares Outstanding ​ ​ 24,146,215 ​ ​ 20,888,675 ​ ​ ​ ​ ​ ​ ​ Basic Net Income Per Share of Class A Common Stock ​ $ 0.04 ​ $ 0.05 Diluted Net Income Per Share of Class A Common Stock ​ $ 0.04 ​ $ 0.05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 Shares of Class B common stock are considered potentially dilutive shares of Class A common stock because they may be redeemed for shares of Class A common stock on a one-for-one basis. A total of 30,929,045 shares of Class B common stock and 4,771 PSUs outstanding were determined to be antidilutive and were excluded from the computation of diluted earnings per share of Class A common stock for the year ended December 31, 2022. A total of 31,716,104 shares of Class B common stock were determined to be anti-dilutive and were excluded from the computation of diluted earnings per share of Class A common stock for the period October 26 through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and Other Compensation Plans</t>
        </is>
      </c>
      <c r="B1" s="2" t="inlineStr">
        <is>
          <t>12 Months Ended</t>
        </is>
      </c>
    </row>
    <row r="2">
      <c r="B2" s="2" t="inlineStr">
        <is>
          <t>Dec. 31, 2022</t>
        </is>
      </c>
    </row>
    <row r="3">
      <c r="A3" s="3" t="inlineStr">
        <is>
          <t>Stock-Based Compensation and Other Compensation Plans</t>
        </is>
      </c>
      <c r="B3" s="4" t="inlineStr">
        <is>
          <t xml:space="preserve"> </t>
        </is>
      </c>
    </row>
    <row r="4">
      <c r="A4" s="4" t="inlineStr">
        <is>
          <t>Stock-Based Compensation and Other Compensation Plans</t>
        </is>
      </c>
      <c r="B4" s="4" t="inlineStr">
        <is>
          <t>16. 2021 Equity Incentive Plan In connection with the IPO, our Board of Directors adopted the 2021 Plan. The 2021 Plan allows for the grant of stock options, both incentive stock options and “non-qualified” stock options; stock appreciation rights (SARs), alone or in conjunction with other awards; restricted stock and restricted stock units (RSUs); incentive bonuses, which may be paid in cash, stock, or a combination thereof; and other stock-based awards. We refer to these collectively herein as Awards. The 2021 Plan is administered by our compensation committee, or such other committee designated by our Board of Directors to administer the plan. The maximum number of shares of Class A common stock that may be issued under the 2021 Plan will not exceed 5,350,000 shares (the “Share Pool”), subject to certain adjustments in the event of a change in our capitalization. Restricted Stock and Restricted Stock Units RSU activity was as follows: ​ ​ ​ ​ ​ ​ ​ ​ RSUs Weighted-Average Grant Date Fair Value Outstanding at December 31, 2021 ​ 1,439,029 ​ $ 12.68 Granted ​ 714,559 ​ ​ 15.06 Forfeited ​ (159,722) ​ ​ 13.98 Vested ​ (676,794) ​ ​ 14.18 Outstanding at December 31, 2022 ​ 1,317,072 ​ $ 13.78 ​ The RSUs granted generally vest in the following installments: (i) one-third at the first anniversary of the award date, (ii) one-third at the second anniversary of the award date, and (iii) one-third at the third anniversary of the award date The total fair value of RSUs that vested during 2022 was $ million. The As of December 31, 2022, $ million of compensation cost related to all of our unvested shares of restricted stock and RSUs remained to be recognized. The cost is expected to be recognized over a weighted-average period of years. Common stock dividends are paid on unvested shares of restricted stock and RSUs. We issue new shares of our common stock when awarding restricted stock and RSUs. Performance-Based Restricted Stock Units During the year ended December 31, 2022, we granted 167,228 PSUs, with a weighted average grant date fair value of $25.36 , t ● Relative PSUs: 50% of the PSUs are based on total shareholder return relative to the total shareholder return of a predetermined group of peer companies. This relative total shareholder return is calculated at the end of the performance periods stipulated in the PSU agreement. ● Absolute PSUs: 50% of the PSUs have a performance criteria of absolute total shareholder return calculated at the end of the performance period stipulated in the PSU agreement. The vesting and payout of the PSUs occur when the related service condition is completed, which is approximately three years after the grant date regardless of the duration of the stipulated performance period. The PSUs can be paid out in either Class A common stock or cash, at our election. Dividends accrue on PSUs and are paid upon vesting. As of December 31, 2022, $ million of compensation cost related to unvested PSUs remained to be recognized. The cost is expected to be recognized over a weighted-average period of years. The grant date fair value was determined using the Monte Carlo simulation method and is expensed ratably over the service period. Expected volatilities used in the fair value simulation were estimated using historical periods consistent with the remaining performance periods. The risk-free rate was based on the U.S. Treasury rate for a term commensurate with the expected life of the grant. We used the following assumptions to estimate the fair value of PSUs granted during the year ended December 31, 2022: ​ ​ ​ ​ ​ ​ ​ ​ Assumptions Risk-free Interest Rate ​ ​ 1.44% ​ Volatility Range ​ 35.95% - 154.23% ​ PSU activity during the period was as follows: ​ ​ ​ ​ ​ ​ ​ ​ PSUs Weighted-Average Grant Date Fair Value Outstanding at December 31, 2021 ​ - ​ $ - Granted ​ 167,228 ​ ​ 25.36 Forfeited ​ (22,702) ​ ​ 25.36 Outstanding at December 31, 2022 ​ 144,526 ​ $ 25.36 ​ Compensation Cost For the years ended December 31, 2022 and 2021, we recognized total stock-based compensation expense of $ $1.6 million, respectively, of which $ $1.5 million, respectively, was included in general and administrative expenses and $ $0.1 million was included in direct operating costs. The related tax benefit was $ million and $ million for the years ended December 31, 2022 and 2021, respectively. 401(k) Plan We sponsor a Safe Harbor 401(k) Plan with a Company match of up to 4% of the employee’s salary. We made contributions of $0.6 million and $0.4 million for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7. Solaris Energy Management, LLC We have an administrative services arrangement with SEM, a company owned by William A. Zartler, our Founder and Executive Chairman, for the provision of administrative services at cost. In addition, SEM provides office space and services for equipment and supplies to us under the administrative services agreement. For the years ended December 31, 2022, 2021 and 2020, we incurred $0.6 million, $0.6 million and $0.5 million, respectively, of expense for these services, which is included in general and administrative expenses. We had $0.05 million and $0.05 million accrued payables to SEM at December 31, 2022 and 2021, respectively. As of December 31, 2022 and 2021, we had a prepaid balance to SEM of $0.2 million to cover future rent and other expenses. Solaris Energy Capital, LLC There are certain de minimis general and administrative expenses that are paid on our behalf by Solaris Energy Capital, LLC, a company owned by William A. Zartler, and are recorded in general and administrative expenses. Accrued payables to Solaris Energy Capital, LLC as of December 31, 2022 were de minimis. We had no accrued payables as of December 31, 2021. Blanco Aviation, LLC We are a party to an aircraft “dry” lease arrangement with Blanco Air Services, LLC, a company owned by William A. Zartler, for the use of certain aircrafts billed at an hourly rate. We incurred expense of $76 thousand, $70 thousand, and $64 thousand for the years ended December 31, 2022, 2021, and 2020, respectively, which is recorded in general and administrative expenses. Accrued payables to Blanco Aviation, LLC as of December 31, 2022 were de minimis. We had no accrued payables to Blanco Aviation, LLC at December 31, 2021. Vision Resources, Inc. We purchase brackish water for use in our water solutions activities from Vision Resources, Inc (“Vision”). Vision is a Legacy Owner of Solaris LLC. For the years ended December 31, 2022, 2021 and 2020, we made purchases of We also rent office space from an affiliate of Vision in Carlsbad, New Mexico and have incurred rent expense of $0.2 million, $0.2 million, and $0.2 million for the years ended December 31, 2022, 2021, and 2020, respectively. ConocoPhillips We and ConocoPhillips, one of our principal owners, entered a 13-year ​ ​ ​ ​ ​ ​ ​ ​ ​ ​ ​ (in thousands) ​ Year Ended December 31, ​ 2022 2021 2020 Revenue from ConocoPhillips ​ $ 108,263 ​ $ 105,644 ​ $ 66,507 Operating Expenses Reimbursed to ConocoPhillips ​ $ 1,447 ​ $ 1,302 ​ $ 3,532 ​ Operating expenses reimbursed to ConocoPhillips are related to ConocoPhillips’ costs for operating certain assets on our behalf between closing and the transfer of the acquired assets and other ongoing operat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Our consolidated financial statements have been prepared in accordance with U.S. generally accepted accounting principles (“GAAP”). All dollar amounts, except per share/unit amounts, in the financial statements and tables in the notes are stated in thousands of dollars unless otherwise indicated. In these consolidated financial statements, periods prior to IPO closing on October 26, 2021 reflect the financial statements of Solaris LLC and its subsidiaries, described below (referred to herein as the “Predecessor”). Periods subsequent to IPO closing on October 26, 2021 reflect the financial statements of the consolidated Company including Aris Inc., Solaris LLC and Solaris LLC’s subsidiaries (referred to herein as the “Successor”). On January 15, 2021, ConocoPhillips acquired Concho Resources, Inc. (“Concho”). We refer to Concho as ConocoPhillips, their successor, throughout these consolidated financial statements.</t>
        </is>
      </c>
    </row>
    <row r="5">
      <c r="A5" s="4" t="inlineStr">
        <is>
          <t>Consolidation</t>
        </is>
      </c>
      <c r="B5" s="4" t="inlineStr">
        <is>
          <t>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all of the business and affairs of Solaris LLC as well as have the obligation to absorb losses or the right to receive benefits that could be potentially significant to us. Therefore, we are considered the primary beneficiary and consolidate Solaris LLC. The financial statements include the accounts of the Company, Solaris LLC and Solaris LLC’s wholly owned subsidiaries which include Solaris Water Midstream, LLC, Solaris Midstream DB-TX, LLC, Solaris Midstream MB, LLC, Solaris Midstream DB-NM, LLC, 829 Martin County Pipeline, LLC and Clean H2O Technologies, LLC (collectively, the “subsidiaries”). All material intercompany transactions and balances have been eliminated upon consolidation.</t>
        </is>
      </c>
    </row>
    <row r="6">
      <c r="A6" s="4" t="inlineStr">
        <is>
          <t>Noncontrolling Interests</t>
        </is>
      </c>
      <c r="B6" s="4" t="inlineStr">
        <is>
          <t>Noncontrolling Interests Our consolidated financial statements include noncontrolling interests related to the portion of Solaris LLC units not held by Aris Inc.</t>
        </is>
      </c>
    </row>
    <row r="7">
      <c r="A7" s="4" t="inlineStr">
        <is>
          <t>Use of Estimates</t>
        </is>
      </c>
      <c r="B7" s="4" t="inlineStr">
        <is>
          <t>Use of Estimates Management has made certain estimates and assumptions that affect reported amounts in these consolidated financial statements and disclosures of contingencies. These critical estimates include, among others, determining the fair values of assets acquired, liabilities assumed, and/or contingent consideration paid in acquisitions or nonmonetary exchanges or disposed through sale, determining the fair value and related impairment of assets held for sale, determining the fair value of performance-based restricted stock units (“PSUs”), useful lives of property, plant and equipment and amortizable intangible assets, the fair value of asset retirement obligations (“ARO”), accruals for environmental matters, the income tax provision, valuation allowances for deferred tax assets, and the liability associated with our Tax Receivable Agreement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t>
        </is>
      </c>
    </row>
    <row r="8">
      <c r="A8" s="4" t="inlineStr">
        <is>
          <t>Reclassification of Prior Year Presentation</t>
        </is>
      </c>
      <c r="B8" s="4" t="inlineStr">
        <is>
          <t>Reclassification of Prior Year Presentation Certain 2021 and 2020 amounts have been reclassified for consistency with the 2022 presentation. These reclassifications had no effect on the reported results of operations.</t>
        </is>
      </c>
    </row>
    <row r="9">
      <c r="A9" s="4" t="inlineStr">
        <is>
          <t>Cash</t>
        </is>
      </c>
      <c r="B9" s="4" t="inlineStr">
        <is>
          <t>Cash We place our cash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t>
        </is>
      </c>
    </row>
    <row r="10">
      <c r="A10" s="4" t="inlineStr">
        <is>
          <t>Accounts Receivable and Allowance for Credit Losses</t>
        </is>
      </c>
      <c r="B10" s="4" t="inlineStr">
        <is>
          <t>Accounts Receivable and Allowance for Credit Losses Accounts receivable consists of trade receivables recorded at the invoice amount, plus accrued revenue that is earned but not yet billed, less an estimated allowance for credit losses. Accounts receivable are generally due within 60 days or less. Management determines the measurement of all expected credit losses for accounts receivable held at the reporting date based on historical experience, current conditions, and reasonable and supportable forecasts. As of December 31, 2022 and 2021, the allowance for credit losses totaled $0.3 million and $0.2 million, respectively.</t>
        </is>
      </c>
    </row>
    <row r="11">
      <c r="A11" s="4" t="inlineStr">
        <is>
          <t>Revenue Recognition</t>
        </is>
      </c>
      <c r="B11" s="4" t="inlineStr">
        <is>
          <t>Revenue Recognition W We have customer contracts that contain minimum transportation and/or disposal volume delivery requirements and we are entitled to deficiency payments if such minimum contractual volumes are not delivered by the customer. These deficiency amounts are based on fixed, daily minimum volumes (measured over monthly, quarterly or annual periods depending on the contract) at a fixed rate per barrel. In determining the appropriate amount of revenue to be recognized as we fulfill our obligations under contract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all our produced water transfer and disposal contracts, revenue is recognized over time utilizing the output method based on the volume of wastewater accepted from the customer. We have determined that the performance obligation is satisfied over time as the customer simultaneously receives and consumes the benefits provided by performance of services, typically as customers’ wastewater is accepted. We typically charge customers a disposal and transportation fee on a per barrel basis according to the applicable contract. For some contracts, we are entitled to shortfall payments if a customer does not deliver a contractually minimum volume of water for handling over a certain period. In these cases, we recognize volumes and the revenue for the difference between the physical volumes handled and the contractual minimum. Moreover, some contracts also have a mechanism that allows for shortfalls to be made up over a limited period of time. We had long-term deferred revenue liabilities of none and $1.2 million related to these contracts as of December 31, 2022 and 2021, respectively. For contracts that involve sales of recycled produced water and groundwater, revenue is recognized at a point in time, based on when control of the product is transferred to the customer.</t>
        </is>
      </c>
    </row>
    <row r="12">
      <c r="A12" s="4" t="inlineStr">
        <is>
          <t>Property, Plant and Equipment</t>
        </is>
      </c>
      <c r="B12" s="4" t="inlineStr">
        <is>
          <t>Property, Plant and Equipment Property, plant and equipment is stated at cost, or at fair value for assets acquired in a business combination, less accumulated depreciation. Depreciation is provided on the straight-line method over the estimated useful service lives of the assets, as noted below: ​ ​ ​ ​ ​ Pipelines 30-50 years Wells, Facilities, Water Ponds 25-30 years Machinery and Equipment 15 years Vehicles, Computers and Office Furniture 5-10 years ​ All costs necessary to place an asset into operation are capitalized. Maintenance and repairs are expensed when incurred. Upgrades and enhancements that substantially extend the useful lives of the assets are capitalized. When property is abandoned, retired or otherwise disposed of, the cost and accumulated depreciation are removed from appropriate accounts and any gain or loss is included in earnings. Costs incurred for construction of facilities and related equipment and pipelines are included in construction in progress. Direct project costs on potential future projects are capitalized and included in construction in progress. These costs generally relate to acquiring the appropriate permits, rights-of-way and other related expenditures necessary prior to construction. No depreciation is recorded for these assets as they have not been placed in operation. See Note 5. Property, Plant and Equipment.</t>
        </is>
      </c>
    </row>
    <row r="13">
      <c r="A13" s="4" t="inlineStr">
        <is>
          <t>Capitalization of Interest</t>
        </is>
      </c>
      <c r="B13" s="4" t="inlineStr">
        <is>
          <t>Capitalization of Interest We capitalize interest costs associated with significant projects undergoing construction that is necessary to bring them to their intended use. Interest is capitalized using an interest rate equivalent to the weighted average interest rate we pay on long-term debt, including our Senior Sustainability-Linked Notes and Credit Facility. Capitalized interest is included in the cost of property, plant and equipment and depreciated with other costs on a straight-line basis.</t>
        </is>
      </c>
    </row>
    <row r="14">
      <c r="A14" s="4" t="inlineStr">
        <is>
          <t>Asset Retirement Obligations</t>
        </is>
      </c>
      <c r="B14" s="4" t="inlineStr">
        <is>
          <t>Asset Retirement Obligations Our ARO relate primarily to the dismantlement, removal, site reclamation and similar activities of our pipelines, water handling facilities and associated operations. The fair value of a liability for an ARO is recognized in the period in which it is incurred. These obligations are those for which we have a legal obligation for settlement. The fair value of the liability is added to the carrying amount of the associated asset. The significant unobservable inputs to this fair value measurement include estimates of plugging, abandonment and remediation costs, inflation rates, credit-adjusted risk-free rate, and facilities lives. This additional carrying amount is then depreciated over the life of the asset. The liability increases due to the passage of time based on the time value of money until the obligation is settled. Subsequent adjustments in the cost estimate are reflected as revisions to the liability and the amounts continue to be amortized over the useful life of the related asset. See Note 7. Asset Retirement Obligations.</t>
        </is>
      </c>
    </row>
    <row r="15">
      <c r="A15" s="4" t="inlineStr">
        <is>
          <t>Definite-Lived intangible assets</t>
        </is>
      </c>
      <c r="B15" s="4" t="inlineStr">
        <is>
          <t>Definite-Lived Intangible Assets Substantially all of our intangible assets are related to customer contracts that were acquired in connection with previous acquisitions. Amortization of these assets is based primarily on the percentage of discounted cash flows expected to occur over the lives of the contracts. See Note 6. Intangible Assets.</t>
        </is>
      </c>
    </row>
    <row r="16">
      <c r="A16" s="4" t="inlineStr">
        <is>
          <t>Goodwill</t>
        </is>
      </c>
      <c r="B16" s="4" t="inlineStr">
        <is>
          <t xml:space="preserve">Goodwill Goodwill represents the excess of the purchase price of a business over the estimated fair value of the identifiable assets acquired and liabilities assumed. Goodwill is not amortized, but instead is tested for impairment on an annual basis, or when events or changes in circumstances indicate the fair value of the reporting unit may have been reduced below its carrying value. For our reporting unit, we perform a qualitative assessment of relevant events and circumstances about the likelihood of goodwill impairment. If it is deemed more likely than not that the fair value of the reporting unit is less than its carrying value, we calculate the fair value of the reporting unit. Otherwise, management concludes that no impairment has occurred and further testing is not required. If the fair value of the reporting unit (including goodwill) is less than its carrying value, goodwill is considered to be impaired and the goodwill balance is reduced by the difference between the fair value and the carrying value of the reporting unit. Estimates and assumptions used to perform the impairment evaluation are inherently uncertain and can significantly affect the outcome of the analysis. The estimates and assumptions we use in the annual goodwill impairment assessment include market participant considerations and future forecasted operating results. Changes in operating results and other assumptions could materially affect these estimates. We have not recognized any goodwill impairment associated with any of our acquisitions. </t>
        </is>
      </c>
    </row>
    <row r="17">
      <c r="A17" s="4" t="inlineStr">
        <is>
          <t>Impairment of Long-Lived Assets</t>
        </is>
      </c>
      <c r="B17" s="4" t="inlineStr">
        <is>
          <t>Impairment of Long-Lived Assets Long-lived assets, such as property, plant, equipment and definite-lived intangible assets, are reviewed for impairment whenever events or changes in circumstances indicate that the carrying amount may not be recoverable. Individual assets are first grouped based on the lowest level for which identifiable cash flows are largely independent of the cash flows from other assets. Management then compares estimated future undiscounted cash flows expected to result from the use and eventual disposition of the asset group to its carrying amount. If the carrying amount is not recoverable, we would recognize an impairment loss equal to the amount by which the carrying amount exceeds fair value. Management estimates fair value based on projected future discounted cash flows. Fair value calculations for long-lived assets and intangible assets contain uncertainties because they require us to apply judgment and estimates concerning future cash flows, strategic plans, useful lives and market performance. We also apply judgment in the selection of a discount rate that reflects the risk inherent in the current business model. See Note 5. Property, Plant and Equipment</t>
        </is>
      </c>
    </row>
    <row r="18">
      <c r="A18" s="4" t="inlineStr">
        <is>
          <t>Fair Value Measurements</t>
        </is>
      </c>
      <c r="B18" s="4" t="inlineStr">
        <is>
          <t>Fair Value Measurements Our financial assets and liabilities are to be measured using inputs from the three levels of the fair value hierarchy, of which the first two are considered observable and the last unobservable, which are as follows: Level 1—Inputs are unadjusted quoted prices in active markets for identical assets or liabilities that management has the ability to access at the measurement date;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Level 3—Unobservable inputs that reflect management’s assumptions that market participants would use in pricing assets or liabilities based on the best information available. Fair Value on a Non-Recurring Basis Nonfinancial assets and liabilities measured at fair value on a non-recurring basis include certain nonfinancial assets acquired and liabilities assumed in a business combination, shares/units granted in acquisitions, and the initial recognition of ARO, for which fair value is used. These assets and liabilities are recorded at fair value when acquired/incurred but not re-measured at fair value in subsequent periods. ARO estimates are derived from historical data as well as management’s expectation of future cost environments, scope of work and other unobservable inputs. As there is no corroborating market activity to support the assumptions used, management has designated these measurements as Level 3. Additional Fair Value Disclosures The fair value of our Senior Sustainability-Linked Notes, which are fixed-rate debt, is estimated based on the published market prices for the same or similar issues. Management has designated this measurement as Level 2. The fair value of our Credit Facility approximates carrying value as the debt bears interest at a variable rate which is reflective of current rates otherwise available to us. Management has designated this measurement as Level 3. See Note 9. Long-Term Debt. Fair value information regarding our debt is as follows: ​ ​ ​ ​ ​ ​ ​ ​ ​ ​ ​ ​ ​ ​ (in thousands) ​ December 31, 2022 ​ December 31, 2021 ​ ​ Carrying ​ Fair ​ Carrying ​ Fair ​ Amount Value Amount Value Senior Sustainability-Linked Notes ​ $ 400,000 ​ $ 398,828 ​ $ 400,000 ​ $ 424,000 Credit Facility ​ $ 35,000 ​ $ 35,000 ​ $ — ​ $ — ​ The carrying values of our financial instruments, consisting of cash, accounts receivable, and accounts payable, approximate their fair values due to the short maturity of such instruments.</t>
        </is>
      </c>
    </row>
    <row r="19">
      <c r="A19" s="4" t="inlineStr">
        <is>
          <t>Treasury Stock</t>
        </is>
      </c>
      <c r="B19" s="4" t="inlineStr">
        <is>
          <t>Treasury Stock Purchase of treasury stock represents shares of our Class A common stock received by us from employees for the payment of withholding taxes due on shares of common stock issued under our 2021 Equity Incentive Plan (“2021 Plan”). We record treasury stock purchases at cost, which includes incremental direct transaction costs. Amounts are recorded as reductions in shareholders’ equity in the consolidated balance sheets.</t>
        </is>
      </c>
    </row>
    <row r="20">
      <c r="A20" s="4" t="inlineStr">
        <is>
          <t>Transaction costs</t>
        </is>
      </c>
      <c r="B20" s="4" t="inlineStr">
        <is>
          <t>Transaction Costs Transaction costs are comprised of acquisition related expenses and/or expenses incurred as part of our capital restructuring activities and are included in other operating expense. Transaction costs associated with the IPO are netted against IPO proceeds, as a component of equity.</t>
        </is>
      </c>
    </row>
    <row r="21">
      <c r="A21" s="4" t="inlineStr">
        <is>
          <t>Research and Development Expense</t>
        </is>
      </c>
      <c r="B21" s="4" t="inlineStr">
        <is>
          <t>Research and Development Expense Research and development costs are expensed as incurred.</t>
        </is>
      </c>
    </row>
    <row r="22">
      <c r="A22" s="4" t="inlineStr">
        <is>
          <t>TRA Liability</t>
        </is>
      </c>
      <c r="B22" s="4" t="inlineStr">
        <is>
          <t>TRA Liability We update our accrual for the TRA liability on a quarterly basis, based on current period conversions of Solaris LLC units, current estimates of taxable income and current income tax rates in effect at the time of the accrual. See Note 8. TRA Liability</t>
        </is>
      </c>
    </row>
    <row r="23">
      <c r="A23" s="4" t="inlineStr">
        <is>
          <t>Income Taxes</t>
        </is>
      </c>
      <c r="B23" s="4" t="inlineStr">
        <is>
          <t>Income Taxes Income tax expense (benefit) included in our consolidated statements of operations for the years ended December 31, 2022 and 2021 is calculated based only on our allocable share of income (loss) of Solaris LLC, which is taxed as a partnership.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 We recognize the tax benefit from an uncertain tax position only if it is more likely than not that the tax position will be sustained on examination by the taxing authorities, based on the technical merits of the tax position. Our policy is to recognize accrued interest and penalties related to uncertain tax positions in other expense in the consolidated statements of operations. At December 31, 2022 and 2021, there were no liabilities recorded for payment of interest and penalties associated with uncertain tax positions. See Note 12. Income Taxes</t>
        </is>
      </c>
    </row>
    <row r="24">
      <c r="A24" s="4" t="inlineStr">
        <is>
          <t>Stock-Based Compensation</t>
        </is>
      </c>
      <c r="B24" s="4" t="inlineStr">
        <is>
          <t>Stock-Based Compensation Restricted stock and restricted stock units (collectively “RSUs”) and performance-based restricted stock units (“PSUs”) issued to employees and directors are recorded on grant-date at fair value. Expense is recognized on a straight-line basis over the employee’s and director’s requisite service period (generally the vesting period of the award) as either operating expense or general and administrative expense in the consolidated statements of operations. We have elected to account for forfeitures as they occur (e.g., when an employee or director leaves the Company). Therefore, compensation cost previously recognized for an award that is forfeited because of a failure to satisfy a service condition will be reversed in the period of the forfeiture. See Note 16. Stock-Based Compensation</t>
        </is>
      </c>
    </row>
    <row r="25">
      <c r="A25" s="4" t="inlineStr">
        <is>
          <t>Earnings Per Share Attributable to Aris Inc.</t>
        </is>
      </c>
      <c r="B25" s="4" t="inlineStr">
        <is>
          <t>Earnings Per Share Attributable to Aris Inc. We use the two-class method to give effect to participating securities in periods in which there is net income. Basic earnings (loss) per share (EPS) of our Class A common stock is computed on the basis of the weighted average number of shares outstanding during each period. The diluted EPS of our Class A common stock includes the effect of outstanding common stock equivalents, except in periods in which there is a net loss. In the event of a net loss, we exclude the effect of outstanding common stock equivalents from the calculation of diluted EPS as the inclusion would be anti-dilutive. In addition, although we include shares of restricted stock granted to members of our Board of Directors in our count of Class A common stock outstanding, we exclude those shares of restricted stock from our EPS calculation because vesting of the restricted stock is contingent upon continued service as Board members. All net earnings (loss) for the Predecessor period from January 1, 2021 to October 26, 2021 and for the year ended December 31, 2020 were entirely allocable to Predecessor shareholders and non-controlling interest. See Note 15. Earnings Per Share</t>
        </is>
      </c>
    </row>
    <row r="26">
      <c r="A26" s="4" t="inlineStr">
        <is>
          <t>Acquisitions</t>
        </is>
      </c>
      <c r="B26" s="4" t="inlineStr">
        <is>
          <t>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the transaction is recorded as an acquisition of assets. For acquisitions of assets, the purchase price is allocated based on the relative fair values and no goodwill is recorded. All other transactions are recorded as business combinations. We record the assets acquired and liabilities assumed in a business combination at their acquisition date fair values. Transactions in which we acquire control of a business are accounted for under the acquisition method. The identifiable assets, liabilities and any non-controlling interests are recorded at the estimated fair value as of the acquisition date. The purchase price in excess of the fair value of assets acquired and liabilities assumed is recorded as goodwill. See Note 4. Acquisitions</t>
        </is>
      </c>
    </row>
    <row r="27">
      <c r="A27" s="4" t="inlineStr">
        <is>
          <t>Environmental matters</t>
        </is>
      </c>
      <c r="B27" s="4" t="inlineStr">
        <is>
          <t>Environmental Matters We are subject to various federal, state and local laws and regulations relating to the protection of the environment. Management has established procedures for the ongoing evaluation of our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on an undiscounted basis, when environmental costs are probable and the costs can be reasonably estimated. We maintain insurance which may cover in whole or in part certain environmental expenditures. See Note 14. Commitments and Contingencies</t>
        </is>
      </c>
    </row>
    <row r="28">
      <c r="A28" s="4" t="inlineStr">
        <is>
          <t>Segment Information</t>
        </is>
      </c>
      <c r="B28"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view our operations and manage the business as one operating segment as the assets support all revenue streams. All our assets reside in the United States.</t>
        </is>
      </c>
    </row>
    <row r="29">
      <c r="A29" s="4" t="inlineStr">
        <is>
          <t>Recently Adopted Accounting Pronouncements</t>
        </is>
      </c>
      <c r="B29" s="4" t="inlineStr">
        <is>
          <t>Recently Adopted Accounting Pronouncements Leases Leases lease liabilities We made policy elections not to capitalize short-term leases for all asset classes and not to separate non-lease components from lease components for all asset classes, except for real estate leases. We also did not elect the package of practical expedients that allowed for certain considerations under the original “Leases (Topic 840)” accounting standard to be carried forward upon adoption of ASU 2016-02. ASU No. 2018-11, “Targeted Improvements,” provides a transition election not to restate comparative periods for the effects of applying the new lease standard. This transition election permits entities to change the date of initial application to the beginning of the year of adoption and to recognize the effects of applying the new standard as a cumulative-effect adjustment to the opening balance of retained earnings. We elected this transition approach; however, the cumulative impact of adoption in the opening balance of retained earnings as of January 1, 2022 was zero. Our accounting policy for leases is as follows: We determine whether an arrangement contains a lease based on the conveyed rights and obligations at the inception date. If an agreement contains an operating or financing lease, at the commencement date, we record an ROU asset and a corresponding lease liability based on the present value of the minimum lease payments. As most of our leases do not provide an implicit borrowing rate, to determine the present value of lease payments, we use our hypothetical secured borrowing rate based on information available at lease commencement. Further, we make a number of estimates and judgments regarding the lease term and lease payments. Lease Term Lease Payments Additionally, we have lease agreements that include lease and non-lease components, such as equipment maintenance, which are generally accounted for as a single lease component. For these leases, lease payments include all fixed payments stated within the contract. For real estate lease agreements, we account for lease and non-lease components separately. Our lease agreements do not contain any material residual value guarantees that would impact our lease payments. See Note 10. Leases Financial Instruments – Credit Losses Financial Instruments – Credit Losses requires the measurement of all expected credit losses for financial assets held at the reporting date based on historical experience, current conditions, and reasonable and supportable forecasts. The adoption of ASC Topic 326 did not have a material impact on our financial statements. Goodwill. Simplifying the Test for Goodwill Impairment Recent Accounting Pronouncements The Company is an “emerging growth company”, as defined in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our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useful life of property, plant and equipment</t>
        </is>
      </c>
      <c r="B4" s="4" t="inlineStr">
        <is>
          <t>​ ​ ​ ​ ​ Pipelines 30-50 years Wells, Facilities, Water Ponds 25-30 years Machinery and Equipment 15 years Vehicles, Computers and Office Furniture 5-10 years ​</t>
        </is>
      </c>
    </row>
    <row r="5">
      <c r="A5" s="4" t="inlineStr">
        <is>
          <t>Schedule of Fair value information of debt</t>
        </is>
      </c>
      <c r="B5" s="4" t="inlineStr">
        <is>
          <t>​ ​ ​ ​ ​ ​ ​ ​ ​ ​ ​ ​ ​ ​ (in thousands) ​ December 31, 2022 ​ December 31, 2021 ​ ​ Carrying ​ Fair ​ Carrying ​ Fair ​ Amount Value Amount Value Senior Sustainability-Linked Notes ​ $ 400,000 ​ $ 398,828 ​ $ 400,000 ​ $ 424,000 Credit Facility ​ $ 35,000 ​ $ 35,000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dditional Financial Statement Information (Tables)</t>
        </is>
      </c>
      <c r="B1" s="2" t="inlineStr">
        <is>
          <t>12 Months Ended</t>
        </is>
      </c>
    </row>
    <row r="2">
      <c r="B2" s="2" t="inlineStr">
        <is>
          <t>Dec. 31, 2022</t>
        </is>
      </c>
    </row>
    <row r="3">
      <c r="A3" s="3" t="inlineStr">
        <is>
          <t>Additional Financial Statement Information</t>
        </is>
      </c>
      <c r="B3" s="4" t="inlineStr">
        <is>
          <t xml:space="preserve"> </t>
        </is>
      </c>
    </row>
    <row r="4">
      <c r="A4" s="4" t="inlineStr">
        <is>
          <t>Schedule of Other Balance Sheet information</t>
        </is>
      </c>
      <c r="B4" s="4" t="inlineStr">
        <is>
          <t>​ ​ ​ ​ ​ ​ ​ ​ (in thousands) December 31, ​ 2022 ​ 2021 Other Receivables ​ ​ ​ ​ ​ ​ Insurance and Third Party Receivables for Remediation Expenses ​ $ 3,600 ​ $ 3,099 Reimbursable Projects and Other ​ ​ 754 ​ ​ 1,027 Total Other Receivables ​ $ 4,354 ​ $ 4,126 ​ ​ ​ ​ ​ ​ ​ Prepaids and Deposits ​ ​ ​ ​ ​ ​ Prepaid Insurance and Other ​ $ 5,744 ​ $ 5,953 Deposits ​ ​ 61 ​ ​ 90 Total Prepaids and Deposits ​ $ 5,805 ​ $ 6,043 ​ ​ ​ ​ ​ ​ ​ Accrued and Other Current Liabilities ​ ​ ​ ​ ​ ​ Accrued Operating Expense ​ $ 28,877 ​ $ 17,774 Accrued Capital Costs ​ ​ 16,161 ​ ​ 4,603 Accrued Interest ​ ​ 8,262 ​ ​ 7,625 Accrued Compensation ​ ​ 4,809 ​ ​ 4,551 Dividends and Distributions Payable ​ ​ 52 ​ ​ 3,847 Lease Liabilities ​ ​ 1,176 ​ ​ — Asset Retirement Obligation ​ ​ 2,242 ​ ​ — Other ​ ​ 3,832 ​ ​ 2,064 Total Accrued and Other Current Liabilities ​ $ 65,411 ​ $ 40,464 ​ ​ ​ ​ ​ ​ ​ Other Long-Term Liabilities ​ ​ ​ ​ ​ ​ Noncurrent Lease Liabilities ​ $ 7,719 ​ $ — Contingent Consideration Liability ​ ​ 2,702 ​ ​ — Other ​ ​ — ​ ​ 1,336 Total Other Long-Term Liabilities ​ $ 10,421 ​ $ 1,336 ​</t>
        </is>
      </c>
    </row>
    <row r="5">
      <c r="A5" s="4" t="inlineStr">
        <is>
          <t>Schedule of Other Statement of Operations information</t>
        </is>
      </c>
      <c r="B5" s="4" t="inlineStr">
        <is>
          <t>​ ​ ​ ​ ​ ​ ​ ​ ​ ​ ​ (in thousands) ​ Year Ended December 31, ​ 2022 2021 2020 Depreciation, Amortization and Accretion ​ ​ ​ ​ ​ ​ ​ ​ ​ Depreciation - Property, Plant and Equipment ​ $ 30,254 ​ $ 27,880 ​ $ 23,388 Amortization - Intangible Assets ​ ​ 36,735 ​ ​ 32,605 ​ ​ 20,413 Accretion of Asset Retirement Obligations ​ ​ 535 ​ ​ 282 ​ ​ 226 Total Depreciation, Amortization and Accretion ​ $ 67,524 ​ $ 60,767 ​ $ 44,027 ​ ​ ​ ​ ​ ​ ​ ​ ​ ​ Other Operating Expense ​ ​ ​ ​ ​ ​ ​ ​ ​ Loss (Gain) on Disposal of Asset, Net ​ $ 478 ​ $ 275 ​ $ 133 Transaction Costs ​ ​ 1,520 ​ ​ 335 ​ ​ 3,389 Abandoned Projects (1) ​ ​ 72 ​ ​ 2,047 ​ ​ 2,125 Other ​ ​ 142 ​ ​ — ​ ​ — Total Other Operating Expense ​ $ 2,212 ​ $ 2,657 ​ $ 5,647 ​ ​ ​ ​ ​ ​ ​ ​ ​ ​ Interest Expense, Net ​ ​ ​ ​ ​ ​ ​ ​ ​ Interest on Debt Instruments ​ $ 31,609 ​ $ 26,221 ​ $ 10,711 Amortization of Financing Costs ​ ​ 2,440 ​ ​ 2,043 ​ ​ 783 Total Interest Expense ​ ​ 34,049 ​ ​ 28,264 ​ ​ 11,494 Less: Capitalized Interest ​ ​ (4,864) ​ ​ (2,791) ​ ​ (3,820) Total Interest Expense, Net ​ $ 29,185 ​ $ 25,473 ​ $ 7,674 ​ (1) Abandoned projects expense is related primarily to expirations of legacy permits and rights-of-way for projects that were not ultimately constructed.</t>
        </is>
      </c>
    </row>
    <row r="6">
      <c r="A6" s="4" t="inlineStr">
        <is>
          <t>Schedule of Significant Customers</t>
        </is>
      </c>
      <c r="B6" s="4" t="inlineStr">
        <is>
          <t>​ ​ ​ ​ ​ ​ ​ ​ ​ ​ ​ ​ ​ Year Ended December 31, ​ 2022 ​ 2021 ​ 2020 ConocoPhillips ​ 34 % ​ 46 % ​ 38 % Mewbourne Oil Company ​ 12 % ​ ** % ​ ** % Chevron U.S.A. Inc. ​ 11 % ​ ** % ​ ** % Oxy USA Inc. ​ ** % ​ 10 % ​ 15 % XTO Energy Inc. ​ ** % ​ ** % ​ 10 % ​ ** Revenue was less than 10% of total revenue.</t>
        </is>
      </c>
    </row>
    <row r="7">
      <c r="A7" s="4" t="inlineStr">
        <is>
          <t>Schedule of Significant non-cash activity</t>
        </is>
      </c>
      <c r="B7" s="4" t="inlineStr">
        <is>
          <t>​ ​ ​ ​ ​ ​ ​ ​ ​ ​ ​ Non-Cash Item ​ ​ Location ​ ​ ​ ​ ​ ​ ​ ​ ​ ​ ​ ​ ​ ​ ​ ​ Cash Paid for Interest ​ ​ Consolidated Statements of Cash Flows Cash Paid for Income Taxes ​ ​ Consolidated Statements of Cash Flows Non-Cash Investing and Financing Activities ​ ​ ​ ​ ​ ​ ​ ​ ​ Accretion and Dividend Related to Redeemable Preferred Units ​ ​ Consolidated Statements of Stockholders' and Members' Equity Shares of Class A Common Stock Issued in Acquisition ​ ​ Note 4. Acquisitions ​ ​ ​ Accrued Additions to Property, Plant and Equipment ​ ​ Note 5. Property, Plant and Equipment Asset Retirement Obligations ​ ​ Note 7. Asset Retirement Obligations Increase in TRA Liability Related to Share Redemption ​ ​ Note 8. TRA Liability ​ ​ ​ Right-of-Use Assets Obtained in Exchange for Operating Lease Liabilities, Net ​ ​ Note 10.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2</t>
        </is>
      </c>
    </row>
    <row r="3">
      <c r="A3" s="4" t="inlineStr">
        <is>
          <t>Eddy And Lea County Asset Acquisition</t>
        </is>
      </c>
      <c r="B3" s="4" t="inlineStr">
        <is>
          <t xml:space="preserve"> </t>
        </is>
      </c>
    </row>
    <row r="4">
      <c r="A4" s="3" t="inlineStr">
        <is>
          <t>Acquisitions</t>
        </is>
      </c>
      <c r="B4" s="4" t="inlineStr">
        <is>
          <t xml:space="preserve"> </t>
        </is>
      </c>
    </row>
    <row r="5">
      <c r="A5" s="4" t="inlineStr">
        <is>
          <t>Schedule of asset acquisition</t>
        </is>
      </c>
      <c r="B5" s="4" t="inlineStr">
        <is>
          <t>​ ​ ​ ​ ​ (in thousands, except share and per share amounts) ​ ​ ​ Equity Consideration ​ ​ ​ Number of Class A Shares Issued ​ ​ 3,365,907 Fair Value Per Share on Transaction Closing Date ​ $ 21.16 Total Fair Value of Equity Consideration ​ $ 71,223 Fair Value of Contingent Consideration (1) ​ ​ 3,899 Total Fair Value of Consideration ​ $ 75,122 ​ ​ ​ ​ Purchase Price Allocation ​ ​ ​ Produced Water Handling Facilities ​ $ 72,736 Gathering Systems and Pipelines ​ ​ 2,716 Total Fair Value of Property Acquired ​ ​ 75,452 Less: ARO Liabilities Assumed ​ ​ (330) Total Purchase Price Allocation ​ $ 75,122 (1) As of December 31, 2022, liabilities for contingent consideration of $1.3 million and $2.7 million are included in accrued and other current liabilities and other long-term liabilities, respectively.</t>
        </is>
      </c>
    </row>
    <row r="6">
      <c r="A6" s="4" t="inlineStr">
        <is>
          <t>Concho Lea County</t>
        </is>
      </c>
      <c r="B6" s="4" t="inlineStr">
        <is>
          <t xml:space="preserve"> </t>
        </is>
      </c>
    </row>
    <row r="7">
      <c r="A7" s="3" t="inlineStr">
        <is>
          <t>Acquisitions</t>
        </is>
      </c>
      <c r="B7" s="4" t="inlineStr">
        <is>
          <t xml:space="preserve"> </t>
        </is>
      </c>
    </row>
    <row r="8">
      <c r="A8" s="4" t="inlineStr">
        <is>
          <t>Schedule of purchase price allocation</t>
        </is>
      </c>
      <c r="B8" s="4" t="inlineStr">
        <is>
          <t>​ ​ ​ ​ ​ ​ (in thousands) ​ ​ ​ ​ Fair Value of Consideration ​ ​ ​ Class A Units Issued to Seller ​ ​ $ 77,602 Redeemable Preferred Units Issued to Seller ​ ​ ​ 71,974 Total Consideration ​ ​ $ 149,576 ​ ​ ​ ​ ​ Fair Value of Assets Acquired and Liabilities Assumed ​ ​ ​ ​ Property, Plant and Equipment - Water Handling Facilities ​ ​ $ 18,566 Property, Plant and Equipment - Pipelines (including right of way) ​ ​ ​ 33,897 Intangible Assets - Contracts ​ ​ ​ 90,300 Asset Retirement Obligations ​ ​ ​ (776) Total Assets Acquired ​ ​ $ 141,987 Goodwill ​ ​ ​ 7,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P&amp;E</t>
        </is>
      </c>
      <c r="B4" s="4" t="inlineStr">
        <is>
          <t>​ ​ ​ ​ ​ ​ ​ ​ (in thousands) December 31, ​ 2022 ​ 2021 Wells, Facilities, Water Ponds, and Related Equipment ​ $ 437,894 ​ $ 329,935 Pipelines ​ ​ 363,577 ​ ​ 327,140 Land ​ ​ 463 ​ ​ 2,063 Vehicles, Equipment, Computers and Office Furniture ​ ​ 20,219 ​ ​ 17,359 Assets Subject to Depreciation ​ ​ 822,153 ​ ​ 676,497 Projects and Construction in Progress ​ ​ 85,631 ​ ​ 24,259 Total Property, Plant and Equipment ​ ​ 907,784 ​ ​ 700,756 Accumulated Depreciation ​ ​ (88,681) ​ ​ (67,749) Total Property, Plant and Equipment, Net ​ $ 819,103 ​ $ 633,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8" t="n">
        <v>0.01</v>
      </c>
      <c r="C2" s="8" t="n">
        <v>0.01</v>
      </c>
    </row>
    <row r="3">
      <c r="A3" s="4" t="inlineStr">
        <is>
          <t>Preferred stock, authorized (in shares)</t>
        </is>
      </c>
      <c r="B3" s="6" t="n">
        <v>50000000</v>
      </c>
      <c r="C3" s="6" t="n">
        <v>50000000</v>
      </c>
    </row>
    <row r="4">
      <c r="A4" s="4" t="inlineStr">
        <is>
          <t>Preferred stock, issued (in shares)</t>
        </is>
      </c>
      <c r="B4" s="6" t="n">
        <v>0</v>
      </c>
      <c r="C4" s="6" t="n">
        <v>0</v>
      </c>
    </row>
    <row r="5">
      <c r="A5" s="4" t="inlineStr">
        <is>
          <t>Preferred stock, outstanding (in shares)</t>
        </is>
      </c>
      <c r="B5" s="6" t="n">
        <v>0</v>
      </c>
      <c r="C5" s="6" t="n">
        <v>0</v>
      </c>
    </row>
    <row r="6">
      <c r="A6" s="4" t="inlineStr">
        <is>
          <t>Treasury Stock (in shares)</t>
        </is>
      </c>
      <c r="B6" s="6" t="n">
        <v>196762</v>
      </c>
      <c r="C6" s="6" t="n">
        <v>10191</v>
      </c>
    </row>
    <row r="7">
      <c r="A7" s="4" t="inlineStr">
        <is>
          <t>Class A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authorized (in shares)</t>
        </is>
      </c>
      <c r="B9" s="6" t="n">
        <v>600000000</v>
      </c>
      <c r="C9" s="6" t="n">
        <v>600000000</v>
      </c>
    </row>
    <row r="10">
      <c r="A10" s="4" t="inlineStr">
        <is>
          <t>Common stock, issued (in shares)</t>
        </is>
      </c>
      <c r="B10" s="6" t="n">
        <v>30115979</v>
      </c>
      <c r="C10" s="6" t="n">
        <v>21858022</v>
      </c>
    </row>
    <row r="11">
      <c r="A11" s="4" t="inlineStr">
        <is>
          <t>Common stock, outstanding (in shares)</t>
        </is>
      </c>
      <c r="B11" s="6" t="n">
        <v>29919217</v>
      </c>
      <c r="C11" s="6" t="n">
        <v>21847831</v>
      </c>
    </row>
    <row r="12">
      <c r="A12" s="4" t="inlineStr">
        <is>
          <t>Class B Common Stock</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authorized (in shares)</t>
        </is>
      </c>
      <c r="B14" s="6" t="n">
        <v>180000000</v>
      </c>
      <c r="C14" s="6" t="n">
        <v>180000000</v>
      </c>
    </row>
    <row r="15">
      <c r="A15" s="4" t="inlineStr">
        <is>
          <t>Common stock, issued (in shares)</t>
        </is>
      </c>
      <c r="B15" s="6" t="n">
        <v>27575519</v>
      </c>
      <c r="C15" s="6" t="n">
        <v>31716104</v>
      </c>
    </row>
    <row r="16">
      <c r="A16" s="4" t="inlineStr">
        <is>
          <t>Common stock, outstanding (in shares)</t>
        </is>
      </c>
      <c r="B16" s="6" t="n">
        <v>27575519</v>
      </c>
      <c r="C16" s="6" t="n">
        <v>31716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intangible assets</t>
        </is>
      </c>
      <c r="B4" s="4" t="inlineStr">
        <is>
          <t>​ ​ ​ ​ ​ ​ ​ ​ (in thousands) December 31, ​ 2022 ​ 2021 Gross Value ​ $ 366,683 ​ $ 365,032 Accumulated Amortization ​ ​ (96,838) ​ ​ (60,102) Net Carrying Value ​ $ 269,845 ​ $ 304,930</t>
        </is>
      </c>
    </row>
    <row r="5">
      <c r="A5" s="4" t="inlineStr">
        <is>
          <t>Schedule of amortization expense for future periods</t>
        </is>
      </c>
      <c r="B5" s="4" t="inlineStr">
        <is>
          <t>​ ​ ​ ​ ​ (in thousands) Amount 2023 ​ $ 37,569 2024 ​ ​ 37,053 2025 ​ ​ 35,215 2026 ​ ​ 32,123 2027 ​ ​ 27,893 Thereafter ​ ​ 99,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t>
        </is>
      </c>
      <c r="B3" s="4" t="inlineStr">
        <is>
          <t xml:space="preserve"> </t>
        </is>
      </c>
    </row>
    <row r="4">
      <c r="A4" s="4" t="inlineStr">
        <is>
          <t>Schedule of reconciliation of the changes in asset retirement obligations</t>
        </is>
      </c>
      <c r="B4" s="4" t="inlineStr">
        <is>
          <t>​ ​ ​ ​ ​ ​ ​ ​ (in thousands) ​ ​ Year Ended December 31, ​ 2022 ​ 2021 Asset Retirement Obligations, Beginning Balance ​ $ 6,158 ​ $ 5,291 Liabilities Incurred ​ ​ 1,085 ​ ​ 585 Liabilities Incurred on Acquisition ​ ​ 459 ​ ​ — Accretion Expense ​ ​ 535 ​ ​ 282 Reduction for Assets Sold ​ ​ (272) ​ ​ — Liabilities Settled ​ ​ (368) ​ ​ — Revision of Estimates ​ ​ 12,188 ​ ​ — Asset Retirement Obligations, Ending Balance ​ $ 19,785 ​ $ 6,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 Liability (Tables)</t>
        </is>
      </c>
      <c r="B1" s="2" t="inlineStr">
        <is>
          <t>12 Months Ended</t>
        </is>
      </c>
    </row>
    <row r="2">
      <c r="B2" s="2" t="inlineStr">
        <is>
          <t>Dec. 31, 2022</t>
        </is>
      </c>
    </row>
    <row r="3">
      <c r="A3" s="3" t="inlineStr">
        <is>
          <t>TRA Liability</t>
        </is>
      </c>
      <c r="B3" s="4" t="inlineStr">
        <is>
          <t xml:space="preserve"> </t>
        </is>
      </c>
    </row>
    <row r="4">
      <c r="A4" s="4" t="inlineStr">
        <is>
          <t>Schedule of Reconciliation of Tax Receivable Agreement Liability</t>
        </is>
      </c>
      <c r="B4" s="4" t="inlineStr">
        <is>
          <t>​ ​ ​ ​ ​ ​ ​ ​ (in thousands) ​ Year Ended December 31, ​ 2022 ​ 2021 TRA Liability, Beginning Balance ​ $ 75,564 ​ $ — Establish Liability at IPO and Exchange of LLC Units for Class A Shares ​ ​ — ​ ​ 75,564 Increase in TRA Liability Related to Share Redemption ​ ​ 23,970 ​ ​ — Adjustments Reflected in 2021 Federal Income Tax Return ​ ​ (1,554) ​ ​ — TRA Liability, Ending Balance ​ $ 97,980 ​ $ 75,5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 instruments</t>
        </is>
      </c>
      <c r="B4" s="4" t="inlineStr">
        <is>
          <t>​ ​ ​ ​ ​ ​ ​ ​ (in thousands) December 31, ​ 2022 ​ 2021 7.625% Senior Sustainability-Linked Notes ​ $ 400,000 ​ $ 400,000 Credit Facility ​ ​ 35,000 ​ ​ — Total Long-Term Debt ​ ​ 435,000 ​ ​ 400,000 Less: Unamortized Debt Issuance Costs ​ ​ (6,079) ​ ​ (7,949) Total Long-Term Debt, Net of Debt Issuance Costs ​ $ 428,921 ​ $ 392,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supplemental consolidated balance sheet information</t>
        </is>
      </c>
      <c r="B4" s="4" t="inlineStr">
        <is>
          <t>​ ​ ​ ​ ​ ​ ​ (in thousands) Classification December 31, 2022 Assets ​ ​ ​ ​ ​ Right-of-Use Assets Consolidated Balance Sheet ​ $ 9,135 ​ ​ ​ ​ ​ ​ Liabilities ​ ​ ​ ​ ​ Current Lease Liabilities Accrued and Other Current Liabilities ​ $ 1,176 Noncurrent Lease Liabilities Other Long-Term Liabilities ​ ​ 7,719 ​</t>
        </is>
      </c>
    </row>
    <row r="5">
      <c r="A5" s="4" t="inlineStr">
        <is>
          <t>Summary of supplemental statement of operation information</t>
        </is>
      </c>
      <c r="B5" s="4" t="inlineStr">
        <is>
          <t>​ ​ ​ ​ ​ ​ ​ ​ ​ ​ ​ Year Ended ​ ​ ​ ​ December 31, (in thousands) ​ ​ 2022 Direct Operating Costs ​ ​ ​ $ 969 General and Administrative ​ ​ ​ ​ 700 Total Lease Cost ​ ​ ​ $ 1,669 ​</t>
        </is>
      </c>
    </row>
    <row r="6">
      <c r="A6" s="4" t="inlineStr">
        <is>
          <t>Summary of supplemental statement of cash flow information</t>
        </is>
      </c>
      <c r="B6" s="4" t="inlineStr">
        <is>
          <t>​ ​ ​ ​ ​ ​ ​ Year Ended ​ ​ December 31, (in thousands) 2022 Cash Paid for Amounts Included in Lease Liabilities ​ $ 1,282 Right-of-Use Assets Obtained in Exchange for Operating Lease Liabilities, net ​ ​ 2,639 ​</t>
        </is>
      </c>
    </row>
    <row r="7">
      <c r="A7" s="4" t="inlineStr">
        <is>
          <t>Summary of lease terms and discount rates</t>
        </is>
      </c>
      <c r="B7" s="4" t="inlineStr">
        <is>
          <t>​ ​ ​ ​ ​ ​ ​ ​ ​ ​ ​ ​ ​ ​ ​ ​ December 31, 2022 Weighted Average Remaining Lease Term (Years) ​ ​ ​ ​ 6.6 Weighted Average Discount Rate ​ ​ ​ ​ 2.85% ​</t>
        </is>
      </c>
    </row>
    <row r="8">
      <c r="A8" s="4" t="inlineStr">
        <is>
          <t>Summary of annual operating lease maturities</t>
        </is>
      </c>
      <c r="B8" s="4" t="inlineStr">
        <is>
          <t>The following table provides maturities of lease liabilities at December 31, 2022: ​ ​ ​ ​ ​ ​ (in thousands) ​ ​ ​ ​ 2023 ​ ​ ​ $ 1,290 2024 ​ ​ ​ ​ 1,206 2025 ​ ​ ​ ​ 952 2026 ​ ​ ​ ​ 671 2027 ​ ​ ​ ​ 1,597 Thereafter ​ ​ ​ ​ 4,250 Total Lease Payments ​ ​ ​ ​ 9,966 Less: Interest ​ ​ ​ ​ (1,071) Present Value of Lease Liabilities ​ ​ ​ $ 8,895 ​ Future Minimum Lease Commitments Future minimum lease commitments under non-cancellable leases at December 31, 2021 were as follows: ​ ​ ​ ​ ​ ​ (in thousands) ​ ​ ​ ​ 2022 ​ ​ ​ $ 824 2023 ​ ​ ​ ​ 638 2024 ​ ​ ​ ​ 622 2025 ​ ​ ​ ​ 514 2026 ​ ​ ​ ​ 438 Thereafter ​ ​ ​ ​ 816 Total ​ ​ ​ $ 3,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loss) before income taxes</t>
        </is>
      </c>
      <c r="B4" s="4" t="inlineStr">
        <is>
          <t>​ ​ ​ ​ ​ ​ ​ ​ (in thousands) ​ Year Ended December 31, ​ ​ 2022 ​ 2021 2020 Domestic $ 5,321 $ (6,711) $ 30 Foreign ​ - ​ - ​ - Total $ 5,321 $ (6,711) $ 30</t>
        </is>
      </c>
    </row>
    <row r="5">
      <c r="A5" s="4" t="inlineStr">
        <is>
          <t>Schedule of income tax provision</t>
        </is>
      </c>
      <c r="B5" s="4" t="inlineStr">
        <is>
          <t>​ ​ ​ ​ ​ ​ ​ ​ (in thousands) ​ Year Ended December 31, ​ ​ 2022 ​ 2021 2020 Current Income Tax Expense (Benefit) ​ ​ ​ ​ ​ ​ Federal $ 1 $ - $ - State ​ 57 ​ (81) ​ 23 Total Current Income Tax Expense (Benefit) ​ 58 ​ (81) ​ 23 ​ ​ ​ ​ ​ ​ ​ Deferred Income Tax Expense ​ ​ ​ ​ ​ ​ Federal ​ 410 ​ 323 ​ - State ​ 56 ​ 56 ​ - Total Deferred Income Tax Expense ​ 466 ​ 379 ​ - Total Income Tax Expense $ 524 $ 298 $ 23 ​</t>
        </is>
      </c>
    </row>
    <row r="6">
      <c r="A6" s="4" t="inlineStr">
        <is>
          <t>Schedule of reconciliation of federal statutory tax rate</t>
        </is>
      </c>
      <c r="B6" s="4" t="inlineStr">
        <is>
          <t>​ ​ ​ ​ ​ ​ ​ ​ ​ ​ ​ ​ ​ ​ (in thousands, except percentages) ​ Year Ended December 31, ​ ​ 2022 ​ 2021 ​ ​ 2020 (1) ​ ​ $ % ​ $ % ​ ​ $ % ​ Statutory Rate Applied to Income (Loss) Before Taxes $ 1,117 21.0 % $ (1,409) 21.0 % $ - - % Effect of ​ ​ ​ ​ ​ ​ ​ ​ ​ ​ State Taxes, Net of Federal Benefit ​ 113 2.1 % ​ 45 (0.7) % - - ​ Noncontrolling Interests ​ (617) (11.6) % ​ (464) 6.9 % - - ​ Return to Provision ​ (259) (4.9) % ​ - - % - - ​ Pre-IPO Non-taxable/Deductible Income ​ - - % ​ 2,186 (32.5) % - - ​ Texas Tax Payable Write-off ​ - - % ​ (81) 1.2 % - - ​ Other ​ 170 3.2 % ​ 21 (0.3) % - - ​ Total Effective Tax Rate $ 524 9.8 % $ 298 (4.4) % $ - - % ​ (1) Prior to the IPO, Solaris LLC was structured as a partnership and, therefore, was generally not subject to U.S. federal income taxes.</t>
        </is>
      </c>
    </row>
    <row r="7">
      <c r="A7" s="4" t="inlineStr">
        <is>
          <t>Schedule of deferred tax assets and liabilities</t>
        </is>
      </c>
      <c r="B7" s="4" t="inlineStr">
        <is>
          <t>​ ​ ​ ​ ​ ​ (in thousands) ​ December 31, ​ ​ 2022 2021 Deferred Income Tax Assets ​ Net Operating Losses $ 79,725 $ 67,769 Other ​ 3,696 ​ - Total Deferred Income Tax Assets ​ 83,421 67,769 Valuation Allowance ​ (608) (608) Net Deferred Income Tax Assets ​ 82,813 67,161 Deferred Income Tax Liabilities ​ Investment in Partnership ​ (52,389) (47,228) Total Deferred Income Tax Liabilities ​ (52,389) (47,228) Net Deferred Income Tax Asset $ 30,424 $ 19,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estimates of the timing of future payments</t>
        </is>
      </c>
      <c r="B4" s="4" t="inlineStr">
        <is>
          <t>​ ​ ​ ​ ​ ​ ​ ​ ​ ​ ​ ​ ​ ​ ​ ​ ​ ​ ​ ​ ​ ​ ​ ​ ​ (in thousands) ​ ​ ​ ​ ​ ​ ​ ​ ​ ​ ​ ​ ​ ​ ​ ​ ​ ​ ​ ​ ​ ​ ​ ​ ​ 2023 ​ 2024 ​ 2025 ​ 2026 ​ 2027 ​ Thereafter ​ Total ​ ​ Purchase Obligations and Commitments ​ $ 40,841 ​ $ - ​ $ - ​ $ - ​ $ - ​ $ - ​ $ 40,841 ​ ​ Surface Use and Compensation Agreements ​ ​ 8,680 ​ ​ 9,793 ​ ​ 10,555 ​ ​ 11,300 ​ ​ 1,350 ​ ​ 3,100 ​ ​ 44,778 ​ ​ Fixed Price Power Purchase Contract ​ ​ 2,737 ​ ​ 2,757 ​ ​ 1,026 ​ ​ - ​ ​ - ​ ​ - ​ ​ 6,520 ​ ​ Total ​ $ 52,258 ​ $ 12,550 ​ $ 11,581 ​ $ 11,300 ​ $ 1,350 - $ 3,100 ​ $ 92,13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computation of basic and diluted net loss per share</t>
        </is>
      </c>
      <c r="B4" s="4" t="inlineStr">
        <is>
          <t>​ ​ ​ ​ ​ ​ ​ ​ (in thousands, except for share and per share amounts) ​ Year Ended December 31, 2022 ​ Period of October 26 ̶ December 31, 2021 Net Income Attributable to Stockholders' Equity ​ $ 4,797 ​ $ 3,321 Less: Net Income Attributable to Noncontrolling Interests ​ ​ (3,097) ​ ​ (2,209) Net Income Attributable to Aris Water Solutions, Inc. ​ ​ 1,700 ​ ​ 1,112 Dividends for Participating Securities (1) ​ ​ (686) ​ ​ - Basic Net Income Attributable to Aris Water Solutions, Inc. ​ $ 1,014 ​ $ 1,112 Reallocation of Participating Net Income (Loss) ​ ​ - ​ ​ - Diluted Net Income Attributable to Aris Water Solutions, Inc. ​ $ 1,014 ​ $ 1,112 ​ ​ ​ ​ ​ ​ ​ Basic Weighted Average Shares Outstanding ​ ​ 24,070,934 ​ ​ 20,888,675 Dilutive Performance-Based Stock Units ​ ​ 75,281 ​ ​ - Dilutive Weighted Average Shares Outstanding ​ ​ 24,146,215 ​ ​ 20,888,675 ​ ​ ​ ​ ​ ​ ​ Basic Net Income Per Share of Class A Common Stock ​ $ 0.04 ​ $ 0.05 Diluted Net Income Per Share of Class A Common Stock ​ $ 0.04 ​ $ 0.05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Other Compensation Plans (Tables)</t>
        </is>
      </c>
      <c r="B1" s="2" t="inlineStr">
        <is>
          <t>12 Months Ended</t>
        </is>
      </c>
    </row>
    <row r="2">
      <c r="B2" s="2" t="inlineStr">
        <is>
          <t>Dec. 31, 2022</t>
        </is>
      </c>
    </row>
    <row r="3">
      <c r="A3" s="3" t="inlineStr">
        <is>
          <t>Stock-Based Compensation and Other Compensation Plans</t>
        </is>
      </c>
      <c r="B3" s="4" t="inlineStr">
        <is>
          <t xml:space="preserve"> </t>
        </is>
      </c>
    </row>
    <row r="4">
      <c r="A4" s="4" t="inlineStr">
        <is>
          <t>Schedule of RSU activity</t>
        </is>
      </c>
      <c r="B4" s="4" t="inlineStr">
        <is>
          <t>​ ​ ​ ​ ​ ​ ​ ​ RSUs Weighted-Average Grant Date Fair Value Outstanding at December 31, 2021 ​ 1,439,029 ​ $ 12.68 Granted ​ 714,559 ​ ​ 15.06 Forfeited ​ (159,722) ​ ​ 13.98 Vested ​ (676,794) ​ ​ 14.18 Outstanding at December 31, 2022 ​ 1,317,072 ​ $ 13.78 ​</t>
        </is>
      </c>
    </row>
    <row r="5">
      <c r="A5" s="4" t="inlineStr">
        <is>
          <t>Schedule of assumptions to estimate the fair value of PSUs</t>
        </is>
      </c>
      <c r="B5" s="4" t="inlineStr">
        <is>
          <t>​ ​ ​ ​ ​ ​ ​ ​ Assumptions Risk-free Interest Rate ​ ​ 1.44% ​ Volatility Range ​ 35.95% - 154.23% ​</t>
        </is>
      </c>
    </row>
    <row r="6">
      <c r="A6" s="4" t="inlineStr">
        <is>
          <t>Schedule of PSU activity</t>
        </is>
      </c>
      <c r="B6" s="4" t="inlineStr">
        <is>
          <t>​ ​ ​ ​ ​ ​ ​ ​ PSUs Weighted-Average Grant Date Fair Value Outstanding at December 31, 2021 ​ - ​ $ - Granted ​ 167,228 ​ ​ 25.36 Forfeited ​ (22,702) ​ ​ 25.36 Outstanding at December 31, 2022 ​ 144,526 ​ $ 2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venue and expenses from ConocoPhillips</t>
        </is>
      </c>
      <c r="B4" s="4" t="inlineStr">
        <is>
          <t>​ ​ ​ ​ ​ ​ ​ ​ ​ ​ ​ (in thousands) ​ Year Ended December 31, ​ 2022 2021 2020 Revenue from ConocoPhillips ​ $ 108,263 ​ $ 105,644 ​ $ 66,507 Operating Expenses Reimbursed to ConocoPhillips ​ $ 1,447 ​ $ 1,302 ​ $ 3,5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321001</v>
      </c>
      <c r="C4" s="7" t="n">
        <v>229251</v>
      </c>
      <c r="D4" s="7" t="n">
        <v>171472</v>
      </c>
    </row>
    <row r="5">
      <c r="A5" s="3" t="inlineStr">
        <is>
          <t>Cost of Revenue</t>
        </is>
      </c>
      <c r="B5" s="4" t="inlineStr">
        <is>
          <t xml:space="preserve"> </t>
        </is>
      </c>
      <c r="C5" s="4" t="inlineStr">
        <is>
          <t xml:space="preserve"> </t>
        </is>
      </c>
      <c r="D5" s="4" t="inlineStr">
        <is>
          <t xml:space="preserve"> </t>
        </is>
      </c>
    </row>
    <row r="6">
      <c r="A6" s="4" t="inlineStr">
        <is>
          <t>Direct Operating Costs</t>
        </is>
      </c>
      <c r="B6" s="6" t="n">
        <v>139480</v>
      </c>
      <c r="C6" s="6" t="n">
        <v>90914</v>
      </c>
      <c r="D6" s="6" t="n">
        <v>95431</v>
      </c>
    </row>
    <row r="7">
      <c r="A7" s="4" t="inlineStr">
        <is>
          <t>Depreciation, Amortization and Accretion</t>
        </is>
      </c>
      <c r="B7" s="6" t="n">
        <v>67524</v>
      </c>
      <c r="C7" s="6" t="n">
        <v>60767</v>
      </c>
      <c r="D7" s="6" t="n">
        <v>44027</v>
      </c>
    </row>
    <row r="8">
      <c r="A8" s="4" t="inlineStr">
        <is>
          <t>Total Cost of Revenue</t>
        </is>
      </c>
      <c r="B8" s="6" t="n">
        <v>207004</v>
      </c>
      <c r="C8" s="6" t="n">
        <v>151681</v>
      </c>
      <c r="D8" s="6" t="n">
        <v>139458</v>
      </c>
    </row>
    <row r="9">
      <c r="A9" s="3" t="inlineStr">
        <is>
          <t>Operating Costs and Expenses</t>
        </is>
      </c>
      <c r="B9" s="4" t="inlineStr">
        <is>
          <t xml:space="preserve"> </t>
        </is>
      </c>
      <c r="C9" s="4" t="inlineStr">
        <is>
          <t xml:space="preserve"> </t>
        </is>
      </c>
      <c r="D9" s="4" t="inlineStr">
        <is>
          <t xml:space="preserve"> </t>
        </is>
      </c>
    </row>
    <row r="10">
      <c r="A10" s="4" t="inlineStr">
        <is>
          <t>Abandoned Well Costs</t>
        </is>
      </c>
      <c r="B10" s="6" t="n">
        <v>15771</v>
      </c>
      <c r="C10" s="6" t="n">
        <v>28505</v>
      </c>
      <c r="D10" s="4" t="inlineStr">
        <is>
          <t xml:space="preserve"> </t>
        </is>
      </c>
    </row>
    <row r="11">
      <c r="A11" s="4" t="inlineStr">
        <is>
          <t>General and Administrative</t>
        </is>
      </c>
      <c r="B11" s="6" t="n">
        <v>45220</v>
      </c>
      <c r="C11" s="6" t="n">
        <v>27266</v>
      </c>
      <c r="D11" s="6" t="n">
        <v>18663</v>
      </c>
    </row>
    <row r="12">
      <c r="A12" s="4" t="inlineStr">
        <is>
          <t>Impairment of Long-Lived Assets</t>
        </is>
      </c>
      <c r="B12" s="6" t="n">
        <v>15597</v>
      </c>
      <c r="C12" s="4" t="inlineStr">
        <is>
          <t xml:space="preserve"> </t>
        </is>
      </c>
      <c r="D12" s="4" t="inlineStr">
        <is>
          <t xml:space="preserve"> </t>
        </is>
      </c>
    </row>
    <row r="13">
      <c r="A13" s="4" t="inlineStr">
        <is>
          <t>Research and Development Expense</t>
        </is>
      </c>
      <c r="B13" s="6" t="n">
        <v>691</v>
      </c>
      <c r="C13" s="4" t="inlineStr">
        <is>
          <t xml:space="preserve"> </t>
        </is>
      </c>
      <c r="D13" s="4" t="inlineStr">
        <is>
          <t xml:space="preserve"> </t>
        </is>
      </c>
    </row>
    <row r="14">
      <c r="A14" s="4" t="inlineStr">
        <is>
          <t>Other Operating Expense</t>
        </is>
      </c>
      <c r="B14" s="6" t="n">
        <v>2212</v>
      </c>
      <c r="C14" s="6" t="n">
        <v>2657</v>
      </c>
      <c r="D14" s="6" t="n">
        <v>5647</v>
      </c>
    </row>
    <row r="15">
      <c r="A15" s="4" t="inlineStr">
        <is>
          <t>Total Operating Expenses</t>
        </is>
      </c>
      <c r="B15" s="6" t="n">
        <v>79491</v>
      </c>
      <c r="C15" s="6" t="n">
        <v>58428</v>
      </c>
      <c r="D15" s="6" t="n">
        <v>24310</v>
      </c>
    </row>
    <row r="16">
      <c r="A16" s="4" t="inlineStr">
        <is>
          <t>Operating Income</t>
        </is>
      </c>
      <c r="B16" s="6" t="n">
        <v>34506</v>
      </c>
      <c r="C16" s="6" t="n">
        <v>19142</v>
      </c>
      <c r="D16" s="6" t="n">
        <v>7704</v>
      </c>
    </row>
    <row r="17">
      <c r="A17" s="3" t="inlineStr">
        <is>
          <t>Other Expense</t>
        </is>
      </c>
      <c r="B17" s="4" t="inlineStr">
        <is>
          <t xml:space="preserve"> </t>
        </is>
      </c>
      <c r="C17" s="4" t="inlineStr">
        <is>
          <t xml:space="preserve"> </t>
        </is>
      </c>
      <c r="D17" s="4" t="inlineStr">
        <is>
          <t xml:space="preserve"> </t>
        </is>
      </c>
    </row>
    <row r="18">
      <c r="A18" s="4" t="inlineStr">
        <is>
          <t>Interest Expense, Net</t>
        </is>
      </c>
      <c r="B18" s="6" t="n">
        <v>29185</v>
      </c>
      <c r="C18" s="6" t="n">
        <v>25473</v>
      </c>
      <c r="D18" s="6" t="n">
        <v>7674</v>
      </c>
    </row>
    <row r="19">
      <c r="A19" s="4" t="inlineStr">
        <is>
          <t>Other</t>
        </is>
      </c>
      <c r="B19" s="4" t="inlineStr">
        <is>
          <t xml:space="preserve"> </t>
        </is>
      </c>
      <c r="C19" s="6" t="n">
        <v>380</v>
      </c>
      <c r="D19" s="4" t="inlineStr">
        <is>
          <t xml:space="preserve"> </t>
        </is>
      </c>
    </row>
    <row r="20">
      <c r="A20" s="4" t="inlineStr">
        <is>
          <t>Total Other Expense</t>
        </is>
      </c>
      <c r="B20" s="6" t="n">
        <v>29185</v>
      </c>
      <c r="C20" s="6" t="n">
        <v>25853</v>
      </c>
      <c r="D20" s="6" t="n">
        <v>7674</v>
      </c>
    </row>
    <row r="21">
      <c r="A21" s="4" t="inlineStr">
        <is>
          <t>Income (Loss) Before Income Taxes</t>
        </is>
      </c>
      <c r="B21" s="6" t="n">
        <v>5321</v>
      </c>
      <c r="C21" s="6" t="n">
        <v>-6711</v>
      </c>
      <c r="D21" s="6" t="n">
        <v>30</v>
      </c>
    </row>
    <row r="22">
      <c r="A22" s="4" t="inlineStr">
        <is>
          <t>Income Tax Expense</t>
        </is>
      </c>
      <c r="B22" s="6" t="n">
        <v>524</v>
      </c>
      <c r="C22" s="6" t="n">
        <v>298</v>
      </c>
      <c r="D22" s="6" t="n">
        <v>23</v>
      </c>
    </row>
    <row r="23">
      <c r="A23" s="4" t="inlineStr">
        <is>
          <t>Net Income (Loss)</t>
        </is>
      </c>
      <c r="B23" s="6" t="n">
        <v>4797</v>
      </c>
      <c r="C23" s="6" t="n">
        <v>-7009</v>
      </c>
      <c r="D23" s="6" t="n">
        <v>7</v>
      </c>
    </row>
    <row r="24">
      <c r="A24" s="4" t="inlineStr">
        <is>
          <t>Equity Accretion and Dividend-Redeemable Preferred Units</t>
        </is>
      </c>
      <c r="B24" s="4" t="inlineStr">
        <is>
          <t xml:space="preserve"> </t>
        </is>
      </c>
      <c r="C24" s="6" t="n">
        <v>21</v>
      </c>
      <c r="D24" s="6" t="n">
        <v>-4335</v>
      </c>
    </row>
    <row r="25">
      <c r="A25" s="4" t="inlineStr">
        <is>
          <t>Net Income (Loss)-Stockholders'/Members' Equity</t>
        </is>
      </c>
      <c r="B25" s="6" t="n">
        <v>4797</v>
      </c>
      <c r="C25" s="6" t="n">
        <v>-6988</v>
      </c>
      <c r="D25" s="6" t="n">
        <v>-4328</v>
      </c>
    </row>
    <row r="26">
      <c r="A26" s="4" t="inlineStr">
        <is>
          <t>Net (Loss), Equity Accretion and Dividend Prior to IPO</t>
        </is>
      </c>
      <c r="B26" s="4" t="inlineStr">
        <is>
          <t xml:space="preserve"> </t>
        </is>
      </c>
      <c r="C26" s="6" t="n">
        <v>-10309</v>
      </c>
      <c r="D26" s="4" t="inlineStr">
        <is>
          <t xml:space="preserve"> </t>
        </is>
      </c>
    </row>
    <row r="27">
      <c r="A27" s="4" t="inlineStr">
        <is>
          <t>Net Income Attributable to Noncontrolling Interests</t>
        </is>
      </c>
      <c r="B27" s="6" t="n">
        <v>3097</v>
      </c>
      <c r="C27" s="6" t="n">
        <v>2209</v>
      </c>
      <c r="D27" s="4" t="inlineStr">
        <is>
          <t xml:space="preserve"> </t>
        </is>
      </c>
    </row>
    <row r="28">
      <c r="A28" s="4" t="inlineStr">
        <is>
          <t>Net Income Attributable to Aris Water Solutions, Inc.</t>
        </is>
      </c>
      <c r="B28" s="7" t="n">
        <v>1700</v>
      </c>
      <c r="C28" s="7" t="n">
        <v>1112</v>
      </c>
      <c r="D28" s="4" t="inlineStr">
        <is>
          <t xml:space="preserve"> </t>
        </is>
      </c>
    </row>
    <row r="29">
      <c r="A29" s="4" t="inlineStr">
        <is>
          <t>Net Income Per Share of Class A Common Stock - Basic</t>
        </is>
      </c>
      <c r="B29" s="8" t="n">
        <v>0.04</v>
      </c>
      <c r="C29" s="8" t="n">
        <v>0.05</v>
      </c>
      <c r="D29" s="4" t="inlineStr">
        <is>
          <t xml:space="preserve"> </t>
        </is>
      </c>
    </row>
    <row r="30">
      <c r="A30" s="4" t="inlineStr">
        <is>
          <t>Net Income Per Share of Class A Common Stock - Diluted</t>
        </is>
      </c>
      <c r="B30" s="8" t="n">
        <v>0.04</v>
      </c>
      <c r="C30" s="8" t="n">
        <v>0.05</v>
      </c>
      <c r="D30" s="4" t="inlineStr">
        <is>
          <t xml:space="preserve"> </t>
        </is>
      </c>
    </row>
    <row r="31">
      <c r="A31" s="4" t="inlineStr">
        <is>
          <t>Weighted Average Shares of Class A Common Stock Outstanding - Basic</t>
        </is>
      </c>
      <c r="B31" s="6" t="n">
        <v>24070934</v>
      </c>
      <c r="C31" s="6" t="n">
        <v>20888675</v>
      </c>
      <c r="D31" s="4" t="inlineStr">
        <is>
          <t xml:space="preserve"> </t>
        </is>
      </c>
    </row>
    <row r="32">
      <c r="A32" s="4" t="inlineStr">
        <is>
          <t>Weighted Average Shares of Class A Common Stock Outstanding - Diluted</t>
        </is>
      </c>
      <c r="B32" s="6" t="n">
        <v>24146215</v>
      </c>
      <c r="C32" s="6" t="n">
        <v>20888675</v>
      </c>
      <c r="D32" s="4" t="inlineStr">
        <is>
          <t xml:space="preserve"> </t>
        </is>
      </c>
    </row>
    <row r="33">
      <c r="A33" s="4" t="inlineStr">
        <is>
          <t>Produced Water Handling</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151360</v>
      </c>
      <c r="C35" s="7" t="n">
        <v>98486</v>
      </c>
      <c r="D35" s="6" t="n">
        <v>90163</v>
      </c>
    </row>
    <row r="36">
      <c r="A36" s="4" t="inlineStr">
        <is>
          <t>Produced Water Handling-Affiliate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93107</v>
      </c>
      <c r="C38" s="6" t="n">
        <v>86598</v>
      </c>
      <c r="D38" s="6" t="n">
        <v>51496</v>
      </c>
    </row>
    <row r="39">
      <c r="A39" s="4" t="inlineStr">
        <is>
          <t>Water Solution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60672</v>
      </c>
      <c r="C41" s="6" t="n">
        <v>25121</v>
      </c>
      <c r="D41" s="6" t="n">
        <v>14802</v>
      </c>
    </row>
    <row r="42">
      <c r="A42" s="4" t="inlineStr">
        <is>
          <t>Water Solutions-Affiliate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15156</v>
      </c>
      <c r="C44" s="7" t="n">
        <v>19046</v>
      </c>
      <c r="D44" s="7" t="n">
        <v>15011</v>
      </c>
    </row>
    <row r="45">
      <c r="A45" s="4" t="inlineStr">
        <is>
          <t>Other Revenue</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7" t="n">
        <v>706</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37" customWidth="1" min="5" max="5"/>
    <col width="21" customWidth="1" min="6" max="6"/>
    <col width="25" customWidth="1" min="7" max="7"/>
    <col width="21" customWidth="1" min="8" max="8"/>
  </cols>
  <sheetData>
    <row r="1">
      <c r="A1" s="1" t="inlineStr">
        <is>
          <t>Organization and Background of Business (Details) $ / shares in Units, $ in Millions</t>
        </is>
      </c>
      <c r="E1" s="2" t="inlineStr">
        <is>
          <t>12 Months Ended</t>
        </is>
      </c>
    </row>
    <row r="2">
      <c r="B2" s="2" t="inlineStr">
        <is>
          <t>Oct. 26, 2021 USD ($) shares</t>
        </is>
      </c>
      <c r="C2" s="2" t="inlineStr">
        <is>
          <t>Oct. 22, 2021 shares</t>
        </is>
      </c>
      <c r="D2" s="2" t="inlineStr">
        <is>
          <t>Oct. 21, 2021 $ / shares shares</t>
        </is>
      </c>
      <c r="E2" s="2" t="inlineStr">
        <is>
          <t>Dec. 31, 2022 item $ / shares shares</t>
        </is>
      </c>
      <c r="F2" s="2" t="inlineStr">
        <is>
          <t>Mar. 01, 2023 shares</t>
        </is>
      </c>
      <c r="G2" s="2" t="inlineStr">
        <is>
          <t>Dec. 31, 2021 $ / shares</t>
        </is>
      </c>
      <c r="H2" s="2" t="inlineStr">
        <is>
          <t>Dec. 06, 2021 shares</t>
        </is>
      </c>
    </row>
    <row r="3">
      <c r="A3" s="4" t="inlineStr">
        <is>
          <t>Solari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units converted in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86396</v>
      </c>
    </row>
    <row r="6">
      <c r="A6" s="4" t="inlineStr">
        <is>
          <t>Solaris LLC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units converted into common stock</t>
        </is>
      </c>
      <c r="B8" s="4" t="inlineStr">
        <is>
          <t xml:space="preserve"> </t>
        </is>
      </c>
      <c r="C8" s="4" t="inlineStr">
        <is>
          <t xml:space="preserve"> </t>
        </is>
      </c>
      <c r="D8" s="4" t="inlineStr">
        <is>
          <t xml:space="preserve"> </t>
        </is>
      </c>
      <c r="E8" s="4" t="inlineStr">
        <is>
          <t xml:space="preserve"> </t>
        </is>
      </c>
      <c r="F8" s="6" t="n">
        <v>20953</v>
      </c>
      <c r="G8" s="4" t="inlineStr">
        <is>
          <t xml:space="preserve"> </t>
        </is>
      </c>
      <c r="H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8" t="n">
        <v>0.01</v>
      </c>
      <c r="F11" s="4" t="inlineStr">
        <is>
          <t xml:space="preserve"> </t>
        </is>
      </c>
      <c r="G11" s="8" t="n">
        <v>0.01</v>
      </c>
      <c r="H11" s="4" t="inlineStr">
        <is>
          <t xml:space="preserve"> </t>
        </is>
      </c>
    </row>
    <row r="12">
      <c r="A12" s="4" t="inlineStr">
        <is>
          <t>Redemption ratio</t>
        </is>
      </c>
      <c r="B12" s="4" t="inlineStr">
        <is>
          <t xml:space="preserve"> </t>
        </is>
      </c>
      <c r="C12" s="4" t="inlineStr">
        <is>
          <t xml:space="preserve"> </t>
        </is>
      </c>
      <c r="D12" s="4" t="inlineStr">
        <is>
          <t xml:space="preserve"> </t>
        </is>
      </c>
      <c r="E12" s="9" t="n">
        <v>0.01</v>
      </c>
      <c r="F12" s="4" t="inlineStr">
        <is>
          <t xml:space="preserve"> </t>
        </is>
      </c>
      <c r="G12" s="4" t="inlineStr">
        <is>
          <t xml:space="preserve"> </t>
        </is>
      </c>
      <c r="H12" s="4" t="inlineStr">
        <is>
          <t xml:space="preserve"> </t>
        </is>
      </c>
    </row>
    <row r="13">
      <c r="A13" s="4" t="inlineStr">
        <is>
          <t>Number of shares of common stock | item</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row>
    <row r="14">
      <c r="A14" s="4" t="inlineStr">
        <is>
          <t>Class A Common Stock | Solari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4" t="inlineStr">
        <is>
          <t xml:space="preserve"> </t>
        </is>
      </c>
      <c r="D16" s="4" t="inlineStr">
        <is>
          <t xml:space="preserve"> </t>
        </is>
      </c>
      <c r="E16" s="9" t="n">
        <v>0.52</v>
      </c>
      <c r="F16" s="4" t="inlineStr">
        <is>
          <t xml:space="preserve"> </t>
        </is>
      </c>
      <c r="G16" s="4" t="inlineStr">
        <is>
          <t xml:space="preserve"> </t>
        </is>
      </c>
      <c r="H16" s="4" t="inlineStr">
        <is>
          <t xml:space="preserve"> </t>
        </is>
      </c>
    </row>
    <row r="17">
      <c r="A17" s="4" t="inlineStr">
        <is>
          <t>Class A Common Stock | Solari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units converted into common stock</t>
        </is>
      </c>
      <c r="B19" s="4" t="inlineStr">
        <is>
          <t xml:space="preserve"> </t>
        </is>
      </c>
      <c r="C19" s="4" t="inlineStr">
        <is>
          <t xml:space="preserve"> </t>
        </is>
      </c>
      <c r="D19" s="4" t="inlineStr">
        <is>
          <t xml:space="preserve"> </t>
        </is>
      </c>
      <c r="E19" s="6" t="n">
        <v>4140585</v>
      </c>
      <c r="F19" s="4" t="inlineStr">
        <is>
          <t xml:space="preserve"> </t>
        </is>
      </c>
      <c r="G19" s="4" t="inlineStr">
        <is>
          <t xml:space="preserve"> </t>
        </is>
      </c>
      <c r="H19" s="4" t="inlineStr">
        <is>
          <t xml:space="preserve"> </t>
        </is>
      </c>
    </row>
    <row r="20">
      <c r="A20" s="4" t="inlineStr">
        <is>
          <t>Class A Common Stock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 of Corporate Reorganization and IPO (in shares)</t>
        </is>
      </c>
      <c r="B22" s="4" t="inlineStr">
        <is>
          <t xml:space="preserve"> </t>
        </is>
      </c>
      <c r="C22" s="4" t="inlineStr">
        <is>
          <t xml:space="preserve"> </t>
        </is>
      </c>
      <c r="D22" s="6" t="n">
        <v>17650000</v>
      </c>
      <c r="E22" s="4" t="inlineStr">
        <is>
          <t xml:space="preserve"> </t>
        </is>
      </c>
      <c r="F22" s="4" t="inlineStr">
        <is>
          <t xml:space="preserve"> </t>
        </is>
      </c>
      <c r="G22" s="4" t="inlineStr">
        <is>
          <t xml:space="preserve"> </t>
        </is>
      </c>
      <c r="H22" s="4" t="inlineStr">
        <is>
          <t xml:space="preserve"> </t>
        </is>
      </c>
    </row>
    <row r="23">
      <c r="A23" s="4" t="inlineStr">
        <is>
          <t>Common stock, par value (in dollars per share) | $ / shares</t>
        </is>
      </c>
      <c r="B23" s="4" t="inlineStr">
        <is>
          <t xml:space="preserve"> </t>
        </is>
      </c>
      <c r="C23" s="4" t="inlineStr">
        <is>
          <t xml:space="preserve"> </t>
        </is>
      </c>
      <c r="D23" s="7" t="n">
        <v>13</v>
      </c>
      <c r="E23" s="4" t="inlineStr">
        <is>
          <t xml:space="preserve"> </t>
        </is>
      </c>
      <c r="F23" s="4" t="inlineStr">
        <is>
          <t xml:space="preserve"> </t>
        </is>
      </c>
      <c r="G23" s="4" t="inlineStr">
        <is>
          <t xml:space="preserve"> </t>
        </is>
      </c>
      <c r="H23" s="4" t="inlineStr">
        <is>
          <t xml:space="preserve"> </t>
        </is>
      </c>
    </row>
    <row r="24">
      <c r="A24" s="4" t="inlineStr">
        <is>
          <t>Proceeds from common stock, net | $</t>
        </is>
      </c>
      <c r="B24" s="5" t="n">
        <v>24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days option given to purchase additional shares</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c r="H25" s="4" t="inlineStr">
        <is>
          <t xml:space="preserve"> </t>
        </is>
      </c>
    </row>
    <row r="26">
      <c r="A26" s="4" t="inlineStr">
        <is>
          <t>Class A Common Stock | 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ffect of Corporate Reorganization and IPO (in shares)</t>
        </is>
      </c>
      <c r="B28" s="4" t="inlineStr">
        <is>
          <t xml:space="preserve"> </t>
        </is>
      </c>
      <c r="C28" s="6" t="n">
        <v>2647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8" t="n">
        <v>0.01</v>
      </c>
      <c r="F31" s="4" t="inlineStr">
        <is>
          <t xml:space="preserve"> </t>
        </is>
      </c>
      <c r="G31" s="8" t="n">
        <v>0.01</v>
      </c>
      <c r="H31" s="4" t="inlineStr">
        <is>
          <t xml:space="preserve"> </t>
        </is>
      </c>
    </row>
    <row r="32">
      <c r="A32" s="4" t="inlineStr">
        <is>
          <t>Solari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tribution to existing owners | $</t>
        </is>
      </c>
      <c r="B34" s="10" t="n">
        <v>21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roceeds retained for general corporate purposes | $</t>
        </is>
      </c>
      <c r="B35" s="5" t="n">
        <v>3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shares</t>
        </is>
      </c>
      <c r="B36" s="6" t="n">
        <v>3320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olaris LLC.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roceeds of distributions</t>
        </is>
      </c>
      <c r="B39" s="6" t="n">
        <v>3320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shares of exchange rights</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olaris LLC. |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proceeds of distributions</t>
        </is>
      </c>
      <c r="B43" s="6" t="n">
        <v>33202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28" customWidth="1" min="3" max="3"/>
  </cols>
  <sheetData>
    <row r="1">
      <c r="A1" s="1" t="inlineStr">
        <is>
          <t>Significant Accounting Policies (Details)</t>
        </is>
      </c>
      <c r="B1" s="2" t="inlineStr">
        <is>
          <t>12 Months Ended</t>
        </is>
      </c>
    </row>
    <row r="2">
      <c r="B2" s="2" t="inlineStr">
        <is>
          <t>Dec. 31, 2022 USD ($) segment</t>
        </is>
      </c>
      <c r="C2" s="2" t="inlineStr">
        <is>
          <t>Dec. 31, 2021 USD ($)</t>
        </is>
      </c>
    </row>
    <row r="3">
      <c r="A3" s="3" t="inlineStr">
        <is>
          <t>Accounts, Notes, Loans and Financing Receivable [Line Items]</t>
        </is>
      </c>
      <c r="B3" s="4" t="inlineStr">
        <is>
          <t xml:space="preserve"> </t>
        </is>
      </c>
      <c r="C3" s="4" t="inlineStr">
        <is>
          <t xml:space="preserve"> </t>
        </is>
      </c>
    </row>
    <row r="4">
      <c r="A4" s="4" t="inlineStr">
        <is>
          <t>Accounts receivable due maximum period</t>
        </is>
      </c>
      <c r="B4" s="4" t="inlineStr">
        <is>
          <t>60 days</t>
        </is>
      </c>
      <c r="C4" s="4" t="inlineStr">
        <is>
          <t xml:space="preserve"> </t>
        </is>
      </c>
    </row>
    <row r="5">
      <c r="A5" s="4" t="inlineStr">
        <is>
          <t>Allowance for doubtful accounts</t>
        </is>
      </c>
      <c r="B5" s="7" t="n">
        <v>300000</v>
      </c>
      <c r="C5" s="7" t="n">
        <v>200000</v>
      </c>
    </row>
    <row r="6">
      <c r="A6" s="4" t="inlineStr">
        <is>
          <t>Long-term deferred revenue liabilities</t>
        </is>
      </c>
      <c r="B6" s="6" t="n">
        <v>0</v>
      </c>
      <c r="C6" s="6" t="n">
        <v>1200000</v>
      </c>
    </row>
    <row r="7">
      <c r="A7" s="4" t="inlineStr">
        <is>
          <t>Goodwill impairment</t>
        </is>
      </c>
      <c r="B7" s="6" t="n">
        <v>0</v>
      </c>
      <c r="C7" s="4" t="inlineStr">
        <is>
          <t xml:space="preserve"> </t>
        </is>
      </c>
    </row>
    <row r="8">
      <c r="A8" s="4" t="inlineStr">
        <is>
          <t>Unrecognized tax benefit</t>
        </is>
      </c>
      <c r="B8" s="7" t="n">
        <v>0</v>
      </c>
      <c r="C8" s="6" t="n">
        <v>0</v>
      </c>
    </row>
    <row r="9">
      <c r="A9" s="4" t="inlineStr">
        <is>
          <t>Number of Operating Segments | segment</t>
        </is>
      </c>
      <c r="B9" s="6" t="n">
        <v>1</v>
      </c>
      <c r="C9" s="4" t="inlineStr">
        <is>
          <t xml:space="preserve"> </t>
        </is>
      </c>
    </row>
    <row r="10">
      <c r="A10" s="4" t="inlineStr">
        <is>
          <t>Right-of-Use Assets</t>
        </is>
      </c>
      <c r="B10" s="7" t="n">
        <v>9135000</v>
      </c>
      <c r="C10" s="4" t="inlineStr">
        <is>
          <t xml:space="preserve"> </t>
        </is>
      </c>
    </row>
    <row r="11">
      <c r="A11" s="4" t="inlineStr">
        <is>
          <t>Lease liabilities</t>
        </is>
      </c>
      <c r="B11" s="7" t="n">
        <v>7719000</v>
      </c>
      <c r="C11" s="4" t="inlineStr">
        <is>
          <t xml:space="preserve"> </t>
        </is>
      </c>
    </row>
    <row r="12">
      <c r="A12" s="4" t="inlineStr">
        <is>
          <t>Noncurrent Lease Liabilities, Classification</t>
        </is>
      </c>
      <c r="B12" s="4" t="inlineStr">
        <is>
          <t>Other Long-Term Liabilities</t>
        </is>
      </c>
      <c r="C12" s="4" t="inlineStr">
        <is>
          <t xml:space="preserve"> </t>
        </is>
      </c>
    </row>
    <row r="13">
      <c r="A13" s="4" t="inlineStr">
        <is>
          <t>Retained earnings</t>
        </is>
      </c>
      <c r="B13" s="7" t="n">
        <v>-7722000</v>
      </c>
      <c r="C13" s="6" t="n">
        <v>-457000</v>
      </c>
    </row>
    <row r="14">
      <c r="A14" s="4" t="inlineStr">
        <is>
          <t>Cumulative Effect, Period of Adoption, Adjustment | Accounting Standards Update 2016-02</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ight-of-Use Assets</t>
        </is>
      </c>
      <c r="B16" s="4" t="inlineStr">
        <is>
          <t xml:space="preserve"> </t>
        </is>
      </c>
      <c r="C16" s="6" t="n">
        <v>7900000</v>
      </c>
    </row>
    <row r="17">
      <c r="A17" s="4" t="inlineStr">
        <is>
          <t>Lease liabilities</t>
        </is>
      </c>
      <c r="B17" s="4" t="inlineStr">
        <is>
          <t xml:space="preserve"> </t>
        </is>
      </c>
      <c r="C17" s="7" t="n">
        <v>7300000</v>
      </c>
    </row>
    <row r="18">
      <c r="A18" s="4" t="inlineStr">
        <is>
          <t>Noncurrent Lease Liabilities, Classification</t>
        </is>
      </c>
      <c r="B18" s="4" t="inlineStr">
        <is>
          <t xml:space="preserve"> </t>
        </is>
      </c>
      <c r="C18" s="4" t="inlineStr">
        <is>
          <t>Other Long-Term Liabilities</t>
        </is>
      </c>
    </row>
    <row r="19">
      <c r="A19" s="4" t="inlineStr">
        <is>
          <t>Cumulative Effect, Period of Adoption, Adjustment | Accounting Standards Update 2018-11</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tained earnings</t>
        </is>
      </c>
      <c r="B21" s="4" t="inlineStr">
        <is>
          <t xml:space="preserve"> </t>
        </is>
      </c>
      <c r="C21"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Pipelines | Minimum</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30 years</t>
        </is>
      </c>
    </row>
    <row r="6">
      <c r="A6" s="4" t="inlineStr">
        <is>
          <t>Pipelines | Maximum</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50 years</t>
        </is>
      </c>
    </row>
    <row r="9">
      <c r="A9" s="4" t="inlineStr">
        <is>
          <t>Wells, Facilities, Water Ponds, and Related Equipment | Minimum</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25 years</t>
        </is>
      </c>
    </row>
    <row r="12">
      <c r="A12" s="4" t="inlineStr">
        <is>
          <t>Wells, Facilities, Water Ponds, and Related Equipment | Maximum</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30 years</t>
        </is>
      </c>
    </row>
    <row r="15">
      <c r="A15" s="4" t="inlineStr">
        <is>
          <t>Machinery and Equipment</t>
        </is>
      </c>
      <c r="B15" s="4" t="inlineStr">
        <is>
          <t xml:space="preserve"> </t>
        </is>
      </c>
    </row>
    <row r="16">
      <c r="A16" s="3" t="inlineStr">
        <is>
          <t>Property, Plant and Equipment</t>
        </is>
      </c>
      <c r="B16" s="4" t="inlineStr">
        <is>
          <t xml:space="preserve"> </t>
        </is>
      </c>
    </row>
    <row r="17">
      <c r="A17" s="4" t="inlineStr">
        <is>
          <t>Property, plant and equipment useful life</t>
        </is>
      </c>
      <c r="B17" s="4" t="inlineStr">
        <is>
          <t>15 years</t>
        </is>
      </c>
    </row>
    <row r="18">
      <c r="A18" s="4" t="inlineStr">
        <is>
          <t>Vehicles, Computers and Office Furniture | Minimum</t>
        </is>
      </c>
      <c r="B18" s="4" t="inlineStr">
        <is>
          <t xml:space="preserve"> </t>
        </is>
      </c>
    </row>
    <row r="19">
      <c r="A19" s="3" t="inlineStr">
        <is>
          <t>Property, Plant and Equipment</t>
        </is>
      </c>
      <c r="B19" s="4" t="inlineStr">
        <is>
          <t xml:space="preserve"> </t>
        </is>
      </c>
    </row>
    <row r="20">
      <c r="A20" s="4" t="inlineStr">
        <is>
          <t>Property, plant and equipment useful life</t>
        </is>
      </c>
      <c r="B20" s="4" t="inlineStr">
        <is>
          <t>5 years</t>
        </is>
      </c>
    </row>
    <row r="21">
      <c r="A21" s="4" t="inlineStr">
        <is>
          <t>Vehicles, Computers and Office Furniture | Maximum</t>
        </is>
      </c>
      <c r="B21" s="4" t="inlineStr">
        <is>
          <t xml:space="preserve"> </t>
        </is>
      </c>
    </row>
    <row r="22">
      <c r="A22" s="3" t="inlineStr">
        <is>
          <t>Property, Plant and Equipment</t>
        </is>
      </c>
      <c r="B22" s="4" t="inlineStr">
        <is>
          <t xml:space="preserve"> </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Details) - USD ($) $ in Thousands</t>
        </is>
      </c>
      <c r="B1" s="2" t="inlineStr">
        <is>
          <t>Dec. 31, 2022</t>
        </is>
      </c>
      <c r="C1" s="2" t="inlineStr">
        <is>
          <t>Dec. 31, 2021</t>
        </is>
      </c>
    </row>
    <row r="2">
      <c r="A2" s="4" t="inlineStr">
        <is>
          <t>Carrying Amount | Senior Sustainability-Linked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7" t="n">
        <v>400000</v>
      </c>
      <c r="C4" s="7" t="n">
        <v>400000</v>
      </c>
    </row>
    <row r="5">
      <c r="A5" s="4" t="inlineStr">
        <is>
          <t>Carrying Amount |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6" t="n">
        <v>35000</v>
      </c>
      <c r="C7" s="4" t="inlineStr">
        <is>
          <t xml:space="preserve"> </t>
        </is>
      </c>
    </row>
    <row r="8">
      <c r="A8" s="4" t="inlineStr">
        <is>
          <t>Fair Value | Senior Sustainability-Linked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t>
        </is>
      </c>
      <c r="B10" s="6" t="n">
        <v>398828</v>
      </c>
      <c r="C10" s="7" t="n">
        <v>424000</v>
      </c>
    </row>
    <row r="11">
      <c r="A11" s="4" t="inlineStr">
        <is>
          <t>Fair Value |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7" t="n">
        <v>35000</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Additional Financial Statement Information - Other Balance Sheet information (Details) - USD ($) $ in Thousands</t>
        </is>
      </c>
      <c r="B1" s="2" t="inlineStr">
        <is>
          <t>Dec. 31, 2022</t>
        </is>
      </c>
      <c r="C1" s="2" t="inlineStr">
        <is>
          <t>Dec. 31, 2021</t>
        </is>
      </c>
    </row>
    <row r="2">
      <c r="A2" s="3" t="inlineStr">
        <is>
          <t>Other Receivables</t>
        </is>
      </c>
      <c r="B2" s="4" t="inlineStr">
        <is>
          <t xml:space="preserve"> </t>
        </is>
      </c>
      <c r="C2" s="4" t="inlineStr">
        <is>
          <t xml:space="preserve"> </t>
        </is>
      </c>
    </row>
    <row r="3">
      <c r="A3" s="4" t="inlineStr">
        <is>
          <t>Insurance and Third Party Receivables for Remediation Expenses</t>
        </is>
      </c>
      <c r="B3" s="7" t="n">
        <v>3600</v>
      </c>
      <c r="C3" s="7" t="n">
        <v>3099</v>
      </c>
    </row>
    <row r="4">
      <c r="A4" s="4" t="inlineStr">
        <is>
          <t>Reimbursable Projects and Other</t>
        </is>
      </c>
      <c r="B4" s="6" t="n">
        <v>754</v>
      </c>
      <c r="C4" s="6" t="n">
        <v>1027</v>
      </c>
    </row>
    <row r="5">
      <c r="A5" s="4" t="inlineStr">
        <is>
          <t>Total Other Receivables</t>
        </is>
      </c>
      <c r="B5" s="6" t="n">
        <v>4354</v>
      </c>
      <c r="C5" s="6" t="n">
        <v>4126</v>
      </c>
    </row>
    <row r="6">
      <c r="A6" s="3" t="inlineStr">
        <is>
          <t>Prepaids and Deposits</t>
        </is>
      </c>
      <c r="B6" s="4" t="inlineStr">
        <is>
          <t xml:space="preserve"> </t>
        </is>
      </c>
      <c r="C6" s="4" t="inlineStr">
        <is>
          <t xml:space="preserve"> </t>
        </is>
      </c>
    </row>
    <row r="7">
      <c r="A7" s="4" t="inlineStr">
        <is>
          <t>Prepaid Insurance and Other</t>
        </is>
      </c>
      <c r="B7" s="6" t="n">
        <v>5744</v>
      </c>
      <c r="C7" s="6" t="n">
        <v>5953</v>
      </c>
    </row>
    <row r="8">
      <c r="A8" s="4" t="inlineStr">
        <is>
          <t>Deposits</t>
        </is>
      </c>
      <c r="B8" s="6" t="n">
        <v>61</v>
      </c>
      <c r="C8" s="6" t="n">
        <v>90</v>
      </c>
    </row>
    <row r="9">
      <c r="A9" s="4" t="inlineStr">
        <is>
          <t>Total Prepaids and Deposits</t>
        </is>
      </c>
      <c r="B9" s="6" t="n">
        <v>5805</v>
      </c>
      <c r="C9" s="6" t="n">
        <v>6043</v>
      </c>
    </row>
    <row r="10">
      <c r="A10" s="3" t="inlineStr">
        <is>
          <t>Accrued and Other Current Liabilities</t>
        </is>
      </c>
      <c r="B10" s="4" t="inlineStr">
        <is>
          <t xml:space="preserve"> </t>
        </is>
      </c>
      <c r="C10" s="4" t="inlineStr">
        <is>
          <t xml:space="preserve"> </t>
        </is>
      </c>
    </row>
    <row r="11">
      <c r="A11" s="4" t="inlineStr">
        <is>
          <t>Accrued Operating Expense</t>
        </is>
      </c>
      <c r="B11" s="6" t="n">
        <v>28877</v>
      </c>
      <c r="C11" s="6" t="n">
        <v>17774</v>
      </c>
    </row>
    <row r="12">
      <c r="A12" s="4" t="inlineStr">
        <is>
          <t>Accrued Capital Costs</t>
        </is>
      </c>
      <c r="B12" s="6" t="n">
        <v>16161</v>
      </c>
      <c r="C12" s="6" t="n">
        <v>4603</v>
      </c>
    </row>
    <row r="13">
      <c r="A13" s="4" t="inlineStr">
        <is>
          <t>Accrued Interest</t>
        </is>
      </c>
      <c r="B13" s="6" t="n">
        <v>8262</v>
      </c>
      <c r="C13" s="6" t="n">
        <v>7625</v>
      </c>
    </row>
    <row r="14">
      <c r="A14" s="4" t="inlineStr">
        <is>
          <t>Accrued Compensation</t>
        </is>
      </c>
      <c r="B14" s="6" t="n">
        <v>4809</v>
      </c>
      <c r="C14" s="6" t="n">
        <v>4551</v>
      </c>
    </row>
    <row r="15">
      <c r="A15" s="4" t="inlineStr">
        <is>
          <t>Dividends and Distributions Payable</t>
        </is>
      </c>
      <c r="B15" s="6" t="n">
        <v>52</v>
      </c>
      <c r="C15" s="6" t="n">
        <v>3847</v>
      </c>
    </row>
    <row r="16">
      <c r="A16" s="4" t="inlineStr">
        <is>
          <t>Lease Liabilities</t>
        </is>
      </c>
      <c r="B16" s="7" t="n">
        <v>1176</v>
      </c>
      <c r="C16" s="4" t="inlineStr">
        <is>
          <t xml:space="preserve"> </t>
        </is>
      </c>
    </row>
    <row r="17">
      <c r="A17" s="4" t="inlineStr">
        <is>
          <t>Current Lease Liabilities, Classification</t>
        </is>
      </c>
      <c r="B17" s="4" t="inlineStr">
        <is>
          <t>Total Accrued and Other Current Liabilities</t>
        </is>
      </c>
      <c r="C17" s="4" t="inlineStr">
        <is>
          <t xml:space="preserve"> </t>
        </is>
      </c>
    </row>
    <row r="18">
      <c r="A18" s="4" t="inlineStr">
        <is>
          <t>Asset Retirement Obligation</t>
        </is>
      </c>
      <c r="B18" s="7" t="n">
        <v>2242</v>
      </c>
      <c r="C18" s="4" t="inlineStr">
        <is>
          <t xml:space="preserve"> </t>
        </is>
      </c>
    </row>
    <row r="19">
      <c r="A19" s="4" t="inlineStr">
        <is>
          <t>Other</t>
        </is>
      </c>
      <c r="B19" s="6" t="n">
        <v>3832</v>
      </c>
      <c r="C19" s="6" t="n">
        <v>2064</v>
      </c>
    </row>
    <row r="20">
      <c r="A20" s="4" t="inlineStr">
        <is>
          <t>Total Accrued and Other Current Liabilities</t>
        </is>
      </c>
      <c r="B20" s="6" t="n">
        <v>65411</v>
      </c>
      <c r="C20" s="6" t="n">
        <v>40464</v>
      </c>
    </row>
    <row r="21">
      <c r="A21" s="3" t="inlineStr">
        <is>
          <t>Other Long-Term Liabilities</t>
        </is>
      </c>
      <c r="B21" s="4" t="inlineStr">
        <is>
          <t xml:space="preserve"> </t>
        </is>
      </c>
      <c r="C21" s="4" t="inlineStr">
        <is>
          <t xml:space="preserve"> </t>
        </is>
      </c>
    </row>
    <row r="22">
      <c r="A22" s="4" t="inlineStr">
        <is>
          <t>Noncurrent Lease Liabilities</t>
        </is>
      </c>
      <c r="B22" s="6" t="n">
        <v>7719</v>
      </c>
      <c r="C22" s="4" t="inlineStr">
        <is>
          <t xml:space="preserve"> </t>
        </is>
      </c>
    </row>
    <row r="23">
      <c r="A23" s="4" t="inlineStr">
        <is>
          <t>Contingent Consideration Liability</t>
        </is>
      </c>
      <c r="B23" s="6" t="n">
        <v>2702</v>
      </c>
      <c r="C23" s="4" t="inlineStr">
        <is>
          <t xml:space="preserve"> </t>
        </is>
      </c>
    </row>
    <row r="24">
      <c r="A24" s="4" t="inlineStr">
        <is>
          <t>Other</t>
        </is>
      </c>
      <c r="B24" s="4" t="inlineStr">
        <is>
          <t xml:space="preserve"> </t>
        </is>
      </c>
      <c r="C24" s="6" t="n">
        <v>1336</v>
      </c>
    </row>
    <row r="25">
      <c r="A25" s="4" t="inlineStr">
        <is>
          <t>Total Other Long-Term Liabilities</t>
        </is>
      </c>
      <c r="B25" s="7" t="n">
        <v>10421</v>
      </c>
      <c r="C25" s="7" t="n">
        <v>13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 Other Statement of Operations information (Details) - USD ($) $ in Thousands</t>
        </is>
      </c>
      <c r="B1" s="2" t="inlineStr">
        <is>
          <t>12 Months Ended</t>
        </is>
      </c>
    </row>
    <row r="2">
      <c r="B2" s="2" t="inlineStr">
        <is>
          <t>Dec. 31, 2022</t>
        </is>
      </c>
      <c r="C2" s="2" t="inlineStr">
        <is>
          <t>Dec. 31, 2021</t>
        </is>
      </c>
      <c r="D2" s="2" t="inlineStr">
        <is>
          <t>Dec. 31, 2020</t>
        </is>
      </c>
    </row>
    <row r="3">
      <c r="A3" s="3" t="inlineStr">
        <is>
          <t>Depreciation, Amortization and Accretion</t>
        </is>
      </c>
      <c r="B3" s="4" t="inlineStr">
        <is>
          <t xml:space="preserve"> </t>
        </is>
      </c>
      <c r="C3" s="4" t="inlineStr">
        <is>
          <t xml:space="preserve"> </t>
        </is>
      </c>
      <c r="D3" s="4" t="inlineStr">
        <is>
          <t xml:space="preserve"> </t>
        </is>
      </c>
    </row>
    <row r="4">
      <c r="A4" s="4" t="inlineStr">
        <is>
          <t>Depreciation - Property, Plant and Equipment</t>
        </is>
      </c>
      <c r="B4" s="7" t="n">
        <v>30254</v>
      </c>
      <c r="C4" s="7" t="n">
        <v>27880</v>
      </c>
      <c r="D4" s="7" t="n">
        <v>23388</v>
      </c>
    </row>
    <row r="5">
      <c r="A5" s="4" t="inlineStr">
        <is>
          <t>Amortization - Intangible Assets</t>
        </is>
      </c>
      <c r="B5" s="6" t="n">
        <v>36735</v>
      </c>
      <c r="C5" s="6" t="n">
        <v>32605</v>
      </c>
      <c r="D5" s="6" t="n">
        <v>20413</v>
      </c>
    </row>
    <row r="6">
      <c r="A6" s="4" t="inlineStr">
        <is>
          <t>Accretion of Asset Retirement Obligations</t>
        </is>
      </c>
      <c r="B6" s="6" t="n">
        <v>535</v>
      </c>
      <c r="C6" s="6" t="n">
        <v>282</v>
      </c>
      <c r="D6" s="6" t="n">
        <v>226</v>
      </c>
    </row>
    <row r="7">
      <c r="A7" s="4" t="inlineStr">
        <is>
          <t>Total Depreciation, Amortization and Accretion</t>
        </is>
      </c>
      <c r="B7" s="6" t="n">
        <v>67524</v>
      </c>
      <c r="C7" s="6" t="n">
        <v>60767</v>
      </c>
      <c r="D7" s="6" t="n">
        <v>44027</v>
      </c>
    </row>
    <row r="8">
      <c r="A8" s="3" t="inlineStr">
        <is>
          <t>Other Operating Expense</t>
        </is>
      </c>
      <c r="B8" s="4" t="inlineStr">
        <is>
          <t xml:space="preserve"> </t>
        </is>
      </c>
      <c r="C8" s="4" t="inlineStr">
        <is>
          <t xml:space="preserve"> </t>
        </is>
      </c>
      <c r="D8" s="4" t="inlineStr">
        <is>
          <t xml:space="preserve"> </t>
        </is>
      </c>
    </row>
    <row r="9">
      <c r="A9" s="4" t="inlineStr">
        <is>
          <t>Loss (Gain) on Disposal of Asset, Net</t>
        </is>
      </c>
      <c r="B9" s="6" t="n">
        <v>478</v>
      </c>
      <c r="C9" s="6" t="n">
        <v>275</v>
      </c>
      <c r="D9" s="6" t="n">
        <v>133</v>
      </c>
    </row>
    <row r="10">
      <c r="A10" s="4" t="inlineStr">
        <is>
          <t>Transaction Costs</t>
        </is>
      </c>
      <c r="B10" s="6" t="n">
        <v>1520</v>
      </c>
      <c r="C10" s="6" t="n">
        <v>335</v>
      </c>
      <c r="D10" s="6" t="n">
        <v>3389</v>
      </c>
    </row>
    <row r="11">
      <c r="A11" s="4" t="inlineStr">
        <is>
          <t>Abandoned Projects</t>
        </is>
      </c>
      <c r="B11" s="6" t="n">
        <v>72</v>
      </c>
      <c r="C11" s="6" t="n">
        <v>2047</v>
      </c>
      <c r="D11" s="6" t="n">
        <v>2125</v>
      </c>
    </row>
    <row r="12">
      <c r="A12" s="4" t="inlineStr">
        <is>
          <t>Other</t>
        </is>
      </c>
      <c r="B12" s="6" t="n">
        <v>142</v>
      </c>
      <c r="C12" s="4" t="inlineStr">
        <is>
          <t xml:space="preserve"> </t>
        </is>
      </c>
      <c r="D12" s="4" t="inlineStr">
        <is>
          <t xml:space="preserve"> </t>
        </is>
      </c>
    </row>
    <row r="13">
      <c r="A13" s="4" t="inlineStr">
        <is>
          <t>Total Other Operating Expense</t>
        </is>
      </c>
      <c r="B13" s="6" t="n">
        <v>2212</v>
      </c>
      <c r="C13" s="6" t="n">
        <v>2657</v>
      </c>
      <c r="D13" s="6" t="n">
        <v>5647</v>
      </c>
    </row>
    <row r="14">
      <c r="A14" s="3" t="inlineStr">
        <is>
          <t>Interest Expense, Net</t>
        </is>
      </c>
      <c r="B14" s="4" t="inlineStr">
        <is>
          <t xml:space="preserve"> </t>
        </is>
      </c>
      <c r="C14" s="4" t="inlineStr">
        <is>
          <t xml:space="preserve"> </t>
        </is>
      </c>
      <c r="D14" s="4" t="inlineStr">
        <is>
          <t xml:space="preserve"> </t>
        </is>
      </c>
    </row>
    <row r="15">
      <c r="A15" s="4" t="inlineStr">
        <is>
          <t>Interest on Debt Instruments</t>
        </is>
      </c>
      <c r="B15" s="6" t="n">
        <v>31609</v>
      </c>
      <c r="C15" s="6" t="n">
        <v>26221</v>
      </c>
      <c r="D15" s="6" t="n">
        <v>10711</v>
      </c>
    </row>
    <row r="16">
      <c r="A16" s="4" t="inlineStr">
        <is>
          <t>Amortization of Financing Costs</t>
        </is>
      </c>
      <c r="B16" s="6" t="n">
        <v>2440</v>
      </c>
      <c r="C16" s="6" t="n">
        <v>2043</v>
      </c>
      <c r="D16" s="6" t="n">
        <v>783</v>
      </c>
    </row>
    <row r="17">
      <c r="A17" s="4" t="inlineStr">
        <is>
          <t>Total Interest Expense</t>
        </is>
      </c>
      <c r="B17" s="6" t="n">
        <v>34049</v>
      </c>
      <c r="C17" s="6" t="n">
        <v>28264</v>
      </c>
      <c r="D17" s="6" t="n">
        <v>11494</v>
      </c>
    </row>
    <row r="18">
      <c r="A18" s="4" t="inlineStr">
        <is>
          <t>Less: Capitalized Interest</t>
        </is>
      </c>
      <c r="B18" s="6" t="n">
        <v>-4864</v>
      </c>
      <c r="C18" s="6" t="n">
        <v>-2791</v>
      </c>
      <c r="D18" s="6" t="n">
        <v>-3820</v>
      </c>
    </row>
    <row r="19">
      <c r="A19" s="4" t="inlineStr">
        <is>
          <t>Total Interest Expense, Net</t>
        </is>
      </c>
      <c r="B19" s="7" t="n">
        <v>29185</v>
      </c>
      <c r="C19" s="7" t="n">
        <v>25473</v>
      </c>
      <c r="D19" s="7" t="n">
        <v>767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 Significant Customers (Details) - Customer Concentration Risk</t>
        </is>
      </c>
      <c r="B1" s="2" t="inlineStr">
        <is>
          <t>12 Months Ended</t>
        </is>
      </c>
    </row>
    <row r="2">
      <c r="B2" s="2" t="inlineStr">
        <is>
          <t>Dec. 31, 2022</t>
        </is>
      </c>
      <c r="C2" s="2" t="inlineStr">
        <is>
          <t>Dec. 31, 2021</t>
        </is>
      </c>
      <c r="D2" s="2" t="inlineStr">
        <is>
          <t>Dec. 31, 2020</t>
        </is>
      </c>
    </row>
    <row r="3">
      <c r="A3" s="4" t="inlineStr">
        <is>
          <t>Revenues | ConocoPhillips</t>
        </is>
      </c>
      <c r="B3" s="4" t="inlineStr">
        <is>
          <t xml:space="preserve"> </t>
        </is>
      </c>
      <c r="C3" s="4" t="inlineStr">
        <is>
          <t xml:space="preserve"> </t>
        </is>
      </c>
      <c r="D3" s="4" t="inlineStr">
        <is>
          <t xml:space="preserve"> </t>
        </is>
      </c>
    </row>
    <row r="4">
      <c r="A4" s="3" t="inlineStr">
        <is>
          <t>Significant Customers</t>
        </is>
      </c>
      <c r="B4" s="4" t="inlineStr">
        <is>
          <t xml:space="preserve"> </t>
        </is>
      </c>
      <c r="C4" s="4" t="inlineStr">
        <is>
          <t xml:space="preserve"> </t>
        </is>
      </c>
      <c r="D4" s="4" t="inlineStr">
        <is>
          <t xml:space="preserve"> </t>
        </is>
      </c>
    </row>
    <row r="5">
      <c r="A5" s="4" t="inlineStr">
        <is>
          <t>Percentage of concentration risk</t>
        </is>
      </c>
      <c r="B5" s="9" t="n">
        <v>0.34</v>
      </c>
      <c r="C5" s="9" t="n">
        <v>0.46</v>
      </c>
      <c r="D5" s="9" t="n">
        <v>0.38</v>
      </c>
    </row>
    <row r="6">
      <c r="A6" s="4" t="inlineStr">
        <is>
          <t>Revenues | Mewbourne Oil Company</t>
        </is>
      </c>
      <c r="B6" s="4" t="inlineStr">
        <is>
          <t xml:space="preserve"> </t>
        </is>
      </c>
      <c r="C6" s="4" t="inlineStr">
        <is>
          <t xml:space="preserve"> </t>
        </is>
      </c>
      <c r="D6" s="4" t="inlineStr">
        <is>
          <t xml:space="preserve"> </t>
        </is>
      </c>
    </row>
    <row r="7">
      <c r="A7" s="3" t="inlineStr">
        <is>
          <t>Significant Customers</t>
        </is>
      </c>
      <c r="B7" s="4" t="inlineStr">
        <is>
          <t xml:space="preserve"> </t>
        </is>
      </c>
      <c r="C7" s="4" t="inlineStr">
        <is>
          <t xml:space="preserve"> </t>
        </is>
      </c>
      <c r="D7" s="4" t="inlineStr">
        <is>
          <t xml:space="preserve"> </t>
        </is>
      </c>
    </row>
    <row r="8">
      <c r="A8" s="4" t="inlineStr">
        <is>
          <t>Percentage of concentration risk</t>
        </is>
      </c>
      <c r="B8" s="9" t="n">
        <v>0.12</v>
      </c>
      <c r="C8" s="4" t="inlineStr">
        <is>
          <t xml:space="preserve"> </t>
        </is>
      </c>
      <c r="D8" s="4" t="inlineStr">
        <is>
          <t xml:space="preserve"> </t>
        </is>
      </c>
    </row>
    <row r="9">
      <c r="A9" s="4" t="inlineStr">
        <is>
          <t>Revenues | Chevron U.S.A. Inc.</t>
        </is>
      </c>
      <c r="B9" s="4" t="inlineStr">
        <is>
          <t xml:space="preserve"> </t>
        </is>
      </c>
      <c r="C9" s="4" t="inlineStr">
        <is>
          <t xml:space="preserve"> </t>
        </is>
      </c>
      <c r="D9" s="4" t="inlineStr">
        <is>
          <t xml:space="preserve"> </t>
        </is>
      </c>
    </row>
    <row r="10">
      <c r="A10" s="3" t="inlineStr">
        <is>
          <t>Significant Customers</t>
        </is>
      </c>
      <c r="B10" s="4" t="inlineStr">
        <is>
          <t xml:space="preserve"> </t>
        </is>
      </c>
      <c r="C10" s="4" t="inlineStr">
        <is>
          <t xml:space="preserve"> </t>
        </is>
      </c>
      <c r="D10" s="4" t="inlineStr">
        <is>
          <t xml:space="preserve"> </t>
        </is>
      </c>
    </row>
    <row r="11">
      <c r="A11" s="4" t="inlineStr">
        <is>
          <t>Percentage of concentration risk</t>
        </is>
      </c>
      <c r="B11" s="9" t="n">
        <v>0.11</v>
      </c>
      <c r="C11" s="4" t="inlineStr">
        <is>
          <t xml:space="preserve"> </t>
        </is>
      </c>
      <c r="D11" s="4" t="inlineStr">
        <is>
          <t xml:space="preserve"> </t>
        </is>
      </c>
    </row>
    <row r="12">
      <c r="A12" s="4" t="inlineStr">
        <is>
          <t>Revenues | Oxy USA Inc.</t>
        </is>
      </c>
      <c r="B12" s="4" t="inlineStr">
        <is>
          <t xml:space="preserve"> </t>
        </is>
      </c>
      <c r="C12" s="4" t="inlineStr">
        <is>
          <t xml:space="preserve"> </t>
        </is>
      </c>
      <c r="D12" s="4" t="inlineStr">
        <is>
          <t xml:space="preserve"> </t>
        </is>
      </c>
    </row>
    <row r="13">
      <c r="A13" s="3" t="inlineStr">
        <is>
          <t>Significant Customers</t>
        </is>
      </c>
      <c r="B13" s="4" t="inlineStr">
        <is>
          <t xml:space="preserve"> </t>
        </is>
      </c>
      <c r="C13" s="4" t="inlineStr">
        <is>
          <t xml:space="preserve"> </t>
        </is>
      </c>
      <c r="D13" s="4" t="inlineStr">
        <is>
          <t xml:space="preserve"> </t>
        </is>
      </c>
    </row>
    <row r="14">
      <c r="A14" s="4" t="inlineStr">
        <is>
          <t>Percentage of concentration risk</t>
        </is>
      </c>
      <c r="B14" s="4" t="inlineStr">
        <is>
          <t xml:space="preserve"> </t>
        </is>
      </c>
      <c r="C14" s="9" t="n">
        <v>0.1</v>
      </c>
      <c r="D14" s="9" t="n">
        <v>0.15</v>
      </c>
    </row>
    <row r="15">
      <c r="A15" s="4" t="inlineStr">
        <is>
          <t>Revenues | XTO Energy Inc.</t>
        </is>
      </c>
      <c r="B15" s="4" t="inlineStr">
        <is>
          <t xml:space="preserve"> </t>
        </is>
      </c>
      <c r="C15" s="4" t="inlineStr">
        <is>
          <t xml:space="preserve"> </t>
        </is>
      </c>
      <c r="D15" s="4" t="inlineStr">
        <is>
          <t xml:space="preserve"> </t>
        </is>
      </c>
    </row>
    <row r="16">
      <c r="A16" s="3" t="inlineStr">
        <is>
          <t>Significant Customers</t>
        </is>
      </c>
      <c r="B16" s="4" t="inlineStr">
        <is>
          <t xml:space="preserve"> </t>
        </is>
      </c>
      <c r="C16" s="4" t="inlineStr">
        <is>
          <t xml:space="preserve"> </t>
        </is>
      </c>
      <c r="D16" s="4" t="inlineStr">
        <is>
          <t xml:space="preserve"> </t>
        </is>
      </c>
    </row>
    <row r="17">
      <c r="A17" s="4" t="inlineStr">
        <is>
          <t>Percentage of concentration risk</t>
        </is>
      </c>
      <c r="B17" s="4" t="inlineStr">
        <is>
          <t xml:space="preserve"> </t>
        </is>
      </c>
      <c r="C17" s="4" t="inlineStr">
        <is>
          <t xml:space="preserve"> </t>
        </is>
      </c>
      <c r="D17" s="9" t="n">
        <v>0.1</v>
      </c>
    </row>
    <row r="18">
      <c r="A18" s="4" t="inlineStr">
        <is>
          <t>Accounts receivable | ConocoPhillips</t>
        </is>
      </c>
      <c r="B18" s="4" t="inlineStr">
        <is>
          <t xml:space="preserve"> </t>
        </is>
      </c>
      <c r="C18" s="4" t="inlineStr">
        <is>
          <t xml:space="preserve"> </t>
        </is>
      </c>
      <c r="D18" s="4" t="inlineStr">
        <is>
          <t xml:space="preserve"> </t>
        </is>
      </c>
    </row>
    <row r="19">
      <c r="A19" s="3" t="inlineStr">
        <is>
          <t>Significant Customers</t>
        </is>
      </c>
      <c r="B19" s="4" t="inlineStr">
        <is>
          <t xml:space="preserve"> </t>
        </is>
      </c>
      <c r="C19" s="4" t="inlineStr">
        <is>
          <t xml:space="preserve"> </t>
        </is>
      </c>
      <c r="D19" s="4" t="inlineStr">
        <is>
          <t xml:space="preserve"> </t>
        </is>
      </c>
    </row>
    <row r="20">
      <c r="A20" s="4" t="inlineStr">
        <is>
          <t>Percentage of concentration risk</t>
        </is>
      </c>
      <c r="B20" s="9" t="n">
        <v>0.36</v>
      </c>
      <c r="C20" s="9" t="n">
        <v>0.37</v>
      </c>
      <c r="D20" s="4" t="inlineStr">
        <is>
          <t xml:space="preserve"> </t>
        </is>
      </c>
    </row>
    <row r="21">
      <c r="A21" s="4" t="inlineStr">
        <is>
          <t>Accounts receivable | Mewbourne Oil Company</t>
        </is>
      </c>
      <c r="B21" s="4" t="inlineStr">
        <is>
          <t xml:space="preserve"> </t>
        </is>
      </c>
      <c r="C21" s="4" t="inlineStr">
        <is>
          <t xml:space="preserve"> </t>
        </is>
      </c>
      <c r="D21" s="4" t="inlineStr">
        <is>
          <t xml:space="preserve"> </t>
        </is>
      </c>
    </row>
    <row r="22">
      <c r="A22" s="3" t="inlineStr">
        <is>
          <t>Significant Customers</t>
        </is>
      </c>
      <c r="B22" s="4" t="inlineStr">
        <is>
          <t xml:space="preserve"> </t>
        </is>
      </c>
      <c r="C22" s="4" t="inlineStr">
        <is>
          <t xml:space="preserve"> </t>
        </is>
      </c>
      <c r="D22" s="4" t="inlineStr">
        <is>
          <t xml:space="preserve"> </t>
        </is>
      </c>
    </row>
    <row r="23">
      <c r="A23" s="4" t="inlineStr">
        <is>
          <t>Percentage of concentration risk</t>
        </is>
      </c>
      <c r="B23" s="9" t="n">
        <v>0.11</v>
      </c>
      <c r="C23" s="4" t="inlineStr">
        <is>
          <t xml:space="preserve"> </t>
        </is>
      </c>
      <c r="D23" s="4" t="inlineStr">
        <is>
          <t xml:space="preserve"> </t>
        </is>
      </c>
    </row>
    <row r="24">
      <c r="A24" s="4" t="inlineStr">
        <is>
          <t>Accounts receivable | Chevron U.S.A. Inc.</t>
        </is>
      </c>
      <c r="B24" s="4" t="inlineStr">
        <is>
          <t xml:space="preserve"> </t>
        </is>
      </c>
      <c r="C24" s="4" t="inlineStr">
        <is>
          <t xml:space="preserve"> </t>
        </is>
      </c>
      <c r="D24" s="4" t="inlineStr">
        <is>
          <t xml:space="preserve"> </t>
        </is>
      </c>
    </row>
    <row r="25">
      <c r="A25" s="3" t="inlineStr">
        <is>
          <t>Significant Customers</t>
        </is>
      </c>
      <c r="B25" s="4" t="inlineStr">
        <is>
          <t xml:space="preserve"> </t>
        </is>
      </c>
      <c r="C25" s="4" t="inlineStr">
        <is>
          <t xml:space="preserve"> </t>
        </is>
      </c>
      <c r="D25" s="4" t="inlineStr">
        <is>
          <t xml:space="preserve"> </t>
        </is>
      </c>
    </row>
    <row r="26">
      <c r="A26" s="4" t="inlineStr">
        <is>
          <t>Percentage of concentration risk</t>
        </is>
      </c>
      <c r="B26" s="4" t="inlineStr">
        <is>
          <t xml:space="preserve"> </t>
        </is>
      </c>
      <c r="C26" s="9" t="n">
        <v>0.11</v>
      </c>
      <c r="D26" s="4" t="inlineStr">
        <is>
          <t xml:space="preserve"> </t>
        </is>
      </c>
    </row>
    <row r="27">
      <c r="A27" s="4" t="inlineStr">
        <is>
          <t>Accounts receivable | Marathon Oil Corporation</t>
        </is>
      </c>
      <c r="B27" s="4" t="inlineStr">
        <is>
          <t xml:space="preserve"> </t>
        </is>
      </c>
      <c r="C27" s="4" t="inlineStr">
        <is>
          <t xml:space="preserve"> </t>
        </is>
      </c>
      <c r="D27" s="4" t="inlineStr">
        <is>
          <t xml:space="preserve"> </t>
        </is>
      </c>
    </row>
    <row r="28">
      <c r="A28" s="3" t="inlineStr">
        <is>
          <t>Significant Customers</t>
        </is>
      </c>
      <c r="B28" s="4" t="inlineStr">
        <is>
          <t xml:space="preserve"> </t>
        </is>
      </c>
      <c r="C28" s="4" t="inlineStr">
        <is>
          <t xml:space="preserve"> </t>
        </is>
      </c>
      <c r="D28" s="4" t="inlineStr">
        <is>
          <t xml:space="preserve"> </t>
        </is>
      </c>
    </row>
    <row r="29">
      <c r="A29" s="4" t="inlineStr">
        <is>
          <t>Percentage of concentration risk</t>
        </is>
      </c>
      <c r="B29" s="9" t="n">
        <v>0.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Delaware Energy Asset Acquisition (Details) - USD ($) $ / shares in Units, $ in Thousands</t>
        </is>
      </c>
      <c r="B1" s="2" t="inlineStr">
        <is>
          <t>Aug. 01, 2022</t>
        </is>
      </c>
      <c r="C1" s="2" t="inlineStr">
        <is>
          <t>Dec. 31, 2022</t>
        </is>
      </c>
      <c r="D1" s="2" t="inlineStr">
        <is>
          <t>Dec. 31, 2021</t>
        </is>
      </c>
    </row>
    <row r="2">
      <c r="A2" s="3" t="inlineStr">
        <is>
          <t>Equity Consideration</t>
        </is>
      </c>
      <c r="B2" s="4" t="inlineStr">
        <is>
          <t xml:space="preserve"> </t>
        </is>
      </c>
      <c r="C2" s="4" t="inlineStr">
        <is>
          <t xml:space="preserve"> </t>
        </is>
      </c>
      <c r="D2" s="4" t="inlineStr">
        <is>
          <t xml:space="preserve"> </t>
        </is>
      </c>
    </row>
    <row r="3">
      <c r="A3" s="4" t="inlineStr">
        <is>
          <t>Less: ARO Liabilities Assumed</t>
        </is>
      </c>
      <c r="B3" s="4" t="inlineStr">
        <is>
          <t xml:space="preserve"> </t>
        </is>
      </c>
      <c r="C3" s="7" t="n">
        <v>-17543</v>
      </c>
      <c r="D3" s="7" t="n">
        <v>-6158</v>
      </c>
    </row>
    <row r="4">
      <c r="A4" s="4" t="inlineStr">
        <is>
          <t>Contingent Consideration, non-current</t>
        </is>
      </c>
      <c r="B4" s="4" t="inlineStr">
        <is>
          <t xml:space="preserve"> </t>
        </is>
      </c>
      <c r="C4" s="6" t="n">
        <v>2702</v>
      </c>
      <c r="D4" s="4" t="inlineStr">
        <is>
          <t xml:space="preserve"> </t>
        </is>
      </c>
    </row>
    <row r="5">
      <c r="A5" s="4" t="inlineStr">
        <is>
          <t>Eddy And Lea County Asset Acquisition</t>
        </is>
      </c>
      <c r="B5" s="4" t="inlineStr">
        <is>
          <t xml:space="preserve"> </t>
        </is>
      </c>
      <c r="C5" s="4" t="inlineStr">
        <is>
          <t xml:space="preserve"> </t>
        </is>
      </c>
      <c r="D5" s="4" t="inlineStr">
        <is>
          <t xml:space="preserve"> </t>
        </is>
      </c>
    </row>
    <row r="6">
      <c r="A6" s="3" t="inlineStr">
        <is>
          <t>Equity Consideration</t>
        </is>
      </c>
      <c r="B6" s="4" t="inlineStr">
        <is>
          <t xml:space="preserve"> </t>
        </is>
      </c>
      <c r="C6" s="4" t="inlineStr">
        <is>
          <t xml:space="preserve"> </t>
        </is>
      </c>
      <c r="D6" s="4" t="inlineStr">
        <is>
          <t xml:space="preserve"> </t>
        </is>
      </c>
    </row>
    <row r="7">
      <c r="A7" s="4" t="inlineStr">
        <is>
          <t>Number of Class A Shares Issued</t>
        </is>
      </c>
      <c r="B7" s="6" t="n">
        <v>3365907</v>
      </c>
      <c r="C7" s="4" t="inlineStr">
        <is>
          <t xml:space="preserve"> </t>
        </is>
      </c>
      <c r="D7" s="4" t="inlineStr">
        <is>
          <t xml:space="preserve"> </t>
        </is>
      </c>
    </row>
    <row r="8">
      <c r="A8" s="4" t="inlineStr">
        <is>
          <t>Contractual period</t>
        </is>
      </c>
      <c r="B8" s="4" t="inlineStr">
        <is>
          <t>5 years</t>
        </is>
      </c>
      <c r="C8" s="4" t="inlineStr">
        <is>
          <t xml:space="preserve"> </t>
        </is>
      </c>
      <c r="D8" s="4" t="inlineStr">
        <is>
          <t xml:space="preserve"> </t>
        </is>
      </c>
    </row>
    <row r="9">
      <c r="A9" s="4" t="inlineStr">
        <is>
          <t>Fair Value Per Share on Transaction Closing Date</t>
        </is>
      </c>
      <c r="B9" s="8" t="n">
        <v>21.16</v>
      </c>
      <c r="C9" s="4" t="inlineStr">
        <is>
          <t xml:space="preserve"> </t>
        </is>
      </c>
      <c r="D9" s="4" t="inlineStr">
        <is>
          <t xml:space="preserve"> </t>
        </is>
      </c>
    </row>
    <row r="10">
      <c r="A10" s="4" t="inlineStr">
        <is>
          <t>Total Fair Value of Equity Consideration</t>
        </is>
      </c>
      <c r="B10" s="7" t="n">
        <v>71223</v>
      </c>
      <c r="C10" s="4" t="inlineStr">
        <is>
          <t xml:space="preserve"> </t>
        </is>
      </c>
      <c r="D10" s="4" t="inlineStr">
        <is>
          <t xml:space="preserve"> </t>
        </is>
      </c>
    </row>
    <row r="11">
      <c r="A11" s="4" t="inlineStr">
        <is>
          <t>Fair Value of Contingent Consideration</t>
        </is>
      </c>
      <c r="B11" s="6" t="n">
        <v>3899</v>
      </c>
      <c r="C11" s="4" t="inlineStr">
        <is>
          <t xml:space="preserve"> </t>
        </is>
      </c>
      <c r="D11" s="4" t="inlineStr">
        <is>
          <t xml:space="preserve"> </t>
        </is>
      </c>
    </row>
    <row r="12">
      <c r="A12" s="4" t="inlineStr">
        <is>
          <t>Total Fair Value of Property Acquired</t>
        </is>
      </c>
      <c r="B12" s="6" t="n">
        <v>75452</v>
      </c>
      <c r="C12" s="4" t="inlineStr">
        <is>
          <t xml:space="preserve"> </t>
        </is>
      </c>
      <c r="D12" s="4" t="inlineStr">
        <is>
          <t xml:space="preserve"> </t>
        </is>
      </c>
    </row>
    <row r="13">
      <c r="A13" s="4" t="inlineStr">
        <is>
          <t>Less: ARO Liabilities Assumed</t>
        </is>
      </c>
      <c r="B13" s="6" t="n">
        <v>-330</v>
      </c>
      <c r="C13" s="4" t="inlineStr">
        <is>
          <t xml:space="preserve"> </t>
        </is>
      </c>
      <c r="D13" s="4" t="inlineStr">
        <is>
          <t xml:space="preserve"> </t>
        </is>
      </c>
    </row>
    <row r="14">
      <c r="A14" s="4" t="inlineStr">
        <is>
          <t>Total Purchase Price Allocation</t>
        </is>
      </c>
      <c r="B14" s="7" t="n">
        <v>75122</v>
      </c>
      <c r="C14" s="4" t="inlineStr">
        <is>
          <t xml:space="preserve"> </t>
        </is>
      </c>
      <c r="D14" s="4" t="inlineStr">
        <is>
          <t xml:space="preserve"> </t>
        </is>
      </c>
    </row>
    <row r="15">
      <c r="A15" s="4" t="inlineStr">
        <is>
          <t>Contingent Consideration, current</t>
        </is>
      </c>
      <c r="B15" s="4" t="inlineStr">
        <is>
          <t xml:space="preserve"> </t>
        </is>
      </c>
      <c r="C15" s="6" t="n">
        <v>1300</v>
      </c>
      <c r="D15" s="4" t="inlineStr">
        <is>
          <t xml:space="preserve"> </t>
        </is>
      </c>
    </row>
    <row r="16">
      <c r="A16" s="4" t="inlineStr">
        <is>
          <t>Contingent Consideration, non-current</t>
        </is>
      </c>
      <c r="B16" s="4" t="inlineStr">
        <is>
          <t xml:space="preserve"> </t>
        </is>
      </c>
      <c r="C16" s="7" t="n">
        <v>2700</v>
      </c>
      <c r="D16" s="4" t="inlineStr">
        <is>
          <t xml:space="preserve"> </t>
        </is>
      </c>
    </row>
    <row r="17">
      <c r="A17" s="4" t="inlineStr">
        <is>
          <t>Eddy And Lea County Asset Acquisition | Solaris LLC | Capital Unit, Class A</t>
        </is>
      </c>
      <c r="B17" s="4" t="inlineStr">
        <is>
          <t xml:space="preserve"> </t>
        </is>
      </c>
      <c r="C17" s="4" t="inlineStr">
        <is>
          <t xml:space="preserve"> </t>
        </is>
      </c>
      <c r="D17" s="4" t="inlineStr">
        <is>
          <t xml:space="preserve"> </t>
        </is>
      </c>
    </row>
    <row r="18">
      <c r="A18" s="3" t="inlineStr">
        <is>
          <t>Equity Consideration</t>
        </is>
      </c>
      <c r="B18" s="4" t="inlineStr">
        <is>
          <t xml:space="preserve"> </t>
        </is>
      </c>
      <c r="C18" s="4" t="inlineStr">
        <is>
          <t xml:space="preserve"> </t>
        </is>
      </c>
      <c r="D18" s="4" t="inlineStr">
        <is>
          <t xml:space="preserve"> </t>
        </is>
      </c>
    </row>
    <row r="19">
      <c r="A19" s="4" t="inlineStr">
        <is>
          <t>Issuance of units in shares</t>
        </is>
      </c>
      <c r="B19" s="6" t="n">
        <v>3365907</v>
      </c>
      <c r="C19" s="4" t="inlineStr">
        <is>
          <t xml:space="preserve"> </t>
        </is>
      </c>
      <c r="D19" s="4" t="inlineStr">
        <is>
          <t xml:space="preserve"> </t>
        </is>
      </c>
    </row>
    <row r="20">
      <c r="A20" s="4" t="inlineStr">
        <is>
          <t>Eddy And Lea County Asset Acquisition | Produced Water Handling Facilities</t>
        </is>
      </c>
      <c r="B20" s="4" t="inlineStr">
        <is>
          <t xml:space="preserve"> </t>
        </is>
      </c>
      <c r="C20" s="4" t="inlineStr">
        <is>
          <t xml:space="preserve"> </t>
        </is>
      </c>
      <c r="D20" s="4" t="inlineStr">
        <is>
          <t xml:space="preserve"> </t>
        </is>
      </c>
    </row>
    <row r="21">
      <c r="A21" s="3" t="inlineStr">
        <is>
          <t>Equity Consideration</t>
        </is>
      </c>
      <c r="B21" s="4" t="inlineStr">
        <is>
          <t xml:space="preserve"> </t>
        </is>
      </c>
      <c r="C21" s="4" t="inlineStr">
        <is>
          <t xml:space="preserve"> </t>
        </is>
      </c>
      <c r="D21" s="4" t="inlineStr">
        <is>
          <t xml:space="preserve"> </t>
        </is>
      </c>
    </row>
    <row r="22">
      <c r="A22" s="4" t="inlineStr">
        <is>
          <t>Total Fair Value of Property Acquired</t>
        </is>
      </c>
      <c r="B22" s="7" t="n">
        <v>72736</v>
      </c>
      <c r="C22" s="4" t="inlineStr">
        <is>
          <t xml:space="preserve"> </t>
        </is>
      </c>
      <c r="D22" s="4" t="inlineStr">
        <is>
          <t xml:space="preserve"> </t>
        </is>
      </c>
    </row>
    <row r="23">
      <c r="A23" s="4" t="inlineStr">
        <is>
          <t>Eddy And Lea County Asset Acquisition | Gathering Systems and Pipelines</t>
        </is>
      </c>
      <c r="B23" s="4" t="inlineStr">
        <is>
          <t xml:space="preserve"> </t>
        </is>
      </c>
      <c r="C23" s="4" t="inlineStr">
        <is>
          <t xml:space="preserve"> </t>
        </is>
      </c>
      <c r="D23" s="4" t="inlineStr">
        <is>
          <t xml:space="preserve"> </t>
        </is>
      </c>
    </row>
    <row r="24">
      <c r="A24" s="3" t="inlineStr">
        <is>
          <t>Equity Consideration</t>
        </is>
      </c>
      <c r="B24" s="4" t="inlineStr">
        <is>
          <t xml:space="preserve"> </t>
        </is>
      </c>
      <c r="C24" s="4" t="inlineStr">
        <is>
          <t xml:space="preserve"> </t>
        </is>
      </c>
      <c r="D24" s="4" t="inlineStr">
        <is>
          <t xml:space="preserve"> </t>
        </is>
      </c>
    </row>
    <row r="25">
      <c r="A25" s="4" t="inlineStr">
        <is>
          <t>Total Fair Value of Property Acquired</t>
        </is>
      </c>
      <c r="B25" s="7" t="n">
        <v>2716</v>
      </c>
      <c r="C25" s="4" t="inlineStr">
        <is>
          <t xml:space="preserve"> </t>
        </is>
      </c>
      <c r="D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Acquisitions - Water Standard Asset Acquisition (Details) - Water Standard Management (US), Inc $ / shares in Units, $ in Millions</t>
        </is>
      </c>
      <c r="B1" s="2" t="inlineStr">
        <is>
          <t>1 Months Ended</t>
        </is>
      </c>
    </row>
    <row r="2">
      <c r="B2" s="2" t="inlineStr">
        <is>
          <t>Oct. 31, 2022 USD ($) $ / shares shares</t>
        </is>
      </c>
    </row>
    <row r="3">
      <c r="A3" s="3" t="inlineStr">
        <is>
          <t>Business Acquisition [Line Items]</t>
        </is>
      </c>
      <c r="B3" s="4" t="inlineStr">
        <is>
          <t xml:space="preserve"> </t>
        </is>
      </c>
    </row>
    <row r="4">
      <c r="A4" s="4" t="inlineStr">
        <is>
          <t>Number of shares issued | shares</t>
        </is>
      </c>
      <c r="B4" s="6" t="n">
        <v>85193</v>
      </c>
    </row>
    <row r="5">
      <c r="A5" s="4" t="inlineStr">
        <is>
          <t>Price per share | $ / shares</t>
        </is>
      </c>
      <c r="B5" s="8" t="n">
        <v>16.16</v>
      </c>
    </row>
    <row r="6">
      <c r="A6" s="4" t="inlineStr">
        <is>
          <t>Total equity consideration</t>
        </is>
      </c>
      <c r="B6" s="5" t="n">
        <v>1.4</v>
      </c>
    </row>
    <row r="7">
      <c r="A7" s="4" t="inlineStr">
        <is>
          <t>Amount paid in cash</t>
        </is>
      </c>
      <c r="B7" s="10" t="n">
        <v>1.2</v>
      </c>
    </row>
    <row r="8">
      <c r="A8" s="4" t="inlineStr">
        <is>
          <t>Total consideration</t>
        </is>
      </c>
      <c r="B8" s="5" t="n">
        <v>2.6</v>
      </c>
    </row>
    <row r="9">
      <c r="A9" s="4" t="inlineStr">
        <is>
          <t>Solaris LLC | Capital Unit, Class A</t>
        </is>
      </c>
      <c r="B9" s="4" t="inlineStr">
        <is>
          <t xml:space="preserve"> </t>
        </is>
      </c>
    </row>
    <row r="10">
      <c r="A10" s="3" t="inlineStr">
        <is>
          <t>Business Acquisition [Line Items]</t>
        </is>
      </c>
      <c r="B10" s="4" t="inlineStr">
        <is>
          <t xml:space="preserve"> </t>
        </is>
      </c>
    </row>
    <row r="11">
      <c r="A11" s="4" t="inlineStr">
        <is>
          <t>Issuance of units in shares | shares</t>
        </is>
      </c>
      <c r="B11" s="6" t="n">
        <v>851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Acquisitions - Other Asset Acquisition (Details) - Other Assets Acquisition $ in Millions</t>
        </is>
      </c>
      <c r="B1" s="2" t="inlineStr">
        <is>
          <t>6 Months Ended</t>
        </is>
      </c>
    </row>
    <row r="2">
      <c r="B2" s="2" t="inlineStr">
        <is>
          <t>Dec. 31, 2022 USD ($) Asset</t>
        </is>
      </c>
    </row>
    <row r="3">
      <c r="A3" s="3" t="inlineStr">
        <is>
          <t>Business Acquisition [Line Items]</t>
        </is>
      </c>
      <c r="B3" s="4" t="inlineStr">
        <is>
          <t xml:space="preserve"> </t>
        </is>
      </c>
    </row>
    <row r="4">
      <c r="A4" s="4" t="inlineStr">
        <is>
          <t>Number of assets acquired | Asset</t>
        </is>
      </c>
      <c r="B4" s="6" t="n">
        <v>6</v>
      </c>
    </row>
    <row r="5">
      <c r="A5" s="4" t="inlineStr">
        <is>
          <t>Cash purchase price | $</t>
        </is>
      </c>
      <c r="B5" s="5" t="n">
        <v>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7" t="n">
        <v>4797</v>
      </c>
      <c r="C4" s="7" t="n">
        <v>-7009</v>
      </c>
      <c r="D4" s="7" t="n">
        <v>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67524</v>
      </c>
      <c r="C6" s="6" t="n">
        <v>60767</v>
      </c>
      <c r="D6" s="6" t="n">
        <v>44027</v>
      </c>
    </row>
    <row r="7">
      <c r="A7" s="4" t="inlineStr">
        <is>
          <t>Deferred Income Tax Expense</t>
        </is>
      </c>
      <c r="B7" s="6" t="n">
        <v>466</v>
      </c>
      <c r="C7" s="6" t="n">
        <v>379</v>
      </c>
      <c r="D7" s="4" t="inlineStr">
        <is>
          <t xml:space="preserve"> </t>
        </is>
      </c>
    </row>
    <row r="8">
      <c r="A8" s="4" t="inlineStr">
        <is>
          <t>Stock Based Compensation</t>
        </is>
      </c>
      <c r="B8" s="6" t="n">
        <v>12034</v>
      </c>
      <c r="C8" s="6" t="n">
        <v>1586</v>
      </c>
      <c r="D8" s="4" t="inlineStr">
        <is>
          <t xml:space="preserve"> </t>
        </is>
      </c>
    </row>
    <row r="9">
      <c r="A9" s="4" t="inlineStr">
        <is>
          <t>Impairment of Long-Lived Assets</t>
        </is>
      </c>
      <c r="B9" s="6" t="n">
        <v>15597</v>
      </c>
      <c r="C9" s="4" t="inlineStr">
        <is>
          <t xml:space="preserve"> </t>
        </is>
      </c>
      <c r="D9" s="4" t="inlineStr">
        <is>
          <t xml:space="preserve"> </t>
        </is>
      </c>
    </row>
    <row r="10">
      <c r="A10" s="4" t="inlineStr">
        <is>
          <t>Abandoned Well Costs</t>
        </is>
      </c>
      <c r="B10" s="6" t="n">
        <v>15771</v>
      </c>
      <c r="C10" s="6" t="n">
        <v>28505</v>
      </c>
      <c r="D10" s="4" t="inlineStr">
        <is>
          <t xml:space="preserve"> </t>
        </is>
      </c>
    </row>
    <row r="11">
      <c r="A11" s="4" t="inlineStr">
        <is>
          <t>Loss (Gain) on Disposal of Asset, Net</t>
        </is>
      </c>
      <c r="B11" s="6" t="n">
        <v>478</v>
      </c>
      <c r="C11" s="6" t="n">
        <v>275</v>
      </c>
      <c r="D11" s="6" t="n">
        <v>133</v>
      </c>
    </row>
    <row r="12">
      <c r="A12" s="4" t="inlineStr">
        <is>
          <t>Abandoned Projects</t>
        </is>
      </c>
      <c r="B12" s="6" t="n">
        <v>72</v>
      </c>
      <c r="C12" s="6" t="n">
        <v>2047</v>
      </c>
      <c r="D12" s="6" t="n">
        <v>2125</v>
      </c>
    </row>
    <row r="13">
      <c r="A13" s="4" t="inlineStr">
        <is>
          <t>Amortization of Debt Issuance Costs, Net</t>
        </is>
      </c>
      <c r="B13" s="6" t="n">
        <v>2143</v>
      </c>
      <c r="C13" s="6" t="n">
        <v>1873</v>
      </c>
      <c r="D13" s="6" t="n">
        <v>783</v>
      </c>
    </row>
    <row r="14">
      <c r="A14" s="4" t="inlineStr">
        <is>
          <t>Other</t>
        </is>
      </c>
      <c r="B14" s="6" t="n">
        <v>623</v>
      </c>
      <c r="C14" s="6" t="n">
        <v>596</v>
      </c>
      <c r="D14" s="6" t="n">
        <v>446</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8811</v>
      </c>
      <c r="C16" s="6" t="n">
        <v>-21456</v>
      </c>
      <c r="D16" s="6" t="n">
        <v>10620</v>
      </c>
    </row>
    <row r="17">
      <c r="A17" s="4" t="inlineStr">
        <is>
          <t>Accounts Receivable from Affiliates</t>
        </is>
      </c>
      <c r="B17" s="6" t="n">
        <v>-25838</v>
      </c>
      <c r="C17" s="6" t="n">
        <v>-8653</v>
      </c>
      <c r="D17" s="6" t="n">
        <v>5195</v>
      </c>
    </row>
    <row r="18">
      <c r="A18" s="4" t="inlineStr">
        <is>
          <t>Other Receivables</t>
        </is>
      </c>
      <c r="B18" s="6" t="n">
        <v>-838</v>
      </c>
      <c r="C18" s="6" t="n">
        <v>364</v>
      </c>
      <c r="D18" s="6" t="n">
        <v>-3659</v>
      </c>
    </row>
    <row r="19">
      <c r="A19" s="4" t="inlineStr">
        <is>
          <t>Prepaids, Deposits and Other Current Assets</t>
        </is>
      </c>
      <c r="B19" s="6" t="n">
        <v>238</v>
      </c>
      <c r="C19" s="6" t="n">
        <v>-2178</v>
      </c>
      <c r="D19" s="6" t="n">
        <v>-58</v>
      </c>
    </row>
    <row r="20">
      <c r="A20" s="4" t="inlineStr">
        <is>
          <t>Accounts Payable</t>
        </is>
      </c>
      <c r="B20" s="6" t="n">
        <v>1903</v>
      </c>
      <c r="C20" s="6" t="n">
        <v>-8271</v>
      </c>
      <c r="D20" s="6" t="n">
        <v>193</v>
      </c>
    </row>
    <row r="21">
      <c r="A21" s="4" t="inlineStr">
        <is>
          <t>Payables to Affiliates</t>
        </is>
      </c>
      <c r="B21" s="6" t="n">
        <v>1522</v>
      </c>
      <c r="C21" s="6" t="n">
        <v>-385</v>
      </c>
      <c r="D21" s="4" t="inlineStr">
        <is>
          <t xml:space="preserve"> </t>
        </is>
      </c>
    </row>
    <row r="22">
      <c r="A22" s="4" t="inlineStr">
        <is>
          <t>Deferred Revenue</t>
        </is>
      </c>
      <c r="B22" s="6" t="n">
        <v>14</v>
      </c>
      <c r="C22" s="6" t="n">
        <v>-139</v>
      </c>
      <c r="D22" s="6" t="n">
        <v>1300</v>
      </c>
    </row>
    <row r="23">
      <c r="A23" s="4" t="inlineStr">
        <is>
          <t>Accrued Liabilities and Other</t>
        </is>
      </c>
      <c r="B23" s="6" t="n">
        <v>12518</v>
      </c>
      <c r="C23" s="6" t="n">
        <v>10511</v>
      </c>
      <c r="D23" s="6" t="n">
        <v>6659</v>
      </c>
    </row>
    <row r="24">
      <c r="A24" s="4" t="inlineStr">
        <is>
          <t>Net Cash Provided by Operating Activities</t>
        </is>
      </c>
      <c r="B24" s="6" t="n">
        <v>70213</v>
      </c>
      <c r="C24" s="6" t="n">
        <v>58812</v>
      </c>
      <c r="D24" s="6" t="n">
        <v>67771</v>
      </c>
    </row>
    <row r="25">
      <c r="A25" s="3" t="inlineStr">
        <is>
          <t>Cash Flow from Investing Activities</t>
        </is>
      </c>
      <c r="B25" s="4" t="inlineStr">
        <is>
          <t xml:space="preserve"> </t>
        </is>
      </c>
      <c r="C25" s="4" t="inlineStr">
        <is>
          <t xml:space="preserve"> </t>
        </is>
      </c>
      <c r="D25" s="4" t="inlineStr">
        <is>
          <t xml:space="preserve"> </t>
        </is>
      </c>
    </row>
    <row r="26">
      <c r="A26" s="4" t="inlineStr">
        <is>
          <t>Property, Plant and Equipment Expenditures</t>
        </is>
      </c>
      <c r="B26" s="6" t="n">
        <v>-146525</v>
      </c>
      <c r="C26" s="6" t="n">
        <v>-74664</v>
      </c>
      <c r="D26" s="6" t="n">
        <v>-139589</v>
      </c>
    </row>
    <row r="27">
      <c r="A27" s="4" t="inlineStr">
        <is>
          <t>Cash Paid for Asset Acquisitions</t>
        </is>
      </c>
      <c r="B27" s="6" t="n">
        <v>-5100</v>
      </c>
      <c r="C27" s="4" t="inlineStr">
        <is>
          <t xml:space="preserve"> </t>
        </is>
      </c>
      <c r="D27" s="4" t="inlineStr">
        <is>
          <t xml:space="preserve"> </t>
        </is>
      </c>
    </row>
    <row r="28">
      <c r="A28" s="4" t="inlineStr">
        <is>
          <t>Proceeds from the Sale of Property, Plant and Equipment</t>
        </is>
      </c>
      <c r="B28" s="6" t="n">
        <v>14700</v>
      </c>
      <c r="C28" s="4" t="inlineStr">
        <is>
          <t xml:space="preserve"> </t>
        </is>
      </c>
      <c r="D28" s="4" t="inlineStr">
        <is>
          <t xml:space="preserve"> </t>
        </is>
      </c>
    </row>
    <row r="29">
      <c r="A29" s="4" t="inlineStr">
        <is>
          <t>Net Cash Used in Investing Activities</t>
        </is>
      </c>
      <c r="B29" s="6" t="n">
        <v>-136925</v>
      </c>
      <c r="C29" s="6" t="n">
        <v>-74664</v>
      </c>
      <c r="D29" s="6" t="n">
        <v>-139589</v>
      </c>
    </row>
    <row r="30">
      <c r="A30" s="3" t="inlineStr">
        <is>
          <t>Cash Flow from Financing Activities</t>
        </is>
      </c>
      <c r="B30" s="4" t="inlineStr">
        <is>
          <t xml:space="preserve"> </t>
        </is>
      </c>
      <c r="C30" s="4" t="inlineStr">
        <is>
          <t xml:space="preserve"> </t>
        </is>
      </c>
      <c r="D30" s="4" t="inlineStr">
        <is>
          <t xml:space="preserve"> </t>
        </is>
      </c>
    </row>
    <row r="31">
      <c r="A31" s="4" t="inlineStr">
        <is>
          <t>Dividends and Distributions Paid</t>
        </is>
      </c>
      <c r="B31" s="6" t="n">
        <v>-24465</v>
      </c>
      <c r="C31" s="6" t="n">
        <v>-213186</v>
      </c>
      <c r="D31" s="4" t="inlineStr">
        <is>
          <t xml:space="preserve"> </t>
        </is>
      </c>
    </row>
    <row r="32">
      <c r="A32" s="4" t="inlineStr">
        <is>
          <t>Repurchase of Shares</t>
        </is>
      </c>
      <c r="B32" s="6" t="n">
        <v>-2756</v>
      </c>
      <c r="C32" s="6" t="n">
        <v>-135</v>
      </c>
      <c r="D32" s="4" t="inlineStr">
        <is>
          <t xml:space="preserve"> </t>
        </is>
      </c>
    </row>
    <row r="33">
      <c r="A33" s="4" t="inlineStr">
        <is>
          <t>Proceeds from Credit Facility</t>
        </is>
      </c>
      <c r="B33" s="6" t="n">
        <v>35000</v>
      </c>
      <c r="C33" s="4" t="inlineStr">
        <is>
          <t xml:space="preserve"> </t>
        </is>
      </c>
      <c r="D33" s="6" t="n">
        <v>77000</v>
      </c>
    </row>
    <row r="34">
      <c r="A34" s="4" t="inlineStr">
        <is>
          <t>Repayment of Credit Facility</t>
        </is>
      </c>
      <c r="B34" s="4" t="inlineStr">
        <is>
          <t xml:space="preserve"> </t>
        </is>
      </c>
      <c r="C34" s="6" t="n">
        <v>-297000</v>
      </c>
      <c r="D34" s="4" t="inlineStr">
        <is>
          <t xml:space="preserve"> </t>
        </is>
      </c>
    </row>
    <row r="35">
      <c r="A35" s="4" t="inlineStr">
        <is>
          <t>Proceeds from issuance of Class A Common Stock sold in Initial Public Offering, net of underwriting discounts and commissions</t>
        </is>
      </c>
      <c r="B35" s="4" t="inlineStr">
        <is>
          <t xml:space="preserve"> </t>
        </is>
      </c>
      <c r="C35" s="6" t="n">
        <v>249355</v>
      </c>
      <c r="D35" s="4" t="inlineStr">
        <is>
          <t xml:space="preserve"> </t>
        </is>
      </c>
    </row>
    <row r="36">
      <c r="A36" s="4" t="inlineStr">
        <is>
          <t>Payment of Issuance Costs of Class A Common Stock</t>
        </is>
      </c>
      <c r="B36" s="4" t="inlineStr">
        <is>
          <t xml:space="preserve"> </t>
        </is>
      </c>
      <c r="C36" s="6" t="n">
        <v>-2913</v>
      </c>
      <c r="D36" s="4" t="inlineStr">
        <is>
          <t xml:space="preserve"> </t>
        </is>
      </c>
    </row>
    <row r="37">
      <c r="A37" s="4" t="inlineStr">
        <is>
          <t>Proceeds from Senior Sustainability-Linked Notes</t>
        </is>
      </c>
      <c r="B37" s="4" t="inlineStr">
        <is>
          <t xml:space="preserve"> </t>
        </is>
      </c>
      <c r="C37" s="6" t="n">
        <v>400000</v>
      </c>
      <c r="D37" s="4" t="inlineStr">
        <is>
          <t xml:space="preserve"> </t>
        </is>
      </c>
    </row>
    <row r="38">
      <c r="A38" s="4" t="inlineStr">
        <is>
          <t>Redemption of Redeemable Preferred Units</t>
        </is>
      </c>
      <c r="B38" s="4" t="inlineStr">
        <is>
          <t xml:space="preserve"> </t>
        </is>
      </c>
      <c r="C38" s="6" t="n">
        <v>-74357</v>
      </c>
      <c r="D38" s="4" t="inlineStr">
        <is>
          <t xml:space="preserve"> </t>
        </is>
      </c>
    </row>
    <row r="39">
      <c r="A39" s="4" t="inlineStr">
        <is>
          <t>Members' Contributions</t>
        </is>
      </c>
      <c r="B39" s="4" t="inlineStr">
        <is>
          <t xml:space="preserve"> </t>
        </is>
      </c>
      <c r="C39" s="6" t="n">
        <v>5</v>
      </c>
      <c r="D39" s="6" t="n">
        <v>13203</v>
      </c>
    </row>
    <row r="40">
      <c r="A40" s="4" t="inlineStr">
        <is>
          <t>Net Cash Provided by Financing Activities</t>
        </is>
      </c>
      <c r="B40" s="6" t="n">
        <v>7779</v>
      </c>
      <c r="C40" s="6" t="n">
        <v>50975</v>
      </c>
      <c r="D40" s="6" t="n">
        <v>89667</v>
      </c>
    </row>
    <row r="41">
      <c r="A41" s="4" t="inlineStr">
        <is>
          <t>Net (Decrease) / Increase in Cash</t>
        </is>
      </c>
      <c r="B41" s="6" t="n">
        <v>-58933</v>
      </c>
      <c r="C41" s="6" t="n">
        <v>35123</v>
      </c>
      <c r="D41" s="6" t="n">
        <v>17849</v>
      </c>
    </row>
    <row r="42">
      <c r="A42" s="4" t="inlineStr">
        <is>
          <t>Cash, Beginning of Year</t>
        </is>
      </c>
      <c r="B42" s="6" t="n">
        <v>60055</v>
      </c>
      <c r="C42" s="6" t="n">
        <v>24932</v>
      </c>
      <c r="D42" s="6" t="n">
        <v>7083</v>
      </c>
    </row>
    <row r="43">
      <c r="A43" s="4" t="inlineStr">
        <is>
          <t>Cash, End of Year</t>
        </is>
      </c>
      <c r="B43" s="6" t="n">
        <v>1122</v>
      </c>
      <c r="C43" s="6" t="n">
        <v>60055</v>
      </c>
      <c r="D43" s="6" t="n">
        <v>24932</v>
      </c>
    </row>
    <row r="44">
      <c r="A44" s="3" t="inlineStr">
        <is>
          <t>Supplementary Cash Flow Data</t>
        </is>
      </c>
      <c r="B44" s="4" t="inlineStr">
        <is>
          <t xml:space="preserve"> </t>
        </is>
      </c>
      <c r="C44" s="4" t="inlineStr">
        <is>
          <t xml:space="preserve"> </t>
        </is>
      </c>
      <c r="D44" s="4" t="inlineStr">
        <is>
          <t xml:space="preserve"> </t>
        </is>
      </c>
    </row>
    <row r="45">
      <c r="A45" s="4" t="inlineStr">
        <is>
          <t>Cash Paid for Interest, net of amount capitalized</t>
        </is>
      </c>
      <c r="B45" s="6" t="n">
        <v>25933</v>
      </c>
      <c r="C45" s="6" t="n">
        <v>18649</v>
      </c>
      <c r="D45" s="6" t="n">
        <v>4790</v>
      </c>
    </row>
    <row r="46">
      <c r="A46" s="4" t="inlineStr">
        <is>
          <t>Cash Paid for Income Taxes</t>
        </is>
      </c>
      <c r="B46" s="7" t="n">
        <v>6</v>
      </c>
      <c r="C46" s="4" t="inlineStr">
        <is>
          <t xml:space="preserve"> </t>
        </is>
      </c>
      <c r="D46" s="4" t="inlineStr">
        <is>
          <t xml:space="preserve"> </t>
        </is>
      </c>
    </row>
    <row r="47">
      <c r="A47" s="4" t="inlineStr">
        <is>
          <t>Senior Sustainability-Linked Notes | Solaris LLC</t>
        </is>
      </c>
      <c r="B47" s="4" t="inlineStr">
        <is>
          <t xml:space="preserve"> </t>
        </is>
      </c>
      <c r="C47" s="4" t="inlineStr">
        <is>
          <t xml:space="preserve"> </t>
        </is>
      </c>
      <c r="D47" s="4" t="inlineStr">
        <is>
          <t xml:space="preserve"> </t>
        </is>
      </c>
    </row>
    <row r="48">
      <c r="A48" s="3" t="inlineStr">
        <is>
          <t>Cash Flow from Financing Activities</t>
        </is>
      </c>
      <c r="B48" s="4" t="inlineStr">
        <is>
          <t xml:space="preserve"> </t>
        </is>
      </c>
      <c r="C48" s="4" t="inlineStr">
        <is>
          <t xml:space="preserve"> </t>
        </is>
      </c>
      <c r="D48" s="4" t="inlineStr">
        <is>
          <t xml:space="preserve"> </t>
        </is>
      </c>
    </row>
    <row r="49">
      <c r="A49" s="4" t="inlineStr">
        <is>
          <t>Payments of Financing Costs Related to Credit Facility</t>
        </is>
      </c>
      <c r="B49" s="4" t="inlineStr">
        <is>
          <t xml:space="preserve"> </t>
        </is>
      </c>
      <c r="C49" s="6" t="n">
        <v>-9352</v>
      </c>
      <c r="D49" s="4" t="inlineStr">
        <is>
          <t xml:space="preserve"> </t>
        </is>
      </c>
    </row>
    <row r="50">
      <c r="A50" s="4" t="inlineStr">
        <is>
          <t>Credit Facility</t>
        </is>
      </c>
      <c r="B50" s="4" t="inlineStr">
        <is>
          <t xml:space="preserve"> </t>
        </is>
      </c>
      <c r="C50" s="4" t="inlineStr">
        <is>
          <t xml:space="preserve"> </t>
        </is>
      </c>
      <c r="D50" s="4" t="inlineStr">
        <is>
          <t xml:space="preserve"> </t>
        </is>
      </c>
    </row>
    <row r="51">
      <c r="A51" s="3" t="inlineStr">
        <is>
          <t>Cash Flow from Financing Activities</t>
        </is>
      </c>
      <c r="B51" s="4" t="inlineStr">
        <is>
          <t xml:space="preserve"> </t>
        </is>
      </c>
      <c r="C51" s="4" t="inlineStr">
        <is>
          <t xml:space="preserve"> </t>
        </is>
      </c>
      <c r="D51" s="4" t="inlineStr">
        <is>
          <t xml:space="preserve"> </t>
        </is>
      </c>
    </row>
    <row r="52">
      <c r="A52" s="4" t="inlineStr">
        <is>
          <t>Payments of Financing Costs Related to Credit Facility</t>
        </is>
      </c>
      <c r="B52" s="4" t="inlineStr">
        <is>
          <t xml:space="preserve"> </t>
        </is>
      </c>
      <c r="C52" s="7" t="n">
        <v>-1442</v>
      </c>
      <c r="D52" s="7" t="n">
        <v>-5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Concho Lea County Acquisition (Details) - USD ($) $ in Thousands</t>
        </is>
      </c>
      <c r="C1" s="2" t="inlineStr">
        <is>
          <t>12 Months Ended</t>
        </is>
      </c>
    </row>
    <row r="2">
      <c r="B2" s="2" t="inlineStr">
        <is>
          <t>Jun. 11, 2020</t>
        </is>
      </c>
      <c r="C2" s="2" t="inlineStr">
        <is>
          <t>Dec. 31, 2022</t>
        </is>
      </c>
      <c r="D2" s="2" t="inlineStr">
        <is>
          <t>Dec. 31, 2021</t>
        </is>
      </c>
      <c r="E2" s="2" t="inlineStr">
        <is>
          <t>Dec. 31, 2020</t>
        </is>
      </c>
    </row>
    <row r="3">
      <c r="A3" s="3" t="inlineStr">
        <is>
          <t>Fair Value of Assets and Liabilitie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4585</v>
      </c>
      <c r="D4" s="7" t="n">
        <v>34585</v>
      </c>
      <c r="E4" s="4" t="inlineStr">
        <is>
          <t xml:space="preserve"> </t>
        </is>
      </c>
    </row>
    <row r="5">
      <c r="A5" s="4" t="inlineStr">
        <is>
          <t>Total Revenue</t>
        </is>
      </c>
      <c r="B5" s="4" t="inlineStr">
        <is>
          <t xml:space="preserve"> </t>
        </is>
      </c>
      <c r="C5" s="6" t="n">
        <v>321001</v>
      </c>
      <c r="D5" s="6" t="n">
        <v>229251</v>
      </c>
      <c r="E5" s="7" t="n">
        <v>171472</v>
      </c>
    </row>
    <row r="6">
      <c r="A6" s="4" t="inlineStr">
        <is>
          <t>Net Income</t>
        </is>
      </c>
      <c r="B6" s="4" t="inlineStr">
        <is>
          <t xml:space="preserve"> </t>
        </is>
      </c>
      <c r="C6" s="7" t="n">
        <v>4797</v>
      </c>
      <c r="D6" s="7" t="n">
        <v>-7009</v>
      </c>
      <c r="E6" s="6" t="n">
        <v>7</v>
      </c>
    </row>
    <row r="7">
      <c r="A7" s="4" t="inlineStr">
        <is>
          <t>Concho Lea County</t>
        </is>
      </c>
      <c r="B7" s="4" t="inlineStr">
        <is>
          <t xml:space="preserve"> </t>
        </is>
      </c>
      <c r="C7" s="4" t="inlineStr">
        <is>
          <t xml:space="preserve"> </t>
        </is>
      </c>
      <c r="D7" s="4" t="inlineStr">
        <is>
          <t xml:space="preserve"> </t>
        </is>
      </c>
      <c r="E7" s="4" t="inlineStr">
        <is>
          <t xml:space="preserve"> </t>
        </is>
      </c>
    </row>
    <row r="8">
      <c r="A8" s="3" t="inlineStr">
        <is>
          <t>Fair Value of Consideration</t>
        </is>
      </c>
      <c r="B8" s="4" t="inlineStr">
        <is>
          <t xml:space="preserve"> </t>
        </is>
      </c>
      <c r="C8" s="4" t="inlineStr">
        <is>
          <t xml:space="preserve"> </t>
        </is>
      </c>
      <c r="D8" s="4" t="inlineStr">
        <is>
          <t xml:space="preserve"> </t>
        </is>
      </c>
      <c r="E8" s="4" t="inlineStr">
        <is>
          <t xml:space="preserve"> </t>
        </is>
      </c>
    </row>
    <row r="9">
      <c r="A9" s="4" t="inlineStr">
        <is>
          <t>Total Consideration</t>
        </is>
      </c>
      <c r="B9" s="7" t="n">
        <v>149576</v>
      </c>
      <c r="C9" s="4" t="inlineStr">
        <is>
          <t xml:space="preserve"> </t>
        </is>
      </c>
      <c r="D9" s="4" t="inlineStr">
        <is>
          <t xml:space="preserve"> </t>
        </is>
      </c>
      <c r="E9" s="4" t="inlineStr">
        <is>
          <t xml:space="preserve"> </t>
        </is>
      </c>
    </row>
    <row r="10">
      <c r="A10" s="3" t="inlineStr">
        <is>
          <t>Fair Value of Assets and Liabilities Acquired</t>
        </is>
      </c>
      <c r="B10" s="4" t="inlineStr">
        <is>
          <t xml:space="preserve"> </t>
        </is>
      </c>
      <c r="C10" s="4" t="inlineStr">
        <is>
          <t xml:space="preserve"> </t>
        </is>
      </c>
      <c r="D10" s="4" t="inlineStr">
        <is>
          <t xml:space="preserve"> </t>
        </is>
      </c>
      <c r="E10" s="4" t="inlineStr">
        <is>
          <t xml:space="preserve"> </t>
        </is>
      </c>
    </row>
    <row r="11">
      <c r="A11" s="4" t="inlineStr">
        <is>
          <t>Intangible Assets - Contracts</t>
        </is>
      </c>
      <c r="B11" s="6" t="n">
        <v>90300</v>
      </c>
      <c r="C11" s="4" t="inlineStr">
        <is>
          <t xml:space="preserve"> </t>
        </is>
      </c>
      <c r="D11" s="4" t="inlineStr">
        <is>
          <t xml:space="preserve"> </t>
        </is>
      </c>
      <c r="E11" s="4" t="inlineStr">
        <is>
          <t xml:space="preserve"> </t>
        </is>
      </c>
    </row>
    <row r="12">
      <c r="A12" s="4" t="inlineStr">
        <is>
          <t>Asset Retirement Obligations</t>
        </is>
      </c>
      <c r="B12" s="6" t="n">
        <v>-776</v>
      </c>
      <c r="C12" s="4" t="inlineStr">
        <is>
          <t xml:space="preserve"> </t>
        </is>
      </c>
      <c r="D12" s="4" t="inlineStr">
        <is>
          <t xml:space="preserve"> </t>
        </is>
      </c>
      <c r="E12" s="4" t="inlineStr">
        <is>
          <t xml:space="preserve"> </t>
        </is>
      </c>
    </row>
    <row r="13">
      <c r="A13" s="4" t="inlineStr">
        <is>
          <t>Total Assets Acquired</t>
        </is>
      </c>
      <c r="B13" s="6" t="n">
        <v>141987</v>
      </c>
      <c r="C13" s="4" t="inlineStr">
        <is>
          <t xml:space="preserve"> </t>
        </is>
      </c>
      <c r="D13" s="4" t="inlineStr">
        <is>
          <t xml:space="preserve"> </t>
        </is>
      </c>
      <c r="E13" s="4" t="inlineStr">
        <is>
          <t xml:space="preserve"> </t>
        </is>
      </c>
    </row>
    <row r="14">
      <c r="A14" s="4" t="inlineStr">
        <is>
          <t>Goodwill</t>
        </is>
      </c>
      <c r="B14" s="6" t="n">
        <v>7589</v>
      </c>
      <c r="C14" s="4" t="inlineStr">
        <is>
          <t xml:space="preserve"> </t>
        </is>
      </c>
      <c r="D14" s="4" t="inlineStr">
        <is>
          <t xml:space="preserve"> </t>
        </is>
      </c>
      <c r="E14" s="4" t="inlineStr">
        <is>
          <t xml:space="preserve"> </t>
        </is>
      </c>
    </row>
    <row r="15">
      <c r="A15" s="4" t="inlineStr">
        <is>
          <t>Total Revenue</t>
        </is>
      </c>
      <c r="B15" s="4" t="inlineStr">
        <is>
          <t xml:space="preserve"> </t>
        </is>
      </c>
      <c r="C15" s="4" t="inlineStr">
        <is>
          <t xml:space="preserve"> </t>
        </is>
      </c>
      <c r="D15" s="4" t="inlineStr">
        <is>
          <t xml:space="preserve"> </t>
        </is>
      </c>
      <c r="E15" s="6" t="n">
        <v>4000</v>
      </c>
    </row>
    <row r="16">
      <c r="A16" s="4" t="inlineStr">
        <is>
          <t>Net Income</t>
        </is>
      </c>
      <c r="B16" s="4" t="inlineStr">
        <is>
          <t xml:space="preserve"> </t>
        </is>
      </c>
      <c r="C16" s="4" t="inlineStr">
        <is>
          <t xml:space="preserve"> </t>
        </is>
      </c>
      <c r="D16" s="4" t="inlineStr">
        <is>
          <t xml:space="preserve"> </t>
        </is>
      </c>
      <c r="E16" s="6" t="n">
        <v>1500</v>
      </c>
    </row>
    <row r="17">
      <c r="A17" s="4" t="inlineStr">
        <is>
          <t>Acquisition-related costs</t>
        </is>
      </c>
      <c r="B17" s="4" t="inlineStr">
        <is>
          <t xml:space="preserve"> </t>
        </is>
      </c>
      <c r="C17" s="4" t="inlineStr">
        <is>
          <t xml:space="preserve"> </t>
        </is>
      </c>
      <c r="D17" s="4" t="inlineStr">
        <is>
          <t xml:space="preserve"> </t>
        </is>
      </c>
      <c r="E17" s="7" t="n">
        <v>1600</v>
      </c>
    </row>
    <row r="18">
      <c r="A18" s="4" t="inlineStr">
        <is>
          <t>Concho Lea County | Wells, Facilities, Water Ponds, and Related Equipment</t>
        </is>
      </c>
      <c r="B18" s="4" t="inlineStr">
        <is>
          <t xml:space="preserve"> </t>
        </is>
      </c>
      <c r="C18" s="4" t="inlineStr">
        <is>
          <t xml:space="preserve"> </t>
        </is>
      </c>
      <c r="D18" s="4" t="inlineStr">
        <is>
          <t xml:space="preserve"> </t>
        </is>
      </c>
      <c r="E18" s="4" t="inlineStr">
        <is>
          <t xml:space="preserve"> </t>
        </is>
      </c>
    </row>
    <row r="19">
      <c r="A19" s="3" t="inlineStr">
        <is>
          <t>Fair Value of Assets and Liabilities Acquired</t>
        </is>
      </c>
      <c r="B19" s="4" t="inlineStr">
        <is>
          <t xml:space="preserve"> </t>
        </is>
      </c>
      <c r="C19" s="4" t="inlineStr">
        <is>
          <t xml:space="preserve"> </t>
        </is>
      </c>
      <c r="D19" s="4" t="inlineStr">
        <is>
          <t xml:space="preserve"> </t>
        </is>
      </c>
      <c r="E19" s="4" t="inlineStr">
        <is>
          <t xml:space="preserve"> </t>
        </is>
      </c>
    </row>
    <row r="20">
      <c r="A20" s="4" t="inlineStr">
        <is>
          <t>Property, Plant and Equipment</t>
        </is>
      </c>
      <c r="B20" s="6" t="n">
        <v>18566</v>
      </c>
      <c r="C20" s="4" t="inlineStr">
        <is>
          <t xml:space="preserve"> </t>
        </is>
      </c>
      <c r="D20" s="4" t="inlineStr">
        <is>
          <t xml:space="preserve"> </t>
        </is>
      </c>
      <c r="E20" s="4" t="inlineStr">
        <is>
          <t xml:space="preserve"> </t>
        </is>
      </c>
    </row>
    <row r="21">
      <c r="A21" s="4" t="inlineStr">
        <is>
          <t>Concho Lea County | Pipelines</t>
        </is>
      </c>
      <c r="B21" s="4" t="inlineStr">
        <is>
          <t xml:space="preserve"> </t>
        </is>
      </c>
      <c r="C21" s="4" t="inlineStr">
        <is>
          <t xml:space="preserve"> </t>
        </is>
      </c>
      <c r="D21" s="4" t="inlineStr">
        <is>
          <t xml:space="preserve"> </t>
        </is>
      </c>
      <c r="E21" s="4" t="inlineStr">
        <is>
          <t xml:space="preserve"> </t>
        </is>
      </c>
    </row>
    <row r="22">
      <c r="A22" s="3" t="inlineStr">
        <is>
          <t>Fair Value of Assets and Liabilities Acquired</t>
        </is>
      </c>
      <c r="B22" s="4" t="inlineStr">
        <is>
          <t xml:space="preserve"> </t>
        </is>
      </c>
      <c r="C22" s="4" t="inlineStr">
        <is>
          <t xml:space="preserve"> </t>
        </is>
      </c>
      <c r="D22" s="4" t="inlineStr">
        <is>
          <t xml:space="preserve"> </t>
        </is>
      </c>
      <c r="E22" s="4" t="inlineStr">
        <is>
          <t xml:space="preserve"> </t>
        </is>
      </c>
    </row>
    <row r="23">
      <c r="A23" s="4" t="inlineStr">
        <is>
          <t>Property, Plant and Equipment</t>
        </is>
      </c>
      <c r="B23" s="6" t="n">
        <v>33897</v>
      </c>
      <c r="C23" s="4" t="inlineStr">
        <is>
          <t xml:space="preserve"> </t>
        </is>
      </c>
      <c r="D23" s="4" t="inlineStr">
        <is>
          <t xml:space="preserve"> </t>
        </is>
      </c>
      <c r="E23" s="4" t="inlineStr">
        <is>
          <t xml:space="preserve"> </t>
        </is>
      </c>
    </row>
    <row r="24">
      <c r="A24" s="4" t="inlineStr">
        <is>
          <t>Concho Lea County | Capital Unit, Class A</t>
        </is>
      </c>
      <c r="B24" s="4" t="inlineStr">
        <is>
          <t xml:space="preserve"> </t>
        </is>
      </c>
      <c r="C24" s="4" t="inlineStr">
        <is>
          <t xml:space="preserve"> </t>
        </is>
      </c>
      <c r="D24" s="4" t="inlineStr">
        <is>
          <t xml:space="preserve"> </t>
        </is>
      </c>
      <c r="E24" s="4" t="inlineStr">
        <is>
          <t xml:space="preserve"> </t>
        </is>
      </c>
    </row>
    <row r="25">
      <c r="A25" s="3" t="inlineStr">
        <is>
          <t>Fair Value of Consideration</t>
        </is>
      </c>
      <c r="B25" s="4" t="inlineStr">
        <is>
          <t xml:space="preserve"> </t>
        </is>
      </c>
      <c r="C25" s="4" t="inlineStr">
        <is>
          <t xml:space="preserve"> </t>
        </is>
      </c>
      <c r="D25" s="4" t="inlineStr">
        <is>
          <t xml:space="preserve"> </t>
        </is>
      </c>
      <c r="E25" s="4" t="inlineStr">
        <is>
          <t xml:space="preserve"> </t>
        </is>
      </c>
    </row>
    <row r="26">
      <c r="A26" s="4" t="inlineStr">
        <is>
          <t>Units Issued to Seller</t>
        </is>
      </c>
      <c r="B26" s="6" t="n">
        <v>77602</v>
      </c>
      <c r="C26" s="4" t="inlineStr">
        <is>
          <t xml:space="preserve"> </t>
        </is>
      </c>
      <c r="D26" s="4" t="inlineStr">
        <is>
          <t xml:space="preserve"> </t>
        </is>
      </c>
      <c r="E26" s="4" t="inlineStr">
        <is>
          <t xml:space="preserve"> </t>
        </is>
      </c>
    </row>
    <row r="27">
      <c r="A27" s="4" t="inlineStr">
        <is>
          <t>Concho Lea County | Redeemable Preferred Units</t>
        </is>
      </c>
      <c r="B27" s="4" t="inlineStr">
        <is>
          <t xml:space="preserve"> </t>
        </is>
      </c>
      <c r="C27" s="4" t="inlineStr">
        <is>
          <t xml:space="preserve"> </t>
        </is>
      </c>
      <c r="D27" s="4" t="inlineStr">
        <is>
          <t xml:space="preserve"> </t>
        </is>
      </c>
      <c r="E27" s="4" t="inlineStr">
        <is>
          <t xml:space="preserve"> </t>
        </is>
      </c>
    </row>
    <row r="28">
      <c r="A28" s="3" t="inlineStr">
        <is>
          <t>Fair Value of Consideration</t>
        </is>
      </c>
      <c r="B28" s="4" t="inlineStr">
        <is>
          <t xml:space="preserve"> </t>
        </is>
      </c>
      <c r="C28" s="4" t="inlineStr">
        <is>
          <t xml:space="preserve"> </t>
        </is>
      </c>
      <c r="D28" s="4" t="inlineStr">
        <is>
          <t xml:space="preserve"> </t>
        </is>
      </c>
      <c r="E28" s="4" t="inlineStr">
        <is>
          <t xml:space="preserve"> </t>
        </is>
      </c>
    </row>
    <row r="29">
      <c r="A29" s="4" t="inlineStr">
        <is>
          <t>Units Issued to Seller</t>
        </is>
      </c>
      <c r="B29" s="7" t="n">
        <v>71974</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perty, Plant and Equipment (Details) $ in Thousands</t>
        </is>
      </c>
      <c r="B1" s="2" t="inlineStr">
        <is>
          <t>1 Months Ended</t>
        </is>
      </c>
      <c r="C1" s="2" t="inlineStr">
        <is>
          <t>3 Months Ended</t>
        </is>
      </c>
      <c r="F1" s="2" t="inlineStr">
        <is>
          <t>12 Months Ended</t>
        </is>
      </c>
    </row>
    <row r="2">
      <c r="B2" s="2" t="inlineStr">
        <is>
          <t>Jun. 30, 2022 USD ($) item</t>
        </is>
      </c>
      <c r="C2" s="2" t="inlineStr">
        <is>
          <t>Dec. 31, 2022 USD ($)</t>
        </is>
      </c>
      <c r="D2" s="2" t="inlineStr">
        <is>
          <t>Sep. 30, 2022 USD ($)</t>
        </is>
      </c>
      <c r="E2" s="2" t="inlineStr">
        <is>
          <t>Mar. 31, 2022 USD ($)</t>
        </is>
      </c>
      <c r="F2" s="2" t="inlineStr">
        <is>
          <t>Dec. 31, 2022 USD ($)</t>
        </is>
      </c>
      <c r="G2" s="2" t="inlineStr">
        <is>
          <t>Dec. 31, 2021 USD ($)</t>
        </is>
      </c>
      <c r="H2" s="2" t="inlineStr">
        <is>
          <t>Dec. 31, 2020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Subject to Depreciation</t>
        </is>
      </c>
      <c r="B4" s="4" t="inlineStr">
        <is>
          <t xml:space="preserve"> </t>
        </is>
      </c>
      <c r="C4" s="7" t="n">
        <v>822153</v>
      </c>
      <c r="D4" s="4" t="inlineStr">
        <is>
          <t xml:space="preserve"> </t>
        </is>
      </c>
      <c r="E4" s="4" t="inlineStr">
        <is>
          <t xml:space="preserve"> </t>
        </is>
      </c>
      <c r="F4" s="7" t="n">
        <v>822153</v>
      </c>
      <c r="G4" s="7" t="n">
        <v>676497</v>
      </c>
      <c r="H4" s="4" t="inlineStr">
        <is>
          <t xml:space="preserve"> </t>
        </is>
      </c>
    </row>
    <row r="5">
      <c r="A5" s="4" t="inlineStr">
        <is>
          <t>Projects and Construction in Progress</t>
        </is>
      </c>
      <c r="B5" s="4" t="inlineStr">
        <is>
          <t xml:space="preserve"> </t>
        </is>
      </c>
      <c r="C5" s="6" t="n">
        <v>85631</v>
      </c>
      <c r="D5" s="4" t="inlineStr">
        <is>
          <t xml:space="preserve"> </t>
        </is>
      </c>
      <c r="E5" s="4" t="inlineStr">
        <is>
          <t xml:space="preserve"> </t>
        </is>
      </c>
      <c r="F5" s="6" t="n">
        <v>85631</v>
      </c>
      <c r="G5" s="6" t="n">
        <v>24259</v>
      </c>
      <c r="H5" s="4" t="inlineStr">
        <is>
          <t xml:space="preserve"> </t>
        </is>
      </c>
    </row>
    <row r="6">
      <c r="A6" s="4" t="inlineStr">
        <is>
          <t>Total Property, Plant and Equipment, Gross</t>
        </is>
      </c>
      <c r="B6" s="4" t="inlineStr">
        <is>
          <t xml:space="preserve"> </t>
        </is>
      </c>
      <c r="C6" s="6" t="n">
        <v>907784</v>
      </c>
      <c r="D6" s="4" t="inlineStr">
        <is>
          <t xml:space="preserve"> </t>
        </is>
      </c>
      <c r="E6" s="4" t="inlineStr">
        <is>
          <t xml:space="preserve"> </t>
        </is>
      </c>
      <c r="F6" s="6" t="n">
        <v>907784</v>
      </c>
      <c r="G6" s="6" t="n">
        <v>700756</v>
      </c>
      <c r="H6" s="4" t="inlineStr">
        <is>
          <t xml:space="preserve"> </t>
        </is>
      </c>
    </row>
    <row r="7">
      <c r="A7" s="4" t="inlineStr">
        <is>
          <t>Accumulated Depreciation</t>
        </is>
      </c>
      <c r="B7" s="4" t="inlineStr">
        <is>
          <t xml:space="preserve"> </t>
        </is>
      </c>
      <c r="C7" s="6" t="n">
        <v>-88681</v>
      </c>
      <c r="D7" s="4" t="inlineStr">
        <is>
          <t xml:space="preserve"> </t>
        </is>
      </c>
      <c r="E7" s="4" t="inlineStr">
        <is>
          <t xml:space="preserve"> </t>
        </is>
      </c>
      <c r="F7" s="6" t="n">
        <v>-88681</v>
      </c>
      <c r="G7" s="6" t="n">
        <v>-67749</v>
      </c>
      <c r="H7" s="4" t="inlineStr">
        <is>
          <t xml:space="preserve"> </t>
        </is>
      </c>
    </row>
    <row r="8">
      <c r="A8" s="4" t="inlineStr">
        <is>
          <t>Total Property, Plant and Equipment, Net</t>
        </is>
      </c>
      <c r="B8" s="4" t="inlineStr">
        <is>
          <t xml:space="preserve"> </t>
        </is>
      </c>
      <c r="C8" s="6" t="n">
        <v>819103</v>
      </c>
      <c r="D8" s="4" t="inlineStr">
        <is>
          <t xml:space="preserve"> </t>
        </is>
      </c>
      <c r="E8" s="4" t="inlineStr">
        <is>
          <t xml:space="preserve"> </t>
        </is>
      </c>
      <c r="F8" s="6" t="n">
        <v>819103</v>
      </c>
      <c r="G8" s="6" t="n">
        <v>633007</v>
      </c>
      <c r="H8" s="4" t="inlineStr">
        <is>
          <t xml:space="preserve"> </t>
        </is>
      </c>
    </row>
    <row r="9">
      <c r="A9" s="4" t="inlineStr">
        <is>
          <t>Depreciation</t>
        </is>
      </c>
      <c r="B9" s="4" t="inlineStr">
        <is>
          <t xml:space="preserve"> </t>
        </is>
      </c>
      <c r="C9" s="4" t="inlineStr">
        <is>
          <t xml:space="preserve"> </t>
        </is>
      </c>
      <c r="D9" s="4" t="inlineStr">
        <is>
          <t xml:space="preserve"> </t>
        </is>
      </c>
      <c r="E9" s="4" t="inlineStr">
        <is>
          <t xml:space="preserve"> </t>
        </is>
      </c>
      <c r="F9" s="6" t="n">
        <v>30254</v>
      </c>
      <c r="G9" s="6" t="n">
        <v>27880</v>
      </c>
      <c r="H9" s="7" t="n">
        <v>23388</v>
      </c>
    </row>
    <row r="10">
      <c r="A10" s="4" t="inlineStr">
        <is>
          <t>Property, Plant and Equipment Expenditures</t>
        </is>
      </c>
      <c r="B10" s="4" t="inlineStr">
        <is>
          <t xml:space="preserve"> </t>
        </is>
      </c>
      <c r="C10" s="4" t="inlineStr">
        <is>
          <t xml:space="preserve"> </t>
        </is>
      </c>
      <c r="D10" s="4" t="inlineStr">
        <is>
          <t xml:space="preserve"> </t>
        </is>
      </c>
      <c r="E10" s="4" t="inlineStr">
        <is>
          <t xml:space="preserve"> </t>
        </is>
      </c>
      <c r="F10" s="6" t="n">
        <v>146525</v>
      </c>
      <c r="G10" s="6" t="n">
        <v>74664</v>
      </c>
      <c r="H10" s="6" t="n">
        <v>139589</v>
      </c>
    </row>
    <row r="11">
      <c r="A11" s="4" t="inlineStr">
        <is>
          <t>Accrued PP&amp;E additions</t>
        </is>
      </c>
      <c r="B11" s="4" t="inlineStr">
        <is>
          <t xml:space="preserve"> </t>
        </is>
      </c>
      <c r="C11" s="4" t="inlineStr">
        <is>
          <t xml:space="preserve"> </t>
        </is>
      </c>
      <c r="D11" s="4" t="inlineStr">
        <is>
          <t xml:space="preserve"> </t>
        </is>
      </c>
      <c r="E11" s="4" t="inlineStr">
        <is>
          <t xml:space="preserve"> </t>
        </is>
      </c>
      <c r="F11" s="6" t="n">
        <v>26400</v>
      </c>
      <c r="G11" s="6" t="n">
        <v>5500</v>
      </c>
      <c r="H11" s="6" t="n">
        <v>13200</v>
      </c>
    </row>
    <row r="12">
      <c r="A12" s="4" t="inlineStr">
        <is>
          <t>Book value of divested assets and liabilities</t>
        </is>
      </c>
      <c r="B12" s="4" t="inlineStr">
        <is>
          <t xml:space="preserve"> </t>
        </is>
      </c>
      <c r="C12" s="6" t="n">
        <v>3800</v>
      </c>
      <c r="D12" s="4" t="inlineStr">
        <is>
          <t xml:space="preserve"> </t>
        </is>
      </c>
      <c r="E12" s="4" t="inlineStr">
        <is>
          <t xml:space="preserve"> </t>
        </is>
      </c>
      <c r="F12" s="6" t="n">
        <v>3800</v>
      </c>
      <c r="G12" s="4" t="inlineStr">
        <is>
          <t xml:space="preserve"> </t>
        </is>
      </c>
      <c r="H12" s="4" t="inlineStr">
        <is>
          <t xml:space="preserve"> </t>
        </is>
      </c>
    </row>
    <row r="13">
      <c r="A13" s="4" t="inlineStr">
        <is>
          <t>Fair value of assets acquired</t>
        </is>
      </c>
      <c r="B13" s="4" t="inlineStr">
        <is>
          <t xml:space="preserve"> </t>
        </is>
      </c>
      <c r="C13" s="6" t="n">
        <v>3200</v>
      </c>
      <c r="D13" s="4" t="inlineStr">
        <is>
          <t xml:space="preserve"> </t>
        </is>
      </c>
      <c r="E13" s="4" t="inlineStr">
        <is>
          <t xml:space="preserve"> </t>
        </is>
      </c>
      <c r="F13" s="6" t="n">
        <v>3200</v>
      </c>
      <c r="G13" s="4" t="inlineStr">
        <is>
          <t xml:space="preserve"> </t>
        </is>
      </c>
      <c r="H13" s="4" t="inlineStr">
        <is>
          <t xml:space="preserve"> </t>
        </is>
      </c>
    </row>
    <row r="14">
      <c r="A14" s="4" t="inlineStr">
        <is>
          <t>Pre-tax loss on exchange of assets at fair value</t>
        </is>
      </c>
      <c r="B14" s="4" t="inlineStr">
        <is>
          <t xml:space="preserve"> </t>
        </is>
      </c>
      <c r="C14" s="4" t="inlineStr">
        <is>
          <t xml:space="preserve"> </t>
        </is>
      </c>
      <c r="D14" s="4" t="inlineStr">
        <is>
          <t xml:space="preserve"> </t>
        </is>
      </c>
      <c r="E14" s="4" t="inlineStr">
        <is>
          <t xml:space="preserve"> </t>
        </is>
      </c>
      <c r="F14" s="6" t="n">
        <v>600</v>
      </c>
      <c r="G14" s="4" t="inlineStr">
        <is>
          <t xml:space="preserve"> </t>
        </is>
      </c>
      <c r="H14" s="4" t="inlineStr">
        <is>
          <t xml:space="preserve"> </t>
        </is>
      </c>
    </row>
    <row r="15">
      <c r="A15" s="4" t="inlineStr">
        <is>
          <t>Impairment expense of assets held for sale</t>
        </is>
      </c>
      <c r="B15" s="4" t="inlineStr">
        <is>
          <t xml:space="preserve"> </t>
        </is>
      </c>
      <c r="C15" s="4" t="inlineStr">
        <is>
          <t xml:space="preserve"> </t>
        </is>
      </c>
      <c r="D15" s="4" t="inlineStr">
        <is>
          <t xml:space="preserve"> </t>
        </is>
      </c>
      <c r="E15" s="7" t="n">
        <v>15600</v>
      </c>
      <c r="F15" s="4" t="inlineStr">
        <is>
          <t xml:space="preserve"> </t>
        </is>
      </c>
      <c r="G15" s="4" t="inlineStr">
        <is>
          <t xml:space="preserve"> </t>
        </is>
      </c>
      <c r="H15" s="4" t="inlineStr">
        <is>
          <t xml:space="preserve"> </t>
        </is>
      </c>
    </row>
    <row r="16">
      <c r="A16" s="4" t="inlineStr">
        <is>
          <t>Proceeds from sale of assets</t>
        </is>
      </c>
      <c r="B16" s="4" t="inlineStr">
        <is>
          <t xml:space="preserve"> </t>
        </is>
      </c>
      <c r="C16" s="4" t="inlineStr">
        <is>
          <t xml:space="preserve"> </t>
        </is>
      </c>
      <c r="D16" s="7" t="n">
        <v>7400</v>
      </c>
      <c r="E16" s="4" t="inlineStr">
        <is>
          <t xml:space="preserve"> </t>
        </is>
      </c>
      <c r="F16" s="6" t="n">
        <v>14700</v>
      </c>
      <c r="G16" s="4" t="inlineStr">
        <is>
          <t xml:space="preserve"> </t>
        </is>
      </c>
      <c r="H16" s="4" t="inlineStr">
        <is>
          <t xml:space="preserve"> </t>
        </is>
      </c>
    </row>
    <row r="17">
      <c r="A17" s="4" t="inlineStr">
        <is>
          <t>Gain on sale of assets</t>
        </is>
      </c>
      <c r="B17" s="4" t="inlineStr">
        <is>
          <t xml:space="preserve"> </t>
        </is>
      </c>
      <c r="C17" s="4" t="inlineStr">
        <is>
          <t xml:space="preserve"> </t>
        </is>
      </c>
      <c r="D17" s="6" t="n">
        <v>100</v>
      </c>
      <c r="E17" s="4" t="inlineStr">
        <is>
          <t xml:space="preserve"> </t>
        </is>
      </c>
      <c r="F17" s="6" t="n">
        <v>-478</v>
      </c>
      <c r="G17" s="6" t="n">
        <v>-275</v>
      </c>
      <c r="H17" s="6" t="n">
        <v>-133</v>
      </c>
    </row>
    <row r="18">
      <c r="A18" s="4" t="inlineStr">
        <is>
          <t>Number of saltwater disposal wells | item</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book value of Abandoned well costs</t>
        </is>
      </c>
      <c r="B19" s="7" t="n">
        <v>4200</v>
      </c>
      <c r="C19" s="6" t="n">
        <v>1100</v>
      </c>
      <c r="D19" s="7" t="n">
        <v>9200</v>
      </c>
      <c r="E19" s="4" t="inlineStr">
        <is>
          <t xml:space="preserve"> </t>
        </is>
      </c>
      <c r="F19" s="6" t="n">
        <v>15771</v>
      </c>
      <c r="G19" s="6" t="n">
        <v>28505</v>
      </c>
      <c r="H19" s="4" t="inlineStr">
        <is>
          <t xml:space="preserve"> </t>
        </is>
      </c>
    </row>
    <row r="20">
      <c r="A20" s="4" t="inlineStr">
        <is>
          <t>Asset cost at the time of disposal</t>
        </is>
      </c>
      <c r="B20" s="4" t="inlineStr">
        <is>
          <t xml:space="preserve"> </t>
        </is>
      </c>
      <c r="C20" s="6" t="n">
        <v>1600</v>
      </c>
      <c r="D20" s="4" t="inlineStr">
        <is>
          <t xml:space="preserve"> </t>
        </is>
      </c>
      <c r="E20" s="4" t="inlineStr">
        <is>
          <t xml:space="preserve"> </t>
        </is>
      </c>
      <c r="F20" s="6" t="n">
        <v>1600</v>
      </c>
      <c r="G20" s="4" t="inlineStr">
        <is>
          <t xml:space="preserve"> </t>
        </is>
      </c>
      <c r="H20" s="4" t="inlineStr">
        <is>
          <t xml:space="preserve"> </t>
        </is>
      </c>
    </row>
    <row r="21">
      <c r="A21" s="4" t="inlineStr">
        <is>
          <t>Proceeds from disposal of other assets</t>
        </is>
      </c>
      <c r="B21" s="4" t="inlineStr">
        <is>
          <t xml:space="preserve"> </t>
        </is>
      </c>
      <c r="C21" s="4" t="inlineStr">
        <is>
          <t xml:space="preserve"> </t>
        </is>
      </c>
      <c r="D21" s="4" t="inlineStr">
        <is>
          <t xml:space="preserve"> </t>
        </is>
      </c>
      <c r="E21" s="4" t="inlineStr">
        <is>
          <t xml:space="preserve"> </t>
        </is>
      </c>
      <c r="F21" s="6" t="n">
        <v>7300</v>
      </c>
      <c r="G21" s="4" t="inlineStr">
        <is>
          <t xml:space="preserve"> </t>
        </is>
      </c>
      <c r="H21" s="4" t="inlineStr">
        <is>
          <t xml:space="preserve"> </t>
        </is>
      </c>
    </row>
    <row r="22">
      <c r="A22" s="4" t="inlineStr">
        <is>
          <t>Asset cost at the time of disposal with gain</t>
        </is>
      </c>
      <c r="B22" s="4" t="inlineStr">
        <is>
          <t xml:space="preserve"> </t>
        </is>
      </c>
      <c r="C22" s="6" t="n">
        <v>8000</v>
      </c>
      <c r="D22" s="4" t="inlineStr">
        <is>
          <t xml:space="preserve"> </t>
        </is>
      </c>
      <c r="E22" s="4" t="inlineStr">
        <is>
          <t xml:space="preserve"> </t>
        </is>
      </c>
      <c r="F22" s="6" t="n">
        <v>8000</v>
      </c>
      <c r="G22" s="4" t="inlineStr">
        <is>
          <t xml:space="preserve"> </t>
        </is>
      </c>
      <c r="H22" s="4" t="inlineStr">
        <is>
          <t xml:space="preserve"> </t>
        </is>
      </c>
    </row>
    <row r="23">
      <c r="A23" s="4" t="inlineStr">
        <is>
          <t>Accumulated depreciation related to assets at the time of disposal with gain</t>
        </is>
      </c>
      <c r="B23" s="4" t="inlineStr">
        <is>
          <t xml:space="preserve"> </t>
        </is>
      </c>
      <c r="C23" s="6" t="n">
        <v>800</v>
      </c>
      <c r="D23" s="4" t="inlineStr">
        <is>
          <t xml:space="preserve"> </t>
        </is>
      </c>
      <c r="E23" s="4" t="inlineStr">
        <is>
          <t xml:space="preserve"> </t>
        </is>
      </c>
      <c r="F23" s="6" t="n">
        <v>800</v>
      </c>
      <c r="G23" s="4" t="inlineStr">
        <is>
          <t xml:space="preserve"> </t>
        </is>
      </c>
      <c r="H23" s="4" t="inlineStr">
        <is>
          <t xml:space="preserve"> </t>
        </is>
      </c>
    </row>
    <row r="24">
      <c r="A24" s="4" t="inlineStr">
        <is>
          <t>Loss on disposal of assets</t>
        </is>
      </c>
      <c r="B24" s="4" t="inlineStr">
        <is>
          <t xml:space="preserve"> </t>
        </is>
      </c>
      <c r="C24" s="4" t="inlineStr">
        <is>
          <t xml:space="preserve"> </t>
        </is>
      </c>
      <c r="D24" s="4" t="inlineStr">
        <is>
          <t xml:space="preserve"> </t>
        </is>
      </c>
      <c r="E24" s="4" t="inlineStr">
        <is>
          <t xml:space="preserve"> </t>
        </is>
      </c>
      <c r="F24" s="4" t="inlineStr">
        <is>
          <t xml:space="preserve"> </t>
        </is>
      </c>
      <c r="G24" s="6" t="n">
        <v>200</v>
      </c>
      <c r="H24" s="6" t="n">
        <v>100</v>
      </c>
    </row>
    <row r="25">
      <c r="A25" s="4" t="inlineStr">
        <is>
          <t>Asset cost at the time of disposal with loss</t>
        </is>
      </c>
      <c r="B25" s="4" t="inlineStr">
        <is>
          <t xml:space="preserve"> </t>
        </is>
      </c>
      <c r="C25" s="4" t="inlineStr">
        <is>
          <t xml:space="preserve"> </t>
        </is>
      </c>
      <c r="D25" s="4" t="inlineStr">
        <is>
          <t xml:space="preserve"> </t>
        </is>
      </c>
      <c r="E25" s="4" t="inlineStr">
        <is>
          <t xml:space="preserve"> </t>
        </is>
      </c>
      <c r="F25" s="4" t="inlineStr">
        <is>
          <t xml:space="preserve"> </t>
        </is>
      </c>
      <c r="G25" s="6" t="n">
        <v>800</v>
      </c>
      <c r="H25" s="6" t="n">
        <v>400</v>
      </c>
    </row>
    <row r="26">
      <c r="A26" s="4" t="inlineStr">
        <is>
          <t>Accumulated depreciation related to assets at the time of disposal with loss</t>
        </is>
      </c>
      <c r="B26" s="4" t="inlineStr">
        <is>
          <t xml:space="preserve"> </t>
        </is>
      </c>
      <c r="C26" s="4" t="inlineStr">
        <is>
          <t xml:space="preserve"> </t>
        </is>
      </c>
      <c r="D26" s="4" t="inlineStr">
        <is>
          <t xml:space="preserve"> </t>
        </is>
      </c>
      <c r="E26" s="4" t="inlineStr">
        <is>
          <t xml:space="preserve"> </t>
        </is>
      </c>
      <c r="F26" s="4" t="inlineStr">
        <is>
          <t xml:space="preserve"> </t>
        </is>
      </c>
      <c r="G26" s="6" t="n">
        <v>300</v>
      </c>
      <c r="H26" s="6" t="n">
        <v>200</v>
      </c>
    </row>
    <row r="27">
      <c r="A27" s="4" t="inlineStr">
        <is>
          <t>Salvage value</t>
        </is>
      </c>
      <c r="B27" s="4" t="inlineStr">
        <is>
          <t xml:space="preserve"> </t>
        </is>
      </c>
      <c r="C27" s="6" t="n">
        <v>300</v>
      </c>
      <c r="D27" s="4" t="inlineStr">
        <is>
          <t xml:space="preserve"> </t>
        </is>
      </c>
      <c r="E27" s="4" t="inlineStr">
        <is>
          <t xml:space="preserve"> </t>
        </is>
      </c>
      <c r="F27" s="6" t="n">
        <v>300</v>
      </c>
      <c r="G27" s="6" t="n">
        <v>100</v>
      </c>
      <c r="H27" s="4" t="inlineStr">
        <is>
          <t xml:space="preserve"> </t>
        </is>
      </c>
    </row>
    <row r="28">
      <c r="A28" s="4" t="inlineStr">
        <is>
          <t>Loss on impairment of assets</t>
        </is>
      </c>
      <c r="B28" s="4" t="inlineStr">
        <is>
          <t xml:space="preserve"> </t>
        </is>
      </c>
      <c r="C28" s="4" t="inlineStr">
        <is>
          <t xml:space="preserve"> </t>
        </is>
      </c>
      <c r="D28" s="4" t="inlineStr">
        <is>
          <t xml:space="preserve"> </t>
        </is>
      </c>
      <c r="E28" s="4" t="inlineStr">
        <is>
          <t xml:space="preserve"> </t>
        </is>
      </c>
      <c r="F28" s="6" t="n">
        <v>100</v>
      </c>
      <c r="G28" s="6" t="n">
        <v>1600</v>
      </c>
      <c r="H28" s="6" t="n">
        <v>1000</v>
      </c>
    </row>
    <row r="29">
      <c r="A29" s="4" t="inlineStr">
        <is>
          <t>Assets cost at the time of impairment</t>
        </is>
      </c>
      <c r="B29" s="4" t="inlineStr">
        <is>
          <t xml:space="preserve"> </t>
        </is>
      </c>
      <c r="C29" s="4" t="inlineStr">
        <is>
          <t xml:space="preserve"> </t>
        </is>
      </c>
      <c r="D29" s="4" t="inlineStr">
        <is>
          <t xml:space="preserve"> </t>
        </is>
      </c>
      <c r="E29" s="4" t="inlineStr">
        <is>
          <t xml:space="preserve"> </t>
        </is>
      </c>
      <c r="F29" s="4" t="inlineStr">
        <is>
          <t xml:space="preserve"> </t>
        </is>
      </c>
      <c r="G29" s="6" t="n">
        <v>1600</v>
      </c>
      <c r="H29" s="6" t="n">
        <v>1000</v>
      </c>
    </row>
    <row r="30">
      <c r="A30" s="4" t="inlineStr">
        <is>
          <t>Accumulated depreciation related to assets at the time of impairment</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7" t="n">
        <v>0</v>
      </c>
    </row>
    <row r="31">
      <c r="A31" s="4" t="inlineStr">
        <is>
          <t>Wells, Facilities, Water Ponds, and Relate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s Subject to Depreciation</t>
        </is>
      </c>
      <c r="B33" s="4" t="inlineStr">
        <is>
          <t xml:space="preserve"> </t>
        </is>
      </c>
      <c r="C33" s="6" t="n">
        <v>437894</v>
      </c>
      <c r="D33" s="4" t="inlineStr">
        <is>
          <t xml:space="preserve"> </t>
        </is>
      </c>
      <c r="E33" s="4" t="inlineStr">
        <is>
          <t xml:space="preserve"> </t>
        </is>
      </c>
      <c r="F33" s="6" t="n">
        <v>437894</v>
      </c>
      <c r="G33" s="6" t="n">
        <v>329935</v>
      </c>
      <c r="H33" s="4" t="inlineStr">
        <is>
          <t xml:space="preserve"> </t>
        </is>
      </c>
    </row>
    <row r="34">
      <c r="A34" s="4" t="inlineStr">
        <is>
          <t>Pipeli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s Subject to Depreciation</t>
        </is>
      </c>
      <c r="B36" s="4" t="inlineStr">
        <is>
          <t xml:space="preserve"> </t>
        </is>
      </c>
      <c r="C36" s="6" t="n">
        <v>363577</v>
      </c>
      <c r="D36" s="4" t="inlineStr">
        <is>
          <t xml:space="preserve"> </t>
        </is>
      </c>
      <c r="E36" s="4" t="inlineStr">
        <is>
          <t xml:space="preserve"> </t>
        </is>
      </c>
      <c r="F36" s="6" t="n">
        <v>363577</v>
      </c>
      <c r="G36" s="6" t="n">
        <v>327140</v>
      </c>
      <c r="H36" s="4" t="inlineStr">
        <is>
          <t xml:space="preserve"> </t>
        </is>
      </c>
    </row>
    <row r="37">
      <c r="A37" s="4" t="inlineStr">
        <is>
          <t>L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ets Subject to Depreciation</t>
        </is>
      </c>
      <c r="B39" s="4" t="inlineStr">
        <is>
          <t xml:space="preserve"> </t>
        </is>
      </c>
      <c r="C39" s="6" t="n">
        <v>463</v>
      </c>
      <c r="D39" s="4" t="inlineStr">
        <is>
          <t xml:space="preserve"> </t>
        </is>
      </c>
      <c r="E39" s="4" t="inlineStr">
        <is>
          <t xml:space="preserve"> </t>
        </is>
      </c>
      <c r="F39" s="6" t="n">
        <v>463</v>
      </c>
      <c r="G39" s="6" t="n">
        <v>2063</v>
      </c>
      <c r="H39" s="4" t="inlineStr">
        <is>
          <t xml:space="preserve"> </t>
        </is>
      </c>
    </row>
    <row r="40">
      <c r="A40" s="4" t="inlineStr">
        <is>
          <t>Vehicles, Equipment, Computers and Office Furni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sets Subject to Depreciation</t>
        </is>
      </c>
      <c r="B42" s="4" t="inlineStr">
        <is>
          <t xml:space="preserve"> </t>
        </is>
      </c>
      <c r="C42" s="7" t="n">
        <v>20219</v>
      </c>
      <c r="D42" s="4" t="inlineStr">
        <is>
          <t xml:space="preserve"> </t>
        </is>
      </c>
      <c r="E42" s="4" t="inlineStr">
        <is>
          <t xml:space="preserve"> </t>
        </is>
      </c>
      <c r="F42" s="7" t="n">
        <v>20219</v>
      </c>
      <c r="G42" s="7" t="n">
        <v>17359</v>
      </c>
      <c r="H42" s="4" t="inlineStr">
        <is>
          <t xml:space="preserve"> </t>
        </is>
      </c>
    </row>
  </sheetData>
  <mergeCells count="3">
    <mergeCell ref="A1:A2"/>
    <mergeCell ref="C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the intangible (Details) - USD ($) $ in Thousands</t>
        </is>
      </c>
      <c r="B1" s="2" t="inlineStr">
        <is>
          <t>Dec. 31, 2022</t>
        </is>
      </c>
      <c r="C1" s="2" t="inlineStr">
        <is>
          <t>Dec. 31, 2021</t>
        </is>
      </c>
    </row>
    <row r="2">
      <c r="A2" s="3" t="inlineStr">
        <is>
          <t>Goodwill and Other Intangible Assets.</t>
        </is>
      </c>
      <c r="B2" s="4" t="inlineStr">
        <is>
          <t xml:space="preserve"> </t>
        </is>
      </c>
      <c r="C2" s="4" t="inlineStr">
        <is>
          <t xml:space="preserve"> </t>
        </is>
      </c>
    </row>
    <row r="3">
      <c r="A3" s="4" t="inlineStr">
        <is>
          <t>Gross Value</t>
        </is>
      </c>
      <c r="B3" s="7" t="n">
        <v>366683</v>
      </c>
      <c r="C3" s="7" t="n">
        <v>365032</v>
      </c>
    </row>
    <row r="4">
      <c r="A4" s="4" t="inlineStr">
        <is>
          <t>Accumulated Amortization</t>
        </is>
      </c>
      <c r="B4" s="6" t="n">
        <v>-96838</v>
      </c>
      <c r="C4" s="6" t="n">
        <v>-60102</v>
      </c>
    </row>
    <row r="5">
      <c r="A5" s="4" t="inlineStr">
        <is>
          <t>Net Carrying Value</t>
        </is>
      </c>
      <c r="B5" s="7" t="n">
        <v>269845</v>
      </c>
      <c r="C5" s="7" t="n">
        <v>304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Future Amortization Expense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2023</t>
        </is>
      </c>
      <c r="B4" s="7" t="n">
        <v>37569</v>
      </c>
      <c r="C4" s="4" t="inlineStr">
        <is>
          <t xml:space="preserve"> </t>
        </is>
      </c>
      <c r="D4" s="4" t="inlineStr">
        <is>
          <t xml:space="preserve"> </t>
        </is>
      </c>
    </row>
    <row r="5">
      <c r="A5" s="4" t="inlineStr">
        <is>
          <t>2024</t>
        </is>
      </c>
      <c r="B5" s="6" t="n">
        <v>37053</v>
      </c>
      <c r="C5" s="4" t="inlineStr">
        <is>
          <t xml:space="preserve"> </t>
        </is>
      </c>
      <c r="D5" s="4" t="inlineStr">
        <is>
          <t xml:space="preserve"> </t>
        </is>
      </c>
    </row>
    <row r="6">
      <c r="A6" s="4" t="inlineStr">
        <is>
          <t>2025</t>
        </is>
      </c>
      <c r="B6" s="6" t="n">
        <v>35215</v>
      </c>
      <c r="C6" s="4" t="inlineStr">
        <is>
          <t xml:space="preserve"> </t>
        </is>
      </c>
      <c r="D6" s="4" t="inlineStr">
        <is>
          <t xml:space="preserve"> </t>
        </is>
      </c>
    </row>
    <row r="7">
      <c r="A7" s="4" t="inlineStr">
        <is>
          <t>2026</t>
        </is>
      </c>
      <c r="B7" s="6" t="n">
        <v>32123</v>
      </c>
      <c r="C7" s="4" t="inlineStr">
        <is>
          <t xml:space="preserve"> </t>
        </is>
      </c>
      <c r="D7" s="4" t="inlineStr">
        <is>
          <t xml:space="preserve"> </t>
        </is>
      </c>
    </row>
    <row r="8">
      <c r="A8" s="4" t="inlineStr">
        <is>
          <t>2027</t>
        </is>
      </c>
      <c r="B8" s="6" t="n">
        <v>27893</v>
      </c>
      <c r="C8" s="4" t="inlineStr">
        <is>
          <t xml:space="preserve"> </t>
        </is>
      </c>
      <c r="D8" s="4" t="inlineStr">
        <is>
          <t xml:space="preserve"> </t>
        </is>
      </c>
    </row>
    <row r="9">
      <c r="A9" s="4" t="inlineStr">
        <is>
          <t>Thereafter</t>
        </is>
      </c>
      <c r="B9" s="6" t="n">
        <v>99992</v>
      </c>
      <c r="C9" s="4" t="inlineStr">
        <is>
          <t xml:space="preserve"> </t>
        </is>
      </c>
      <c r="D9" s="4" t="inlineStr">
        <is>
          <t xml:space="preserve"> </t>
        </is>
      </c>
    </row>
    <row r="10">
      <c r="A10" s="4" t="inlineStr">
        <is>
          <t>Amortization expense</t>
        </is>
      </c>
      <c r="B10" s="7" t="n">
        <v>36735</v>
      </c>
      <c r="C10" s="7" t="n">
        <v>32605</v>
      </c>
      <c r="D10" s="7" t="n">
        <v>204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Mar. 31, 2022</t>
        </is>
      </c>
      <c r="C2" s="2" t="inlineStr">
        <is>
          <t>Mar. 31, 2021</t>
        </is>
      </c>
    </row>
    <row r="3">
      <c r="A3" s="3" t="inlineStr">
        <is>
          <t>Changes in asset retirement obligations</t>
        </is>
      </c>
      <c r="B3" s="4" t="inlineStr">
        <is>
          <t xml:space="preserve"> </t>
        </is>
      </c>
      <c r="C3" s="4" t="inlineStr">
        <is>
          <t xml:space="preserve"> </t>
        </is>
      </c>
    </row>
    <row r="4">
      <c r="A4" s="4" t="inlineStr">
        <is>
          <t>Asset Retirement Obligations, Beginning Balance</t>
        </is>
      </c>
      <c r="B4" s="7" t="n">
        <v>6158</v>
      </c>
      <c r="C4" s="7" t="n">
        <v>5291</v>
      </c>
    </row>
    <row r="5">
      <c r="A5" s="4" t="inlineStr">
        <is>
          <t>Liabilities Incurred</t>
        </is>
      </c>
      <c r="B5" s="6" t="n">
        <v>1085</v>
      </c>
      <c r="C5" s="6" t="n">
        <v>585</v>
      </c>
    </row>
    <row r="6">
      <c r="A6" s="4" t="inlineStr">
        <is>
          <t>Liabilities Incurred on Acquisition</t>
        </is>
      </c>
      <c r="B6" s="6" t="n">
        <v>459</v>
      </c>
      <c r="C6" s="4" t="inlineStr">
        <is>
          <t xml:space="preserve"> </t>
        </is>
      </c>
    </row>
    <row r="7">
      <c r="A7" s="4" t="inlineStr">
        <is>
          <t>Accretion Expense</t>
        </is>
      </c>
      <c r="B7" s="6" t="n">
        <v>535</v>
      </c>
      <c r="C7" s="6" t="n">
        <v>282</v>
      </c>
    </row>
    <row r="8">
      <c r="A8" s="4" t="inlineStr">
        <is>
          <t>Reduction for Assets Sold</t>
        </is>
      </c>
      <c r="B8" s="6" t="n">
        <v>272</v>
      </c>
      <c r="C8" s="4" t="inlineStr">
        <is>
          <t xml:space="preserve"> </t>
        </is>
      </c>
    </row>
    <row r="9">
      <c r="A9" s="4" t="inlineStr">
        <is>
          <t>Liabilities Settled</t>
        </is>
      </c>
      <c r="B9" s="6" t="n">
        <v>-368</v>
      </c>
      <c r="C9" s="4" t="inlineStr">
        <is>
          <t xml:space="preserve"> </t>
        </is>
      </c>
    </row>
    <row r="10">
      <c r="A10" s="4" t="inlineStr">
        <is>
          <t>Revision of Estimates</t>
        </is>
      </c>
      <c r="B10" s="6" t="n">
        <v>12188</v>
      </c>
      <c r="C10" s="4" t="inlineStr">
        <is>
          <t xml:space="preserve"> </t>
        </is>
      </c>
    </row>
    <row r="11">
      <c r="A11" s="4" t="inlineStr">
        <is>
          <t>Asset Retirement Obligations, Ending Balance</t>
        </is>
      </c>
      <c r="B11" s="7" t="n">
        <v>19785</v>
      </c>
      <c r="C11" s="7" t="n">
        <v>61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 Liability (Details) - Tax Receivable Agreement - USD ($) $ in Thousand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Payment of net cash saving, percent</t>
        </is>
      </c>
      <c r="B4" s="9" t="n">
        <v>0.85</v>
      </c>
      <c r="C4" s="4" t="inlineStr">
        <is>
          <t xml:space="preserve"> </t>
        </is>
      </c>
    </row>
    <row r="5">
      <c r="A5" s="4" t="inlineStr">
        <is>
          <t>Retention of net cash saving, percent</t>
        </is>
      </c>
      <c r="B5" s="9" t="n">
        <v>0.15</v>
      </c>
      <c r="C5" s="4" t="inlineStr">
        <is>
          <t xml:space="preserve"> </t>
        </is>
      </c>
    </row>
    <row r="6">
      <c r="A6" s="4" t="inlineStr">
        <is>
          <t>Liability upon conversion</t>
        </is>
      </c>
      <c r="B6" s="7" t="n">
        <v>240400</v>
      </c>
      <c r="C6" s="7" t="n">
        <v>75564</v>
      </c>
    </row>
    <row r="7">
      <c r="A7" s="4" t="inlineStr">
        <is>
          <t>Early termination payment liability</t>
        </is>
      </c>
      <c r="B7" s="7" t="n">
        <v>159000</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 Liability - Reconciliation of changes in TRA liability (Details) - USD ($) $ in Thousand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TRA Liability, Beginning Balance</t>
        </is>
      </c>
      <c r="B4" s="7" t="n">
        <v>75564</v>
      </c>
      <c r="C4" s="4" t="inlineStr">
        <is>
          <t xml:space="preserve"> </t>
        </is>
      </c>
    </row>
    <row r="5">
      <c r="A5" s="4" t="inlineStr">
        <is>
          <t>TRA Liability, Ending Balance</t>
        </is>
      </c>
      <c r="B5" s="6" t="n">
        <v>97980</v>
      </c>
      <c r="C5" s="7" t="n">
        <v>75564</v>
      </c>
    </row>
    <row r="6">
      <c r="A6" s="4" t="inlineStr">
        <is>
          <t>Tax Receivable Agreemen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TRA Liability, Beginning Balance</t>
        </is>
      </c>
      <c r="B8" s="6" t="n">
        <v>75564</v>
      </c>
      <c r="C8" s="4" t="inlineStr">
        <is>
          <t xml:space="preserve"> </t>
        </is>
      </c>
    </row>
    <row r="9">
      <c r="A9" s="4" t="inlineStr">
        <is>
          <t>Adjustments Reflected in 2021 Federal Income Tax Return</t>
        </is>
      </c>
      <c r="B9" s="6" t="n">
        <v>-1554</v>
      </c>
      <c r="C9" s="4" t="inlineStr">
        <is>
          <t xml:space="preserve"> </t>
        </is>
      </c>
    </row>
    <row r="10">
      <c r="A10" s="4" t="inlineStr">
        <is>
          <t>Increase in TRA Liability Related to Share Redemption</t>
        </is>
      </c>
      <c r="B10" s="6" t="n">
        <v>23970</v>
      </c>
      <c r="C10" s="4" t="inlineStr">
        <is>
          <t xml:space="preserve"> </t>
        </is>
      </c>
    </row>
    <row r="11">
      <c r="A11" s="4" t="inlineStr">
        <is>
          <t>Establish Liability at IPO and Exchange of LLC Units for Class A Shares</t>
        </is>
      </c>
      <c r="B11" s="6" t="n">
        <v>240400</v>
      </c>
      <c r="C11" s="6" t="n">
        <v>75564</v>
      </c>
    </row>
    <row r="12">
      <c r="A12" s="4" t="inlineStr">
        <is>
          <t>TRA Liability, Ending Balance</t>
        </is>
      </c>
      <c r="B12" s="7" t="n">
        <v>97980</v>
      </c>
      <c r="C12" s="7" t="n">
        <v>755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Dec. 31, 2022</t>
        </is>
      </c>
      <c r="C1" s="2" t="inlineStr">
        <is>
          <t>Dec. 31, 2021</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Total Long Term Debt</t>
        </is>
      </c>
      <c r="B3" s="7" t="n">
        <v>435000</v>
      </c>
      <c r="C3" s="7" t="n">
        <v>400000</v>
      </c>
      <c r="D3" s="4" t="inlineStr">
        <is>
          <t xml:space="preserve"> </t>
        </is>
      </c>
    </row>
    <row r="4">
      <c r="A4" s="4" t="inlineStr">
        <is>
          <t>Less: Unamortized Debt Issuance Costs</t>
        </is>
      </c>
      <c r="B4" s="6" t="n">
        <v>-6079</v>
      </c>
      <c r="C4" s="6" t="n">
        <v>-7949</v>
      </c>
      <c r="D4" s="4" t="inlineStr">
        <is>
          <t xml:space="preserve"> </t>
        </is>
      </c>
    </row>
    <row r="5">
      <c r="A5" s="4" t="inlineStr">
        <is>
          <t>Total Long-Term Debt, Net of Debt Issuance Costs</t>
        </is>
      </c>
      <c r="B5" s="6" t="n">
        <v>428921</v>
      </c>
      <c r="C5" s="6" t="n">
        <v>392051</v>
      </c>
      <c r="D5" s="4" t="inlineStr">
        <is>
          <t xml:space="preserve"> </t>
        </is>
      </c>
    </row>
    <row r="6">
      <c r="A6" s="4" t="inlineStr">
        <is>
          <t>Senior Sustainability-Link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 Term Debt</t>
        </is>
      </c>
      <c r="B8" s="7" t="n">
        <v>400000</v>
      </c>
      <c r="C8" s="7" t="n">
        <v>400000</v>
      </c>
      <c r="D8" s="4" t="inlineStr">
        <is>
          <t xml:space="preserve"> </t>
        </is>
      </c>
    </row>
    <row r="9">
      <c r="A9" s="4" t="inlineStr">
        <is>
          <t>Interest rate</t>
        </is>
      </c>
      <c r="B9" s="11" t="n">
        <v>0.07625</v>
      </c>
      <c r="C9" s="11" t="n">
        <v>0.07625</v>
      </c>
      <c r="D9" s="11" t="n">
        <v>0.07625</v>
      </c>
    </row>
    <row r="10">
      <c r="A10" s="4" t="inlineStr">
        <is>
          <t>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ng Term Debt</t>
        </is>
      </c>
      <c r="B12" s="7" t="n">
        <v>35000</v>
      </c>
      <c r="C12" s="4" t="inlineStr">
        <is>
          <t xml:space="preserve"> </t>
        </is>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enior Sustainability-Linked Notes (Details) - Senior Sustainability-Linked Notes - USD ($) $ in Millions</t>
        </is>
      </c>
      <c r="B1" s="2" t="inlineStr">
        <is>
          <t>1 Months Ended</t>
        </is>
      </c>
      <c r="C1" s="2" t="inlineStr">
        <is>
          <t>12 Months Ended</t>
        </is>
      </c>
    </row>
    <row r="2">
      <c r="B2" s="2" t="inlineStr">
        <is>
          <t>Apr. 30,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7" t="n">
        <v>400</v>
      </c>
      <c r="C4" s="4" t="inlineStr">
        <is>
          <t xml:space="preserve"> </t>
        </is>
      </c>
      <c r="D4" s="4" t="inlineStr">
        <is>
          <t xml:space="preserve"> </t>
        </is>
      </c>
    </row>
    <row r="5">
      <c r="A5" s="4" t="inlineStr">
        <is>
          <t>Interest rate</t>
        </is>
      </c>
      <c r="B5" s="11" t="n">
        <v>0.07625</v>
      </c>
      <c r="C5" s="11" t="n">
        <v>0.07625</v>
      </c>
      <c r="D5" s="11" t="n">
        <v>0.07625</v>
      </c>
    </row>
    <row r="6">
      <c r="A6" s="4" t="inlineStr">
        <is>
          <t>Proceeds from the offering</t>
        </is>
      </c>
      <c r="B6" s="5" t="n">
        <v>390.6</v>
      </c>
      <c r="C6" s="4" t="inlineStr">
        <is>
          <t xml:space="preserve"> </t>
        </is>
      </c>
      <c r="D6" s="4" t="inlineStr">
        <is>
          <t xml:space="preserve"> </t>
        </is>
      </c>
    </row>
    <row r="7">
      <c r="A7" s="4" t="inlineStr">
        <is>
          <t>Debt issuance costs</t>
        </is>
      </c>
      <c r="B7" s="10" t="n">
        <v>9.4</v>
      </c>
      <c r="C7" s="4" t="inlineStr">
        <is>
          <t xml:space="preserve"> </t>
        </is>
      </c>
      <c r="D7" s="4" t="inlineStr">
        <is>
          <t xml:space="preserve"> </t>
        </is>
      </c>
    </row>
    <row r="8">
      <c r="A8" s="4" t="inlineStr">
        <is>
          <t>Repayment of borrowings</t>
        </is>
      </c>
      <c r="B8" s="6" t="n">
        <v>297</v>
      </c>
      <c r="C8" s="4" t="inlineStr">
        <is>
          <t xml:space="preserve"> </t>
        </is>
      </c>
      <c r="D8" s="4" t="inlineStr">
        <is>
          <t xml:space="preserve"> </t>
        </is>
      </c>
    </row>
    <row r="9">
      <c r="A9" s="4" t="inlineStr">
        <is>
          <t>Repayment of redeemable preferred units</t>
        </is>
      </c>
      <c r="B9" s="5" t="n">
        <v>74.40000000000001</v>
      </c>
      <c r="C9" s="4" t="inlineStr">
        <is>
          <t xml:space="preserve"> </t>
        </is>
      </c>
      <c r="D9" s="4" t="inlineStr">
        <is>
          <t xml:space="preserve"> </t>
        </is>
      </c>
    </row>
    <row r="10">
      <c r="A10" s="4" t="inlineStr">
        <is>
          <t>Increase in interest rate</t>
        </is>
      </c>
      <c r="B10" s="4" t="inlineStr">
        <is>
          <t xml:space="preserve"> </t>
        </is>
      </c>
      <c r="C10" s="9" t="n">
        <v>0.25</v>
      </c>
      <c r="D10" s="4" t="inlineStr">
        <is>
          <t xml:space="preserve"> </t>
        </is>
      </c>
    </row>
    <row r="11">
      <c r="A11" s="4" t="inlineStr">
        <is>
          <t>Threshold period for notice of satisfaction of performance target</t>
        </is>
      </c>
      <c r="B11" s="4" t="inlineStr">
        <is>
          <t xml:space="preserve"> </t>
        </is>
      </c>
      <c r="C11" s="4" t="inlineStr">
        <is>
          <t>30 days</t>
        </is>
      </c>
      <c r="D11" s="4" t="inlineStr">
        <is>
          <t xml:space="preserve"> </t>
        </is>
      </c>
    </row>
    <row r="12">
      <c r="A12" s="4" t="inlineStr">
        <is>
          <t>Redemption when there is change in control</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ercentage of principal redemption</t>
        </is>
      </c>
      <c r="B14" s="4" t="inlineStr">
        <is>
          <t xml:space="preserve"> </t>
        </is>
      </c>
      <c r="C14" s="9" t="n">
        <v>1.01</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4" t="inlineStr">
        <is>
          <t xml:space="preserve"> </t>
        </is>
      </c>
      <c r="C17" s="11" t="n">
        <v>0.07875</v>
      </c>
      <c r="D17" s="4" t="inlineStr">
        <is>
          <t xml:space="preserve"> </t>
        </is>
      </c>
    </row>
    <row r="18">
      <c r="A18" s="4" t="inlineStr">
        <is>
          <t>On or after April 1, 202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demption price percentage</t>
        </is>
      </c>
      <c r="B20" s="4" t="inlineStr">
        <is>
          <t xml:space="preserve"> </t>
        </is>
      </c>
      <c r="C20" s="12" t="n">
        <v>1.038125</v>
      </c>
      <c r="D20" s="4" t="inlineStr">
        <is>
          <t xml:space="preserve"> </t>
        </is>
      </c>
    </row>
    <row r="21">
      <c r="A21" s="4" t="inlineStr">
        <is>
          <t>On or after April 1,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demption price percentage</t>
        </is>
      </c>
      <c r="B23" s="4" t="inlineStr">
        <is>
          <t xml:space="preserve"> </t>
        </is>
      </c>
      <c r="C23" s="9" t="n">
        <v>1</v>
      </c>
      <c r="D23" s="4" t="inlineStr">
        <is>
          <t xml:space="preserve"> </t>
        </is>
      </c>
    </row>
    <row r="24">
      <c r="A24" s="4" t="inlineStr">
        <is>
          <t>On or before April 1, 202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ercentage of principal redemption</t>
        </is>
      </c>
      <c r="B26" s="4" t="inlineStr">
        <is>
          <t xml:space="preserve"> </t>
        </is>
      </c>
      <c r="C26" s="9" t="n">
        <v>0.4</v>
      </c>
      <c r="D26" s="4" t="inlineStr">
        <is>
          <t xml:space="preserve"> </t>
        </is>
      </c>
    </row>
    <row r="27">
      <c r="A27" s="4" t="inlineStr">
        <is>
          <t>On or before April 1, 2023 | Redemption through net cash proceed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demption price percentage</t>
        </is>
      </c>
      <c r="B29" s="4" t="inlineStr">
        <is>
          <t xml:space="preserve"> </t>
        </is>
      </c>
      <c r="C29" s="11" t="n">
        <v>1.07625</v>
      </c>
      <c r="D29" s="4" t="inlineStr">
        <is>
          <t xml:space="preserve"> </t>
        </is>
      </c>
    </row>
    <row r="30">
      <c r="A30" s="4" t="inlineStr">
        <is>
          <t>On or before April 1, 2023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demption price percentage</t>
        </is>
      </c>
      <c r="B32" s="4" t="inlineStr">
        <is>
          <t xml:space="preserve"> </t>
        </is>
      </c>
      <c r="C32" s="9" t="n">
        <v>1</v>
      </c>
      <c r="D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Credit Facility (Details) $ in Thousands</t>
        </is>
      </c>
      <c r="B1" s="2" t="inlineStr">
        <is>
          <t>1 Months Ended</t>
        </is>
      </c>
    </row>
    <row r="2">
      <c r="B2" s="2" t="inlineStr">
        <is>
          <t>Apr. 30, 2021 USD ($)</t>
        </is>
      </c>
      <c r="C2" s="2" t="inlineStr">
        <is>
          <t>Dec. 31, 2022 USD ($)</t>
        </is>
      </c>
    </row>
    <row r="3">
      <c r="A3" s="4" t="inlineStr">
        <is>
          <t>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7" t="n">
        <v>200000</v>
      </c>
      <c r="C5" s="4" t="inlineStr">
        <is>
          <t xml:space="preserve"> </t>
        </is>
      </c>
    </row>
    <row r="6">
      <c r="A6" s="4" t="inlineStr">
        <is>
          <t>Leverage ratio</t>
        </is>
      </c>
      <c r="B6" s="13" t="n">
        <v>2.5</v>
      </c>
      <c r="C6" s="4" t="inlineStr">
        <is>
          <t xml:space="preserve"> </t>
        </is>
      </c>
    </row>
    <row r="7">
      <c r="A7" s="4" t="inlineStr">
        <is>
          <t>Unrestricted cash and cash equivalents</t>
        </is>
      </c>
      <c r="B7" s="7" t="n">
        <v>40000</v>
      </c>
      <c r="C7" s="4" t="inlineStr">
        <is>
          <t xml:space="preserve"> </t>
        </is>
      </c>
    </row>
    <row r="8">
      <c r="A8" s="4" t="inlineStr">
        <is>
          <t>Incremental revolving facility</t>
        </is>
      </c>
      <c r="B8" s="6" t="n">
        <v>75000</v>
      </c>
      <c r="C8" s="4" t="inlineStr">
        <is>
          <t xml:space="preserve"> </t>
        </is>
      </c>
    </row>
    <row r="9">
      <c r="A9" s="4" t="inlineStr">
        <is>
          <t>Refinancing charges</t>
        </is>
      </c>
      <c r="B9" s="6" t="n">
        <v>1400</v>
      </c>
      <c r="C9" s="4" t="inlineStr">
        <is>
          <t xml:space="preserve"> </t>
        </is>
      </c>
    </row>
    <row r="10">
      <c r="A10" s="4" t="inlineStr">
        <is>
          <t>Loss on debt modification</t>
        </is>
      </c>
      <c r="B10" s="7" t="n">
        <v>-400</v>
      </c>
      <c r="C10" s="4" t="inlineStr">
        <is>
          <t xml:space="preserve"> </t>
        </is>
      </c>
    </row>
    <row r="11">
      <c r="A11" s="4" t="inlineStr">
        <is>
          <t>Borrowings outstanding</t>
        </is>
      </c>
      <c r="B11" s="4" t="inlineStr">
        <is>
          <t xml:space="preserve"> </t>
        </is>
      </c>
      <c r="C11" s="7" t="n">
        <v>35000</v>
      </c>
    </row>
    <row r="12">
      <c r="A12" s="4" t="inlineStr">
        <is>
          <t>Weighted average interest rate</t>
        </is>
      </c>
      <c r="B12" s="4" t="inlineStr">
        <is>
          <t xml:space="preserve"> </t>
        </is>
      </c>
      <c r="C12" s="11" t="n">
        <v>0.06967</v>
      </c>
    </row>
    <row r="13">
      <c r="A13" s="4" t="inlineStr">
        <is>
          <t>Commitments available</t>
        </is>
      </c>
      <c r="B13" s="4" t="inlineStr">
        <is>
          <t xml:space="preserve"> </t>
        </is>
      </c>
      <c r="C13" s="7" t="n">
        <v>164850</v>
      </c>
    </row>
    <row r="14">
      <c r="A14" s="4" t="inlineStr">
        <is>
          <t>Credit Facility | Debt Instrument, Leverage Ratio Covenant Test Level For First Two Quarters of 2021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everage ratio</t>
        </is>
      </c>
      <c r="B16" s="6" t="n">
        <v>5</v>
      </c>
      <c r="C16" s="4" t="inlineStr">
        <is>
          <t xml:space="preserve"> </t>
        </is>
      </c>
    </row>
    <row r="17">
      <c r="A17" s="4" t="inlineStr">
        <is>
          <t>Credit Facility | Debt Instrument, Leverage Ratio Covenant Test Level For Third Quarter of 2021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everage ratio</t>
        </is>
      </c>
      <c r="B19" s="13" t="n">
        <v>4.75</v>
      </c>
      <c r="C19" s="4" t="inlineStr">
        <is>
          <t xml:space="preserve"> </t>
        </is>
      </c>
    </row>
    <row r="20">
      <c r="A20" s="4" t="inlineStr">
        <is>
          <t>Credit Facility | Debt Instrument, Leverage Ratio Covenant Test Level, Thereafter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everage ratio</t>
        </is>
      </c>
      <c r="B22" s="13" t="n">
        <v>4.5</v>
      </c>
      <c r="C22" s="4" t="inlineStr">
        <is>
          <t xml:space="preserve"> </t>
        </is>
      </c>
    </row>
    <row r="23">
      <c r="A23" s="4" t="inlineStr">
        <is>
          <t>Credit Facility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everage ratio</t>
        </is>
      </c>
      <c r="B25" s="13" t="n">
        <v>4.5</v>
      </c>
      <c r="C25" s="4" t="inlineStr">
        <is>
          <t xml:space="preserve"> </t>
        </is>
      </c>
    </row>
    <row r="26">
      <c r="A26" s="4" t="inlineStr">
        <is>
          <t>Commitment fee percentage</t>
        </is>
      </c>
      <c r="B26" s="14" t="n">
        <v>0.005</v>
      </c>
      <c r="C26" s="4" t="inlineStr">
        <is>
          <t xml:space="preserve"> </t>
        </is>
      </c>
    </row>
    <row r="27">
      <c r="A27" s="4" t="inlineStr">
        <is>
          <t>Credit Facility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Leverage ratio</t>
        </is>
      </c>
      <c r="B29" s="6" t="n">
        <v>3</v>
      </c>
      <c r="C29" s="4" t="inlineStr">
        <is>
          <t xml:space="preserve"> </t>
        </is>
      </c>
    </row>
    <row r="30">
      <c r="A30" s="4" t="inlineStr">
        <is>
          <t>Commitment fee percentage</t>
        </is>
      </c>
      <c r="B30" s="11" t="n">
        <v>0.00375</v>
      </c>
      <c r="C30" s="4" t="inlineStr">
        <is>
          <t xml:space="preserve"> </t>
        </is>
      </c>
    </row>
    <row r="31">
      <c r="A31" s="4" t="inlineStr">
        <is>
          <t>Credit Facility | Federal funds</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Variable rate (as a percent)</t>
        </is>
      </c>
      <c r="B33" s="14" t="n">
        <v>0.005</v>
      </c>
      <c r="C33" s="4" t="inlineStr">
        <is>
          <t xml:space="preserve"> </t>
        </is>
      </c>
    </row>
    <row r="34">
      <c r="A34" s="4" t="inlineStr">
        <is>
          <t>Credit Facility | LIBO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Variable rate (as a percent)</t>
        </is>
      </c>
      <c r="B36" s="9" t="n">
        <v>0.01</v>
      </c>
      <c r="C36" s="4" t="inlineStr">
        <is>
          <t xml:space="preserve"> </t>
        </is>
      </c>
    </row>
    <row r="37">
      <c r="A37" s="4" t="inlineStr">
        <is>
          <t>Credit Facility | LIBOR | Maximum</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Variable rate (as a percent)</t>
        </is>
      </c>
      <c r="B39" s="14" t="n">
        <v>0.0275</v>
      </c>
      <c r="C39" s="4" t="inlineStr">
        <is>
          <t xml:space="preserve"> </t>
        </is>
      </c>
    </row>
    <row r="40">
      <c r="A40" s="4" t="inlineStr">
        <is>
          <t>Credit Facility | LIBOR | Minimum</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Variable rate (as a percent)</t>
        </is>
      </c>
      <c r="B42" s="14" t="n">
        <v>0.0175</v>
      </c>
      <c r="C42" s="4" t="inlineStr">
        <is>
          <t xml:space="preserve"> </t>
        </is>
      </c>
    </row>
    <row r="43">
      <c r="A43" s="4" t="inlineStr">
        <is>
          <t>Credit Facility | Eurodollar | Maximum</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Variable rate (as a percent)</t>
        </is>
      </c>
      <c r="B45" s="14" t="n">
        <v>0.0375</v>
      </c>
      <c r="C45" s="4" t="inlineStr">
        <is>
          <t xml:space="preserve"> </t>
        </is>
      </c>
    </row>
    <row r="46">
      <c r="A46" s="4" t="inlineStr">
        <is>
          <t>Credit Facility | Eurodollar | Minimum</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Variable rate (as a percent)</t>
        </is>
      </c>
      <c r="B48" s="14" t="n">
        <v>0.0275</v>
      </c>
      <c r="C48" s="4" t="inlineStr">
        <is>
          <t xml:space="preserve"> </t>
        </is>
      </c>
    </row>
    <row r="49">
      <c r="A49" s="4" t="inlineStr">
        <is>
          <t>Letters of Credit</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Letter of credits outstanding</t>
        </is>
      </c>
      <c r="B51" s="4" t="inlineStr">
        <is>
          <t xml:space="preserve"> </t>
        </is>
      </c>
      <c r="C51" s="7" t="n">
        <v>1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6" customWidth="1" min="2" max="2"/>
    <col width="34" customWidth="1" min="3" max="3"/>
    <col width="34" customWidth="1" min="4" max="4"/>
    <col width="27" customWidth="1" min="5" max="5"/>
    <col width="15" customWidth="1" min="6" max="6"/>
    <col width="20" customWidth="1" min="7" max="7"/>
    <col width="24" customWidth="1" min="8" max="8"/>
    <col width="21" customWidth="1" min="9" max="9"/>
    <col width="21" customWidth="1" min="10" max="10"/>
    <col width="13" customWidth="1" min="11" max="11"/>
  </cols>
  <sheetData>
    <row r="1">
      <c r="A1" s="1" t="inlineStr">
        <is>
          <t>Consolidated Statements of Stockholders' and Members' Equity - USD ($) $ in Thousands</t>
        </is>
      </c>
      <c r="B1" s="2" t="inlineStr">
        <is>
          <t>Members' Equity</t>
        </is>
      </c>
      <c r="C1" s="2" t="inlineStr">
        <is>
          <t>Common Stock Class A Common Stock</t>
        </is>
      </c>
      <c r="D1" s="2" t="inlineStr">
        <is>
          <t>Common Stock Class B Common Stock</t>
        </is>
      </c>
      <c r="E1" s="2" t="inlineStr">
        <is>
          <t>Additional Paid-in Capital</t>
        </is>
      </c>
      <c r="F1" s="2" t="inlineStr">
        <is>
          <t>Treasury Stock</t>
        </is>
      </c>
      <c r="G1" s="2" t="inlineStr">
        <is>
          <t>Accumulated Deficit</t>
        </is>
      </c>
      <c r="H1" s="2" t="inlineStr">
        <is>
          <t>Noncontrolling Interest</t>
        </is>
      </c>
      <c r="I1" s="2" t="inlineStr">
        <is>
          <t>Class A Common Stock</t>
        </is>
      </c>
      <c r="J1" s="2" t="inlineStr">
        <is>
          <t>Class B Common Stock</t>
        </is>
      </c>
      <c r="K1" s="2" t="inlineStr">
        <is>
          <t>Total</t>
        </is>
      </c>
    </row>
    <row r="2">
      <c r="A2" s="4" t="inlineStr">
        <is>
          <t>Beginning Balance at Dec. 31, 2019</t>
        </is>
      </c>
      <c r="B2" s="7" t="n">
        <v>54550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5455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contributions</t>
        </is>
      </c>
      <c r="B4" s="6" t="n">
        <v>132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203</v>
      </c>
    </row>
    <row r="5">
      <c r="A5" s="4" t="inlineStr">
        <is>
          <t>Class A Shares issued for Acquisitions</t>
        </is>
      </c>
      <c r="B5" s="6" t="n">
        <v>776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7602</v>
      </c>
    </row>
    <row r="6">
      <c r="A6" s="4" t="inlineStr">
        <is>
          <t>Preferred Units Converted in Lieu of Cash Call</t>
        </is>
      </c>
      <c r="B6" s="6" t="n">
        <v>19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30</v>
      </c>
    </row>
    <row r="7">
      <c r="A7" s="4" t="inlineStr">
        <is>
          <t>Accretion and Dividend Related to Redeemable Preferred Units</t>
        </is>
      </c>
      <c r="B7" s="6" t="n">
        <v>-43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335</v>
      </c>
    </row>
    <row r="8">
      <c r="A8" s="4" t="inlineStr">
        <is>
          <t>Net Income</t>
        </is>
      </c>
      <c r="B8" s="6"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v>
      </c>
    </row>
    <row r="9">
      <c r="A9" s="4" t="inlineStr">
        <is>
          <t>Ending Balance at Dec. 31, 2020</t>
        </is>
      </c>
      <c r="B9" s="6" t="n">
        <v>6339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3391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ital contributions</t>
        </is>
      </c>
      <c r="B11" s="6"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v>
      </c>
    </row>
    <row r="12">
      <c r="A12" s="4" t="inlineStr">
        <is>
          <t>Accretion and Dividend Related to Redeemable Preferred Units</t>
        </is>
      </c>
      <c r="B12" s="6" t="n">
        <v>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v>
      </c>
    </row>
    <row r="13">
      <c r="A13" s="4" t="inlineStr">
        <is>
          <t>Net Loss Prior to Reorganization</t>
        </is>
      </c>
      <c r="B13" s="6" t="n">
        <v>-103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330</v>
      </c>
    </row>
    <row r="14">
      <c r="A14" s="4" t="inlineStr">
        <is>
          <t>Effect of Corporate Reorganization and IPO</t>
        </is>
      </c>
      <c r="B14" s="7" t="n">
        <v>623611</v>
      </c>
      <c r="C14" s="7" t="n">
        <v>-203</v>
      </c>
      <c r="D14" s="7" t="n">
        <v>-332</v>
      </c>
      <c r="E14" s="7" t="n">
        <v>-248675</v>
      </c>
      <c r="F14" s="4" t="inlineStr">
        <is>
          <t xml:space="preserve"> </t>
        </is>
      </c>
      <c r="G14" s="4" t="inlineStr">
        <is>
          <t xml:space="preserve"> </t>
        </is>
      </c>
      <c r="H14" s="7" t="n">
        <v>-407656</v>
      </c>
      <c r="I14" s="4" t="inlineStr">
        <is>
          <t xml:space="preserve"> </t>
        </is>
      </c>
      <c r="J14" s="4" t="inlineStr">
        <is>
          <t xml:space="preserve"> </t>
        </is>
      </c>
      <c r="K14" s="6" t="n">
        <v>-33255</v>
      </c>
    </row>
    <row r="15">
      <c r="A15" s="4" t="inlineStr">
        <is>
          <t>Effect of Corporate Reorganization and IPO (in shares)</t>
        </is>
      </c>
      <c r="B15" s="4" t="inlineStr">
        <is>
          <t xml:space="preserve"> </t>
        </is>
      </c>
      <c r="C15" s="6" t="n">
        <v>20297500</v>
      </c>
      <c r="D15" s="6" t="n">
        <v>33202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stablish TRA Liability at IPO and Exchange of LLC Units for Class A Shares</t>
        </is>
      </c>
      <c r="B16" s="4" t="inlineStr">
        <is>
          <t xml:space="preserve"> </t>
        </is>
      </c>
      <c r="C16" s="4" t="inlineStr">
        <is>
          <t xml:space="preserve"> </t>
        </is>
      </c>
      <c r="D16" s="4" t="inlineStr">
        <is>
          <t xml:space="preserve"> </t>
        </is>
      </c>
      <c r="E16" s="6" t="n">
        <v>-75564</v>
      </c>
      <c r="F16" s="4" t="inlineStr">
        <is>
          <t xml:space="preserve"> </t>
        </is>
      </c>
      <c r="G16" s="4" t="inlineStr">
        <is>
          <t xml:space="preserve"> </t>
        </is>
      </c>
      <c r="H16" s="4" t="inlineStr">
        <is>
          <t xml:space="preserve"> </t>
        </is>
      </c>
      <c r="I16" s="4" t="inlineStr">
        <is>
          <t xml:space="preserve"> </t>
        </is>
      </c>
      <c r="J16" s="4" t="inlineStr">
        <is>
          <t xml:space="preserve"> </t>
        </is>
      </c>
      <c r="K16" s="6" t="n">
        <v>-75564</v>
      </c>
    </row>
    <row r="17">
      <c r="A17" s="4" t="inlineStr">
        <is>
          <t>Deferred Tax Assets Acquired</t>
        </is>
      </c>
      <c r="B17" s="4" t="inlineStr">
        <is>
          <t xml:space="preserve"> </t>
        </is>
      </c>
      <c r="C17" s="4" t="inlineStr">
        <is>
          <t xml:space="preserve"> </t>
        </is>
      </c>
      <c r="D17" s="4" t="inlineStr">
        <is>
          <t xml:space="preserve"> </t>
        </is>
      </c>
      <c r="E17" s="6" t="n">
        <v>20312</v>
      </c>
      <c r="F17" s="4" t="inlineStr">
        <is>
          <t xml:space="preserve"> </t>
        </is>
      </c>
      <c r="G17" s="4" t="inlineStr">
        <is>
          <t xml:space="preserve"> </t>
        </is>
      </c>
      <c r="H17" s="4" t="inlineStr">
        <is>
          <t xml:space="preserve"> </t>
        </is>
      </c>
      <c r="I17" s="4" t="inlineStr">
        <is>
          <t xml:space="preserve"> </t>
        </is>
      </c>
      <c r="J17" s="4" t="inlineStr">
        <is>
          <t xml:space="preserve"> </t>
        </is>
      </c>
      <c r="K17" s="6" t="n">
        <v>20312</v>
      </c>
    </row>
    <row r="18">
      <c r="A18" s="4" t="inlineStr">
        <is>
          <t>Exchange/Redemption of Class B Shares for Class A Shares</t>
        </is>
      </c>
      <c r="B18" s="4" t="inlineStr">
        <is>
          <t xml:space="preserve"> </t>
        </is>
      </c>
      <c r="C18" s="7" t="n">
        <v>15</v>
      </c>
      <c r="D18" s="7" t="n">
        <v>-15</v>
      </c>
      <c r="E18" s="6" t="n">
        <v>18885</v>
      </c>
      <c r="F18" s="4" t="inlineStr">
        <is>
          <t xml:space="preserve"> </t>
        </is>
      </c>
      <c r="G18" s="4" t="inlineStr">
        <is>
          <t xml:space="preserve"> </t>
        </is>
      </c>
      <c r="H18" s="6" t="n">
        <v>-18885</v>
      </c>
      <c r="I18" s="4" t="inlineStr">
        <is>
          <t xml:space="preserve"> </t>
        </is>
      </c>
      <c r="J18" s="4" t="inlineStr">
        <is>
          <t xml:space="preserve"> </t>
        </is>
      </c>
      <c r="K18" s="4" t="inlineStr">
        <is>
          <t xml:space="preserve"> </t>
        </is>
      </c>
    </row>
    <row r="19">
      <c r="A19" s="4" t="inlineStr">
        <is>
          <t>Exchange/Redemption of Class B Shares for Class A Shares (in shares)</t>
        </is>
      </c>
      <c r="B19" s="4" t="inlineStr">
        <is>
          <t xml:space="preserve"> </t>
        </is>
      </c>
      <c r="C19" s="6" t="n">
        <v>1486396</v>
      </c>
      <c r="D19" s="6" t="n">
        <v>-148639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t>
        </is>
      </c>
      <c r="B20" s="4" t="inlineStr">
        <is>
          <t xml:space="preserve"> </t>
        </is>
      </c>
      <c r="C20" s="4" t="inlineStr">
        <is>
          <t xml:space="preserve"> </t>
        </is>
      </c>
      <c r="D20" s="4" t="inlineStr">
        <is>
          <t xml:space="preserve"> </t>
        </is>
      </c>
      <c r="E20" s="6" t="n">
        <v>618</v>
      </c>
      <c r="F20" s="4" t="inlineStr">
        <is>
          <t xml:space="preserve"> </t>
        </is>
      </c>
      <c r="G20" s="4" t="inlineStr">
        <is>
          <t xml:space="preserve"> </t>
        </is>
      </c>
      <c r="H20" s="6" t="n">
        <v>968</v>
      </c>
      <c r="I20" s="4" t="inlineStr">
        <is>
          <t xml:space="preserve"> </t>
        </is>
      </c>
      <c r="J20" s="4" t="inlineStr">
        <is>
          <t xml:space="preserve"> </t>
        </is>
      </c>
      <c r="K20" s="6" t="n">
        <v>1586</v>
      </c>
    </row>
    <row r="21">
      <c r="A21" s="4" t="inlineStr">
        <is>
          <t>Stock-based Compensation Expense (in shares)</t>
        </is>
      </c>
      <c r="B21" s="4" t="inlineStr">
        <is>
          <t xml:space="preserve"> </t>
        </is>
      </c>
      <c r="C21" s="6" t="n">
        <v>7412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and Distributions ($0.09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1569</v>
      </c>
      <c r="H22" s="6" t="n">
        <v>-2278</v>
      </c>
      <c r="I22" s="4" t="inlineStr">
        <is>
          <t xml:space="preserve"> </t>
        </is>
      </c>
      <c r="J22" s="4" t="inlineStr">
        <is>
          <t xml:space="preserve"> </t>
        </is>
      </c>
      <c r="K22" s="6" t="n">
        <v>-3847</v>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7" t="n">
        <v>-135</v>
      </c>
      <c r="G23" s="4" t="inlineStr">
        <is>
          <t xml:space="preserve"> </t>
        </is>
      </c>
      <c r="H23" s="4" t="inlineStr">
        <is>
          <t xml:space="preserve"> </t>
        </is>
      </c>
      <c r="I23" s="4" t="inlineStr">
        <is>
          <t xml:space="preserve"> </t>
        </is>
      </c>
      <c r="J23" s="4" t="inlineStr">
        <is>
          <t xml:space="preserve"> </t>
        </is>
      </c>
      <c r="K23" s="6" t="n">
        <v>-135</v>
      </c>
    </row>
    <row r="24">
      <c r="A24" s="4" t="inlineStr">
        <is>
          <t>Purchase of Treasury Stock (in shares)</t>
        </is>
      </c>
      <c r="B24" s="4" t="inlineStr">
        <is>
          <t xml:space="preserve"> </t>
        </is>
      </c>
      <c r="C24" s="4" t="inlineStr">
        <is>
          <t xml:space="preserve"> </t>
        </is>
      </c>
      <c r="D24" s="4" t="inlineStr">
        <is>
          <t xml:space="preserve"> </t>
        </is>
      </c>
      <c r="E24" s="4" t="inlineStr">
        <is>
          <t xml:space="preserve"> </t>
        </is>
      </c>
      <c r="F24" s="6" t="n">
        <v>1019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Subsequent to Reorganization</t>
        </is>
      </c>
      <c r="B25" s="4" t="inlineStr">
        <is>
          <t xml:space="preserve"> </t>
        </is>
      </c>
      <c r="C25" s="4" t="inlineStr">
        <is>
          <t xml:space="preserve"> </t>
        </is>
      </c>
      <c r="D25" s="4" t="inlineStr">
        <is>
          <t xml:space="preserve"> </t>
        </is>
      </c>
      <c r="E25" s="4" t="inlineStr">
        <is>
          <t xml:space="preserve"> </t>
        </is>
      </c>
      <c r="F25" s="4" t="inlineStr">
        <is>
          <t xml:space="preserve"> </t>
        </is>
      </c>
      <c r="G25" s="6" t="n">
        <v>1112</v>
      </c>
      <c r="H25" s="6" t="n">
        <v>2209</v>
      </c>
      <c r="I25" s="4" t="inlineStr">
        <is>
          <t xml:space="preserve"> </t>
        </is>
      </c>
      <c r="J25" s="4" t="inlineStr">
        <is>
          <t xml:space="preserve"> </t>
        </is>
      </c>
      <c r="K25" s="6" t="n">
        <v>3321</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009</v>
      </c>
    </row>
    <row r="27">
      <c r="A27" s="4" t="inlineStr">
        <is>
          <t>Ending Balance at Dec. 31, 2021</t>
        </is>
      </c>
      <c r="B27" s="4" t="inlineStr">
        <is>
          <t xml:space="preserve"> </t>
        </is>
      </c>
      <c r="C27" s="7" t="n">
        <v>218</v>
      </c>
      <c r="D27" s="7" t="n">
        <v>317</v>
      </c>
      <c r="E27" s="6" t="n">
        <v>212926</v>
      </c>
      <c r="F27" s="4" t="inlineStr">
        <is>
          <t xml:space="preserve"> </t>
        </is>
      </c>
      <c r="G27" s="6" t="n">
        <v>-457</v>
      </c>
      <c r="H27" s="6" t="n">
        <v>389670</v>
      </c>
      <c r="I27" s="4" t="inlineStr">
        <is>
          <t xml:space="preserve"> </t>
        </is>
      </c>
      <c r="J27" s="4" t="inlineStr">
        <is>
          <t xml:space="preserve"> </t>
        </is>
      </c>
      <c r="K27" s="6" t="n">
        <v>602539</v>
      </c>
    </row>
    <row r="28">
      <c r="A28" s="4" t="inlineStr">
        <is>
          <t>Ending Balance (in shares) at Dec. 31, 2021</t>
        </is>
      </c>
      <c r="B28" s="4" t="inlineStr">
        <is>
          <t xml:space="preserve"> </t>
        </is>
      </c>
      <c r="C28" s="6" t="n">
        <v>21858022</v>
      </c>
      <c r="D28" s="6" t="n">
        <v>31716104</v>
      </c>
      <c r="E28" s="4" t="inlineStr">
        <is>
          <t xml:space="preserve"> </t>
        </is>
      </c>
      <c r="F28" s="4" t="inlineStr">
        <is>
          <t xml:space="preserve"> </t>
        </is>
      </c>
      <c r="G28" s="4" t="inlineStr">
        <is>
          <t xml:space="preserve"> </t>
        </is>
      </c>
      <c r="H28" s="4" t="inlineStr">
        <is>
          <t xml:space="preserve"> </t>
        </is>
      </c>
      <c r="I28" s="6" t="n">
        <v>21847831</v>
      </c>
      <c r="J28" s="6" t="n">
        <v>31716104</v>
      </c>
      <c r="K28" s="4" t="inlineStr">
        <is>
          <t xml:space="preserve"> </t>
        </is>
      </c>
    </row>
    <row r="29">
      <c r="A29" s="4" t="inlineStr">
        <is>
          <t>Treasury Stock, Ending Balance at Dec. 31, 2021</t>
        </is>
      </c>
      <c r="B29" s="4" t="inlineStr">
        <is>
          <t xml:space="preserve"> </t>
        </is>
      </c>
      <c r="C29" s="4" t="inlineStr">
        <is>
          <t xml:space="preserve"> </t>
        </is>
      </c>
      <c r="D29" s="4" t="inlineStr">
        <is>
          <t xml:space="preserve"> </t>
        </is>
      </c>
      <c r="E29" s="4" t="inlineStr">
        <is>
          <t xml:space="preserve"> </t>
        </is>
      </c>
      <c r="F29" s="7" t="n">
        <v>-135</v>
      </c>
      <c r="G29" s="4" t="inlineStr">
        <is>
          <t xml:space="preserve"> </t>
        </is>
      </c>
      <c r="H29" s="4" t="inlineStr">
        <is>
          <t xml:space="preserve"> </t>
        </is>
      </c>
      <c r="I29" s="4" t="inlineStr">
        <is>
          <t xml:space="preserve"> </t>
        </is>
      </c>
      <c r="J29" s="4" t="inlineStr">
        <is>
          <t xml:space="preserve"> </t>
        </is>
      </c>
      <c r="K29" s="7" t="n">
        <v>135</v>
      </c>
    </row>
    <row r="30">
      <c r="A30" s="4" t="inlineStr">
        <is>
          <t>Treasury Stock, Ending Balance (in shares) at Dec. 31, 2021</t>
        </is>
      </c>
      <c r="B30" s="4" t="inlineStr">
        <is>
          <t xml:space="preserve"> </t>
        </is>
      </c>
      <c r="C30" s="4" t="inlineStr">
        <is>
          <t xml:space="preserve"> </t>
        </is>
      </c>
      <c r="D30" s="4" t="inlineStr">
        <is>
          <t xml:space="preserve"> </t>
        </is>
      </c>
      <c r="E30" s="4" t="inlineStr">
        <is>
          <t xml:space="preserve"> </t>
        </is>
      </c>
      <c r="F30" s="6" t="n">
        <v>10191</v>
      </c>
      <c r="G30" s="4" t="inlineStr">
        <is>
          <t xml:space="preserve"> </t>
        </is>
      </c>
      <c r="H30" s="4" t="inlineStr">
        <is>
          <t xml:space="preserve"> </t>
        </is>
      </c>
      <c r="I30" s="4" t="inlineStr">
        <is>
          <t xml:space="preserve"> </t>
        </is>
      </c>
      <c r="J30" s="4" t="inlineStr">
        <is>
          <t xml:space="preserve"> </t>
        </is>
      </c>
      <c r="K30" s="6" t="n">
        <v>1019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A Shares issued for Acquisitions</t>
        </is>
      </c>
      <c r="B32" s="4" t="inlineStr">
        <is>
          <t xml:space="preserve"> </t>
        </is>
      </c>
      <c r="C32" s="7" t="n">
        <v>35</v>
      </c>
      <c r="D32" s="4" t="inlineStr">
        <is>
          <t xml:space="preserve"> </t>
        </is>
      </c>
      <c r="E32" s="6" t="n">
        <v>55801</v>
      </c>
      <c r="F32" s="4" t="inlineStr">
        <is>
          <t xml:space="preserve"> </t>
        </is>
      </c>
      <c r="G32" s="4" t="inlineStr">
        <is>
          <t xml:space="preserve"> </t>
        </is>
      </c>
      <c r="H32" s="6" t="n">
        <v>16763</v>
      </c>
      <c r="I32" s="4" t="inlineStr">
        <is>
          <t xml:space="preserve"> </t>
        </is>
      </c>
      <c r="J32" s="4" t="inlineStr">
        <is>
          <t xml:space="preserve"> </t>
        </is>
      </c>
      <c r="K32" s="7" t="n">
        <v>72599</v>
      </c>
    </row>
    <row r="33">
      <c r="A33" s="4" t="inlineStr">
        <is>
          <t>Class A Shares issued for Acquisitions (in shares)</t>
        </is>
      </c>
      <c r="B33" s="4" t="inlineStr">
        <is>
          <t xml:space="preserve"> </t>
        </is>
      </c>
      <c r="C33" s="6" t="n">
        <v>3451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ablish TRA Liability at IPO and Exchange of LLC Units for Class A Shares</t>
        </is>
      </c>
      <c r="B34" s="4" t="inlineStr">
        <is>
          <t xml:space="preserve"> </t>
        </is>
      </c>
      <c r="C34" s="4" t="inlineStr">
        <is>
          <t xml:space="preserve"> </t>
        </is>
      </c>
      <c r="D34" s="4" t="inlineStr">
        <is>
          <t xml:space="preserve"> </t>
        </is>
      </c>
      <c r="E34" s="6" t="n">
        <v>-23970</v>
      </c>
      <c r="F34" s="4" t="inlineStr">
        <is>
          <t xml:space="preserve"> </t>
        </is>
      </c>
      <c r="G34" s="4" t="inlineStr">
        <is>
          <t xml:space="preserve"> </t>
        </is>
      </c>
      <c r="H34" s="4" t="inlineStr">
        <is>
          <t xml:space="preserve"> </t>
        </is>
      </c>
      <c r="I34" s="4" t="inlineStr">
        <is>
          <t xml:space="preserve"> </t>
        </is>
      </c>
      <c r="J34" s="4" t="inlineStr">
        <is>
          <t xml:space="preserve"> </t>
        </is>
      </c>
      <c r="K34" s="6" t="n">
        <v>-23970</v>
      </c>
    </row>
    <row r="35">
      <c r="A35" s="4" t="inlineStr">
        <is>
          <t>Deferred Tax Assets Acquired</t>
        </is>
      </c>
      <c r="B35" s="4" t="inlineStr">
        <is>
          <t xml:space="preserve"> </t>
        </is>
      </c>
      <c r="C35" s="4" t="inlineStr">
        <is>
          <t xml:space="preserve"> </t>
        </is>
      </c>
      <c r="D35" s="4" t="inlineStr">
        <is>
          <t xml:space="preserve"> </t>
        </is>
      </c>
      <c r="E35" s="6" t="n">
        <v>12512</v>
      </c>
      <c r="F35" s="4" t="inlineStr">
        <is>
          <t xml:space="preserve"> </t>
        </is>
      </c>
      <c r="G35" s="4" t="inlineStr">
        <is>
          <t xml:space="preserve"> </t>
        </is>
      </c>
      <c r="H35" s="4" t="inlineStr">
        <is>
          <t xml:space="preserve"> </t>
        </is>
      </c>
      <c r="I35" s="4" t="inlineStr">
        <is>
          <t xml:space="preserve"> </t>
        </is>
      </c>
      <c r="J35" s="4" t="inlineStr">
        <is>
          <t xml:space="preserve"> </t>
        </is>
      </c>
      <c r="K35" s="6" t="n">
        <v>12512</v>
      </c>
    </row>
    <row r="36">
      <c r="A36" s="4" t="inlineStr">
        <is>
          <t>Exchange/Redemption of Class B Shares for Class A Shares</t>
        </is>
      </c>
      <c r="B36" s="4" t="inlineStr">
        <is>
          <t xml:space="preserve"> </t>
        </is>
      </c>
      <c r="C36" s="7" t="n">
        <v>41</v>
      </c>
      <c r="D36" s="7" t="n">
        <v>-41</v>
      </c>
      <c r="E36" s="6" t="n">
        <v>52433</v>
      </c>
      <c r="F36" s="4" t="inlineStr">
        <is>
          <t xml:space="preserve"> </t>
        </is>
      </c>
      <c r="G36" s="4" t="inlineStr">
        <is>
          <t xml:space="preserve"> </t>
        </is>
      </c>
      <c r="H36" s="6" t="n">
        <v>-52433</v>
      </c>
      <c r="I36" s="4" t="inlineStr">
        <is>
          <t xml:space="preserve"> </t>
        </is>
      </c>
      <c r="J36" s="4" t="inlineStr">
        <is>
          <t xml:space="preserve"> </t>
        </is>
      </c>
      <c r="K36" s="4" t="inlineStr">
        <is>
          <t xml:space="preserve"> </t>
        </is>
      </c>
    </row>
    <row r="37">
      <c r="A37" s="4" t="inlineStr">
        <is>
          <t>Exchange/Redemption of Class B Shares for Class A Shares (in shares)</t>
        </is>
      </c>
      <c r="B37" s="4" t="inlineStr">
        <is>
          <t xml:space="preserve"> </t>
        </is>
      </c>
      <c r="C37" s="6" t="n">
        <v>4140585</v>
      </c>
      <c r="D37" s="6" t="n">
        <v>-41405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 Expense</t>
        </is>
      </c>
      <c r="B38" s="4" t="inlineStr">
        <is>
          <t xml:space="preserve"> </t>
        </is>
      </c>
      <c r="C38" s="7" t="n">
        <v>6</v>
      </c>
      <c r="D38" s="4" t="inlineStr">
        <is>
          <t xml:space="preserve"> </t>
        </is>
      </c>
      <c r="E38" s="6" t="n">
        <v>9843</v>
      </c>
      <c r="F38" s="4" t="inlineStr">
        <is>
          <t xml:space="preserve"> </t>
        </is>
      </c>
      <c r="G38" s="4" t="inlineStr">
        <is>
          <t xml:space="preserve"> </t>
        </is>
      </c>
      <c r="H38" s="6" t="n">
        <v>2185</v>
      </c>
      <c r="I38" s="4" t="inlineStr">
        <is>
          <t xml:space="preserve"> </t>
        </is>
      </c>
      <c r="J38" s="4" t="inlineStr">
        <is>
          <t xml:space="preserve"> </t>
        </is>
      </c>
      <c r="K38" s="6" t="n">
        <v>12034</v>
      </c>
    </row>
    <row r="39">
      <c r="A39" s="4" t="inlineStr">
        <is>
          <t>Stock-based Compensation Expense (in shares)</t>
        </is>
      </c>
      <c r="B39" s="4" t="inlineStr">
        <is>
          <t xml:space="preserve"> </t>
        </is>
      </c>
      <c r="C39" s="6" t="n">
        <v>66627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s and Distributions ($0.09 per share)</t>
        </is>
      </c>
      <c r="B40" s="4" t="inlineStr">
        <is>
          <t xml:space="preserve"> </t>
        </is>
      </c>
      <c r="C40" s="4" t="inlineStr">
        <is>
          <t xml:space="preserve"> </t>
        </is>
      </c>
      <c r="D40" s="4" t="inlineStr">
        <is>
          <t xml:space="preserve"> </t>
        </is>
      </c>
      <c r="E40" s="4" t="inlineStr">
        <is>
          <t xml:space="preserve"> </t>
        </is>
      </c>
      <c r="F40" s="4" t="inlineStr">
        <is>
          <t xml:space="preserve"> </t>
        </is>
      </c>
      <c r="G40" s="6" t="n">
        <v>-8965</v>
      </c>
      <c r="H40" s="6" t="n">
        <v>-11703</v>
      </c>
      <c r="I40" s="4" t="inlineStr">
        <is>
          <t xml:space="preserve"> </t>
        </is>
      </c>
      <c r="J40" s="4" t="inlineStr">
        <is>
          <t xml:space="preserve"> </t>
        </is>
      </c>
      <c r="K40" s="6" t="n">
        <v>-20668</v>
      </c>
    </row>
    <row r="41">
      <c r="A41" s="4" t="inlineStr">
        <is>
          <t>Purchase of Treasury Stock</t>
        </is>
      </c>
      <c r="B41" s="4" t="inlineStr">
        <is>
          <t xml:space="preserve"> </t>
        </is>
      </c>
      <c r="C41" s="4" t="inlineStr">
        <is>
          <t xml:space="preserve"> </t>
        </is>
      </c>
      <c r="D41" s="4" t="inlineStr">
        <is>
          <t xml:space="preserve"> </t>
        </is>
      </c>
      <c r="E41" s="4" t="inlineStr">
        <is>
          <t xml:space="preserve"> </t>
        </is>
      </c>
      <c r="F41" s="7" t="n">
        <v>-2756</v>
      </c>
      <c r="G41" s="4" t="inlineStr">
        <is>
          <t xml:space="preserve"> </t>
        </is>
      </c>
      <c r="H41" s="4" t="inlineStr">
        <is>
          <t xml:space="preserve"> </t>
        </is>
      </c>
      <c r="I41" s="4" t="inlineStr">
        <is>
          <t xml:space="preserve"> </t>
        </is>
      </c>
      <c r="J41" s="4" t="inlineStr">
        <is>
          <t xml:space="preserve"> </t>
        </is>
      </c>
      <c r="K41" s="6" t="n">
        <v>-2756</v>
      </c>
    </row>
    <row r="42">
      <c r="A42" s="4" t="inlineStr">
        <is>
          <t>Purchase of Treasury Stock (in shares)</t>
        </is>
      </c>
      <c r="B42" s="4" t="inlineStr">
        <is>
          <t xml:space="preserve"> </t>
        </is>
      </c>
      <c r="C42" s="4" t="inlineStr">
        <is>
          <t xml:space="preserve"> </t>
        </is>
      </c>
      <c r="D42" s="4" t="inlineStr">
        <is>
          <t xml:space="preserve"> </t>
        </is>
      </c>
      <c r="E42" s="4" t="inlineStr">
        <is>
          <t xml:space="preserve"> </t>
        </is>
      </c>
      <c r="F42" s="6" t="n">
        <v>18657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6" t="n">
        <v>1700</v>
      </c>
      <c r="H43" s="6" t="n">
        <v>3097</v>
      </c>
      <c r="I43" s="4" t="inlineStr">
        <is>
          <t xml:space="preserve"> </t>
        </is>
      </c>
      <c r="J43" s="4" t="inlineStr">
        <is>
          <t xml:space="preserve"> </t>
        </is>
      </c>
      <c r="K43" s="6" t="n">
        <v>4797</v>
      </c>
    </row>
    <row r="44">
      <c r="A44" s="4" t="inlineStr">
        <is>
          <t>Ending Balance at Dec. 31, 2022</t>
        </is>
      </c>
      <c r="B44" s="4" t="inlineStr">
        <is>
          <t xml:space="preserve"> </t>
        </is>
      </c>
      <c r="C44" s="7" t="n">
        <v>300</v>
      </c>
      <c r="D44" s="7" t="n">
        <v>276</v>
      </c>
      <c r="E44" s="7" t="n">
        <v>319545</v>
      </c>
      <c r="F44" s="4" t="inlineStr">
        <is>
          <t xml:space="preserve"> </t>
        </is>
      </c>
      <c r="G44" s="7" t="n">
        <v>-7722</v>
      </c>
      <c r="H44" s="7" t="n">
        <v>347579</v>
      </c>
      <c r="I44" s="4" t="inlineStr">
        <is>
          <t xml:space="preserve"> </t>
        </is>
      </c>
      <c r="J44" s="4" t="inlineStr">
        <is>
          <t xml:space="preserve"> </t>
        </is>
      </c>
      <c r="K44" s="6" t="n">
        <v>657087</v>
      </c>
    </row>
    <row r="45">
      <c r="A45" s="4" t="inlineStr">
        <is>
          <t>Ending Balance (in shares) at Dec. 31, 2022</t>
        </is>
      </c>
      <c r="B45" s="4" t="inlineStr">
        <is>
          <t xml:space="preserve"> </t>
        </is>
      </c>
      <c r="C45" s="6" t="n">
        <v>30115979</v>
      </c>
      <c r="D45" s="6" t="n">
        <v>27575519</v>
      </c>
      <c r="E45" s="4" t="inlineStr">
        <is>
          <t xml:space="preserve"> </t>
        </is>
      </c>
      <c r="F45" s="4" t="inlineStr">
        <is>
          <t xml:space="preserve"> </t>
        </is>
      </c>
      <c r="G45" s="4" t="inlineStr">
        <is>
          <t xml:space="preserve"> </t>
        </is>
      </c>
      <c r="H45" s="4" t="inlineStr">
        <is>
          <t xml:space="preserve"> </t>
        </is>
      </c>
      <c r="I45" s="6" t="n">
        <v>29919217</v>
      </c>
      <c r="J45" s="6" t="n">
        <v>27575519</v>
      </c>
      <c r="K45" s="4" t="inlineStr">
        <is>
          <t xml:space="preserve"> </t>
        </is>
      </c>
    </row>
    <row r="46">
      <c r="A46" s="4" t="inlineStr">
        <is>
          <t>Treasury Stock, Ending Balance at Dec. 31, 2022</t>
        </is>
      </c>
      <c r="B46" s="4" t="inlineStr">
        <is>
          <t xml:space="preserve"> </t>
        </is>
      </c>
      <c r="C46" s="4" t="inlineStr">
        <is>
          <t xml:space="preserve"> </t>
        </is>
      </c>
      <c r="D46" s="4" t="inlineStr">
        <is>
          <t xml:space="preserve"> </t>
        </is>
      </c>
      <c r="E46" s="4" t="inlineStr">
        <is>
          <t xml:space="preserve"> </t>
        </is>
      </c>
      <c r="F46" s="7" t="n">
        <v>-2891</v>
      </c>
      <c r="G46" s="4" t="inlineStr">
        <is>
          <t xml:space="preserve"> </t>
        </is>
      </c>
      <c r="H46" s="4" t="inlineStr">
        <is>
          <t xml:space="preserve"> </t>
        </is>
      </c>
      <c r="I46" s="4" t="inlineStr">
        <is>
          <t xml:space="preserve"> </t>
        </is>
      </c>
      <c r="J46" s="4" t="inlineStr">
        <is>
          <t xml:space="preserve"> </t>
        </is>
      </c>
      <c r="K46" s="7" t="n">
        <v>2891</v>
      </c>
    </row>
    <row r="47">
      <c r="A47" s="4" t="inlineStr">
        <is>
          <t>Treasury Stock, Ending Balance (in shares) at Dec. 31, 2022</t>
        </is>
      </c>
      <c r="B47" s="4" t="inlineStr">
        <is>
          <t xml:space="preserve"> </t>
        </is>
      </c>
      <c r="C47" s="4" t="inlineStr">
        <is>
          <t xml:space="preserve"> </t>
        </is>
      </c>
      <c r="D47" s="4" t="inlineStr">
        <is>
          <t xml:space="preserve"> </t>
        </is>
      </c>
      <c r="E47" s="4" t="inlineStr">
        <is>
          <t xml:space="preserve"> </t>
        </is>
      </c>
      <c r="F47" s="6" t="n">
        <v>196762</v>
      </c>
      <c r="G47" s="4" t="inlineStr">
        <is>
          <t xml:space="preserve"> </t>
        </is>
      </c>
      <c r="H47" s="4" t="inlineStr">
        <is>
          <t xml:space="preserve"> </t>
        </is>
      </c>
      <c r="I47" s="4" t="inlineStr">
        <is>
          <t xml:space="preserve"> </t>
        </is>
      </c>
      <c r="J47" s="4" t="inlineStr">
        <is>
          <t xml:space="preserve"> </t>
        </is>
      </c>
      <c r="K47" s="6" t="n">
        <v>1967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8" customWidth="1" min="2" max="2"/>
  </cols>
  <sheetData>
    <row r="1">
      <c r="A1" s="1" t="inlineStr">
        <is>
          <t>Leases - Balance Sheet Information (Details) $ in Thousands</t>
        </is>
      </c>
      <c r="B1" s="2" t="inlineStr">
        <is>
          <t>Dec. 31, 2022 USD ($)</t>
        </is>
      </c>
    </row>
    <row r="2">
      <c r="A2" s="3" t="inlineStr">
        <is>
          <t>Leases</t>
        </is>
      </c>
      <c r="B2" s="4" t="inlineStr">
        <is>
          <t xml:space="preserve"> </t>
        </is>
      </c>
    </row>
    <row r="3">
      <c r="A3" s="4" t="inlineStr">
        <is>
          <t>Right-of-Use Assets</t>
        </is>
      </c>
      <c r="B3" s="7" t="n">
        <v>9135</v>
      </c>
    </row>
    <row r="4">
      <c r="A4" s="4" t="inlineStr">
        <is>
          <t>Current Lease Liabilities</t>
        </is>
      </c>
      <c r="B4" s="7" t="n">
        <v>1176</v>
      </c>
    </row>
    <row r="5">
      <c r="A5" s="4" t="inlineStr">
        <is>
          <t>Current Lease Liabilities, Classification</t>
        </is>
      </c>
      <c r="B5" s="4" t="inlineStr">
        <is>
          <t>Accrued and Other Current Liabilities</t>
        </is>
      </c>
    </row>
    <row r="6">
      <c r="A6" s="4" t="inlineStr">
        <is>
          <t>Noncurrent Lease Liabilities</t>
        </is>
      </c>
      <c r="B6" s="7" t="n">
        <v>7719</v>
      </c>
    </row>
    <row r="7">
      <c r="A7" s="4" t="inlineStr">
        <is>
          <t>Noncurrent Lease Liabilities, Classification</t>
        </is>
      </c>
      <c r="B7" s="4" t="inlineStr">
        <is>
          <t>Other Long-Term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Leases - Statement of Operations Information (Details) $ in Thousands</t>
        </is>
      </c>
      <c r="B1" s="2" t="inlineStr">
        <is>
          <t>12 Months Ended</t>
        </is>
      </c>
    </row>
    <row r="2">
      <c r="B2" s="2" t="inlineStr">
        <is>
          <t>Dec. 31, 2022 USD ($)</t>
        </is>
      </c>
    </row>
    <row r="3">
      <c r="A3" s="3" t="inlineStr">
        <is>
          <t>Leases</t>
        </is>
      </c>
      <c r="B3" s="4" t="inlineStr">
        <is>
          <t xml:space="preserve"> </t>
        </is>
      </c>
    </row>
    <row r="4">
      <c r="A4" s="4" t="inlineStr">
        <is>
          <t>Direct Operating Costs</t>
        </is>
      </c>
      <c r="B4" s="7" t="n">
        <v>969</v>
      </c>
    </row>
    <row r="5">
      <c r="A5" s="4" t="inlineStr">
        <is>
          <t>General and Administrative</t>
        </is>
      </c>
      <c r="B5" s="6" t="n">
        <v>700</v>
      </c>
    </row>
    <row r="6">
      <c r="A6" s="4" t="inlineStr">
        <is>
          <t>Total Lease Cost</t>
        </is>
      </c>
      <c r="B6" s="6" t="n">
        <v>1669</v>
      </c>
    </row>
    <row r="7">
      <c r="A7" s="4" t="inlineStr">
        <is>
          <t>Short term lease cost</t>
        </is>
      </c>
      <c r="B7" s="7" t="n">
        <v>11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Leases - Statement of Cash Flow Information (Details) $ in Thousands</t>
        </is>
      </c>
      <c r="B1" s="2" t="inlineStr">
        <is>
          <t>12 Months Ended</t>
        </is>
      </c>
    </row>
    <row r="2">
      <c r="B2" s="2" t="inlineStr">
        <is>
          <t>Dec. 31, 2022 USD ($)</t>
        </is>
      </c>
    </row>
    <row r="3">
      <c r="A3" s="3" t="inlineStr">
        <is>
          <t>Leases</t>
        </is>
      </c>
      <c r="B3" s="4" t="inlineStr">
        <is>
          <t xml:space="preserve"> </t>
        </is>
      </c>
    </row>
    <row r="4">
      <c r="A4" s="4" t="inlineStr">
        <is>
          <t>Cash Paid for Amounts Included in Lease Liabilities</t>
        </is>
      </c>
      <c r="B4" s="7" t="n">
        <v>1282</v>
      </c>
    </row>
    <row r="5">
      <c r="A5" s="4" t="inlineStr">
        <is>
          <t>Right-of-Use Assets Obtained in Exchange for Operating Lease Liabilities, net</t>
        </is>
      </c>
      <c r="B5" s="7" t="n">
        <v>26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Leases - Lease Terms and Discount Rates (Details)</t>
        </is>
      </c>
      <c r="B1" s="2" t="inlineStr">
        <is>
          <t>Dec. 31, 2022</t>
        </is>
      </c>
    </row>
    <row r="2">
      <c r="A2" s="3" t="inlineStr">
        <is>
          <t>Leases</t>
        </is>
      </c>
      <c r="B2" s="4" t="inlineStr">
        <is>
          <t xml:space="preserve"> </t>
        </is>
      </c>
    </row>
    <row r="3">
      <c r="A3" s="4" t="inlineStr">
        <is>
          <t>Weighted Average Remaining Lease Term (Years)</t>
        </is>
      </c>
      <c r="B3" s="4" t="inlineStr">
        <is>
          <t>6 years 7 months 6 days</t>
        </is>
      </c>
    </row>
    <row r="4">
      <c r="A4" s="4" t="inlineStr">
        <is>
          <t>Weighted Average Discount Rate</t>
        </is>
      </c>
      <c r="B4" s="14" t="n">
        <v>0.02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Leases - Annual Lease Matur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2022</t>
        </is>
      </c>
      <c r="B3" s="7" t="n">
        <v>1290</v>
      </c>
      <c r="C3" s="7" t="n">
        <v>824</v>
      </c>
    </row>
    <row r="4">
      <c r="A4" s="4" t="inlineStr">
        <is>
          <t>2024/2023</t>
        </is>
      </c>
      <c r="B4" s="6" t="n">
        <v>1206</v>
      </c>
      <c r="C4" s="6" t="n">
        <v>638</v>
      </c>
    </row>
    <row r="5">
      <c r="A5" s="4" t="inlineStr">
        <is>
          <t>2025/2024</t>
        </is>
      </c>
      <c r="B5" s="6" t="n">
        <v>952</v>
      </c>
      <c r="C5" s="6" t="n">
        <v>622</v>
      </c>
    </row>
    <row r="6">
      <c r="A6" s="4" t="inlineStr">
        <is>
          <t>2026/2025</t>
        </is>
      </c>
      <c r="B6" s="6" t="n">
        <v>671</v>
      </c>
      <c r="C6" s="6" t="n">
        <v>514</v>
      </c>
    </row>
    <row r="7">
      <c r="A7" s="4" t="inlineStr">
        <is>
          <t>2027/2026</t>
        </is>
      </c>
      <c r="B7" s="6" t="n">
        <v>1597</v>
      </c>
      <c r="C7" s="6" t="n">
        <v>438</v>
      </c>
    </row>
    <row r="8">
      <c r="A8" s="4" t="inlineStr">
        <is>
          <t>Thereafter</t>
        </is>
      </c>
      <c r="B8" s="6" t="n">
        <v>4250</v>
      </c>
      <c r="C8" s="6" t="n">
        <v>816</v>
      </c>
    </row>
    <row r="9">
      <c r="A9" s="4" t="inlineStr">
        <is>
          <t>Total Lease Payments</t>
        </is>
      </c>
      <c r="B9" s="6" t="n">
        <v>9966</v>
      </c>
      <c r="C9" s="7" t="n">
        <v>3852</v>
      </c>
    </row>
    <row r="10">
      <c r="A10" s="4" t="inlineStr">
        <is>
          <t>Less: Interest</t>
        </is>
      </c>
      <c r="B10" s="6" t="n">
        <v>-1071</v>
      </c>
      <c r="C10" s="4" t="inlineStr">
        <is>
          <t xml:space="preserve"> </t>
        </is>
      </c>
    </row>
    <row r="11">
      <c r="A11" s="4" t="inlineStr">
        <is>
          <t>Presents Value of Lease Liabilities</t>
        </is>
      </c>
      <c r="B11" s="7" t="n">
        <v>8895</v>
      </c>
      <c r="C11" s="4" t="inlineStr">
        <is>
          <t xml:space="preserve"> </t>
        </is>
      </c>
    </row>
    <row r="12">
      <c r="A12" s="4" t="inlineStr">
        <is>
          <t>Operating Lease, Liability, Statement of Financial Position [Extensible Enumeration]</t>
        </is>
      </c>
      <c r="B12" s="4" t="inlineStr">
        <is>
          <t>Other Liabilities, Noncurrent, Accrued And Other Liabilities, Current</t>
        </is>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Leases - Leases Not Yet Commenced (Details) $ in Millions</t>
        </is>
      </c>
      <c r="B1" s="2" t="inlineStr">
        <is>
          <t>Dec. 31, 2022 USD ($)</t>
        </is>
      </c>
    </row>
    <row r="2">
      <c r="A2" s="3" t="inlineStr">
        <is>
          <t>Leases</t>
        </is>
      </c>
      <c r="B2" s="4" t="inlineStr">
        <is>
          <t xml:space="preserve"> </t>
        </is>
      </c>
    </row>
    <row r="3">
      <c r="A3" s="4" t="inlineStr">
        <is>
          <t>Undiscounted future lease payments</t>
        </is>
      </c>
      <c r="B3" s="5" t="n">
        <v>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Redeemable Preferred Units (Details) - USD ($) $ in Millions</t>
        </is>
      </c>
      <c r="D1" s="2" t="inlineStr">
        <is>
          <t>1 Months Ended</t>
        </is>
      </c>
    </row>
    <row r="2">
      <c r="B2" s="2" t="inlineStr">
        <is>
          <t>Nov. 09, 2020</t>
        </is>
      </c>
      <c r="C2" s="2" t="inlineStr">
        <is>
          <t>Jun. 11, 2020</t>
        </is>
      </c>
      <c r="D2" s="2" t="inlineStr">
        <is>
          <t>Apr. 30, 2021</t>
        </is>
      </c>
    </row>
    <row r="3">
      <c r="A3" s="4" t="inlineStr">
        <is>
          <t>Senior Sustainability-Linked Notes</t>
        </is>
      </c>
      <c r="B3" s="4" t="inlineStr">
        <is>
          <t xml:space="preserve"> </t>
        </is>
      </c>
      <c r="C3" s="4" t="inlineStr">
        <is>
          <t xml:space="preserve"> </t>
        </is>
      </c>
      <c r="D3" s="4" t="inlineStr">
        <is>
          <t xml:space="preserve"> </t>
        </is>
      </c>
    </row>
    <row r="4">
      <c r="A4" s="3" t="inlineStr">
        <is>
          <t>Redeemable Preferred Units</t>
        </is>
      </c>
      <c r="B4" s="4" t="inlineStr">
        <is>
          <t xml:space="preserve"> </t>
        </is>
      </c>
      <c r="C4" s="4" t="inlineStr">
        <is>
          <t xml:space="preserve"> </t>
        </is>
      </c>
      <c r="D4" s="4" t="inlineStr">
        <is>
          <t xml:space="preserve"> </t>
        </is>
      </c>
    </row>
    <row r="5">
      <c r="A5" s="4" t="inlineStr">
        <is>
          <t>Repayment of redeemable preferred units</t>
        </is>
      </c>
      <c r="B5" s="4" t="inlineStr">
        <is>
          <t xml:space="preserve"> </t>
        </is>
      </c>
      <c r="C5" s="4" t="inlineStr">
        <is>
          <t xml:space="preserve"> </t>
        </is>
      </c>
      <c r="D5" s="5" t="n">
        <v>74.40000000000001</v>
      </c>
    </row>
    <row r="6">
      <c r="A6" s="4" t="inlineStr">
        <is>
          <t>Concophillips.</t>
        </is>
      </c>
      <c r="B6" s="4" t="inlineStr">
        <is>
          <t xml:space="preserve"> </t>
        </is>
      </c>
      <c r="C6" s="4" t="inlineStr">
        <is>
          <t xml:space="preserve"> </t>
        </is>
      </c>
      <c r="D6" s="4" t="inlineStr">
        <is>
          <t xml:space="preserve"> </t>
        </is>
      </c>
    </row>
    <row r="7">
      <c r="A7" s="3" t="inlineStr">
        <is>
          <t>Redeemable Preferred Units</t>
        </is>
      </c>
      <c r="B7" s="4" t="inlineStr">
        <is>
          <t xml:space="preserve"> </t>
        </is>
      </c>
      <c r="C7" s="4" t="inlineStr">
        <is>
          <t xml:space="preserve"> </t>
        </is>
      </c>
      <c r="D7" s="4" t="inlineStr">
        <is>
          <t xml:space="preserve"> </t>
        </is>
      </c>
    </row>
    <row r="8">
      <c r="A8" s="4" t="inlineStr">
        <is>
          <t>Redeemable preferred units issued for purchase of asset (in shares)</t>
        </is>
      </c>
      <c r="B8" s="4" t="inlineStr">
        <is>
          <t xml:space="preserve"> </t>
        </is>
      </c>
      <c r="C8" s="6" t="n">
        <v>7500</v>
      </c>
      <c r="D8" s="4" t="inlineStr">
        <is>
          <t xml:space="preserve"> </t>
        </is>
      </c>
    </row>
    <row r="9">
      <c r="A9" s="4" t="inlineStr">
        <is>
          <t>Redeemable preferred units issued for purchase of asset</t>
        </is>
      </c>
      <c r="B9" s="4" t="inlineStr">
        <is>
          <t xml:space="preserve"> </t>
        </is>
      </c>
      <c r="C9" s="7" t="n">
        <v>72</v>
      </c>
      <c r="D9" s="4" t="inlineStr">
        <is>
          <t xml:space="preserve"> </t>
        </is>
      </c>
    </row>
    <row r="10">
      <c r="A10" s="4" t="inlineStr">
        <is>
          <t>Capital call</t>
        </is>
      </c>
      <c r="B10" s="5" t="n">
        <v>1.9</v>
      </c>
      <c r="C10" s="4" t="inlineStr">
        <is>
          <t xml:space="preserve"> </t>
        </is>
      </c>
      <c r="D10" s="4" t="inlineStr">
        <is>
          <t xml:space="preserve"> </t>
        </is>
      </c>
    </row>
    <row r="11">
      <c r="A11" s="4" t="inlineStr">
        <is>
          <t>Redemption of preferred units</t>
        </is>
      </c>
      <c r="B11" s="6" t="n">
        <v>193</v>
      </c>
      <c r="C11" s="4" t="inlineStr">
        <is>
          <t xml:space="preserve"> </t>
        </is>
      </c>
      <c r="D11" s="4" t="inlineStr">
        <is>
          <t xml:space="preserve"> </t>
        </is>
      </c>
    </row>
    <row r="12">
      <c r="A12" s="4" t="inlineStr">
        <is>
          <t>Preferred Units, face value</t>
        </is>
      </c>
      <c r="B12" s="4" t="inlineStr">
        <is>
          <t xml:space="preserve"> </t>
        </is>
      </c>
      <c r="C12" s="7" t="n">
        <v>75</v>
      </c>
      <c r="D12" s="4" t="inlineStr">
        <is>
          <t xml:space="preserve"> </t>
        </is>
      </c>
    </row>
    <row r="13">
      <c r="A13" s="4" t="inlineStr">
        <is>
          <t>Solaris LLC | Concophillips. | Capital Unit, Class A</t>
        </is>
      </c>
      <c r="B13" s="4" t="inlineStr">
        <is>
          <t xml:space="preserve"> </t>
        </is>
      </c>
      <c r="C13" s="4" t="inlineStr">
        <is>
          <t xml:space="preserve"> </t>
        </is>
      </c>
      <c r="D13" s="4" t="inlineStr">
        <is>
          <t xml:space="preserve"> </t>
        </is>
      </c>
    </row>
    <row r="14">
      <c r="A14" s="3" t="inlineStr">
        <is>
          <t>Redeemable Preferred Units</t>
        </is>
      </c>
      <c r="B14" s="4" t="inlineStr">
        <is>
          <t xml:space="preserve"> </t>
        </is>
      </c>
      <c r="C14" s="4" t="inlineStr">
        <is>
          <t xml:space="preserve"> </t>
        </is>
      </c>
      <c r="D14" s="4" t="inlineStr">
        <is>
          <t xml:space="preserve"> </t>
        </is>
      </c>
    </row>
    <row r="15">
      <c r="A15" s="4" t="inlineStr">
        <is>
          <t>Units issued in exchange of preferred units</t>
        </is>
      </c>
      <c r="B15" s="6" t="n">
        <v>192981</v>
      </c>
      <c r="C15" s="4" t="inlineStr">
        <is>
          <t xml:space="preserve"> </t>
        </is>
      </c>
      <c r="D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7" t="n">
        <v>5321</v>
      </c>
      <c r="C4" s="7" t="n">
        <v>-6711</v>
      </c>
      <c r="D4" s="7" t="n">
        <v>30</v>
      </c>
    </row>
    <row r="5">
      <c r="A5" s="4" t="inlineStr">
        <is>
          <t>Income (Loss) Before Income Taxes</t>
        </is>
      </c>
      <c r="B5" s="6" t="n">
        <v>5321</v>
      </c>
      <c r="C5" s="6" t="n">
        <v>-6711</v>
      </c>
      <c r="D5" s="6" t="n">
        <v>30</v>
      </c>
    </row>
    <row r="6">
      <c r="A6" s="3" t="inlineStr">
        <is>
          <t>Current Income Tax Expense (Benefit)</t>
        </is>
      </c>
      <c r="B6" s="4" t="inlineStr">
        <is>
          <t xml:space="preserve"> </t>
        </is>
      </c>
      <c r="C6" s="4" t="inlineStr">
        <is>
          <t xml:space="preserve"> </t>
        </is>
      </c>
      <c r="D6" s="4" t="inlineStr">
        <is>
          <t xml:space="preserve"> </t>
        </is>
      </c>
    </row>
    <row r="7">
      <c r="A7" s="4" t="inlineStr">
        <is>
          <t>Federal</t>
        </is>
      </c>
      <c r="B7" s="6" t="n">
        <v>1</v>
      </c>
      <c r="C7" s="4" t="inlineStr">
        <is>
          <t xml:space="preserve"> </t>
        </is>
      </c>
      <c r="D7" s="4" t="inlineStr">
        <is>
          <t xml:space="preserve"> </t>
        </is>
      </c>
    </row>
    <row r="8">
      <c r="A8" s="4" t="inlineStr">
        <is>
          <t>State</t>
        </is>
      </c>
      <c r="B8" s="6" t="n">
        <v>57</v>
      </c>
      <c r="C8" s="6" t="n">
        <v>-81</v>
      </c>
      <c r="D8" s="6" t="n">
        <v>23</v>
      </c>
    </row>
    <row r="9">
      <c r="A9" s="4" t="inlineStr">
        <is>
          <t>Total Current Income Tax Expense (Benefit)</t>
        </is>
      </c>
      <c r="B9" s="6" t="n">
        <v>58</v>
      </c>
      <c r="C9" s="6" t="n">
        <v>-81</v>
      </c>
      <c r="D9" s="6" t="n">
        <v>23</v>
      </c>
    </row>
    <row r="10">
      <c r="A10" s="3" t="inlineStr">
        <is>
          <t>Deferred Income Tax Expense</t>
        </is>
      </c>
      <c r="B10" s="4" t="inlineStr">
        <is>
          <t xml:space="preserve"> </t>
        </is>
      </c>
      <c r="C10" s="4" t="inlineStr">
        <is>
          <t xml:space="preserve"> </t>
        </is>
      </c>
      <c r="D10" s="4" t="inlineStr">
        <is>
          <t xml:space="preserve"> </t>
        </is>
      </c>
    </row>
    <row r="11">
      <c r="A11" s="4" t="inlineStr">
        <is>
          <t>Federal</t>
        </is>
      </c>
      <c r="B11" s="6" t="n">
        <v>410</v>
      </c>
      <c r="C11" s="6" t="n">
        <v>323</v>
      </c>
      <c r="D11" s="4" t="inlineStr">
        <is>
          <t xml:space="preserve"> </t>
        </is>
      </c>
    </row>
    <row r="12">
      <c r="A12" s="4" t="inlineStr">
        <is>
          <t>State</t>
        </is>
      </c>
      <c r="B12" s="6" t="n">
        <v>56</v>
      </c>
      <c r="C12" s="6" t="n">
        <v>56</v>
      </c>
      <c r="D12" s="4" t="inlineStr">
        <is>
          <t xml:space="preserve"> </t>
        </is>
      </c>
    </row>
    <row r="13">
      <c r="A13" s="4" t="inlineStr">
        <is>
          <t>Total Deferred Income Tax Expense</t>
        </is>
      </c>
      <c r="B13" s="6" t="n">
        <v>466</v>
      </c>
      <c r="C13" s="6" t="n">
        <v>379</v>
      </c>
      <c r="D13" s="4" t="inlineStr">
        <is>
          <t xml:space="preserve"> </t>
        </is>
      </c>
    </row>
    <row r="14">
      <c r="A14" s="4" t="inlineStr">
        <is>
          <t>Total Income Tax Expense</t>
        </is>
      </c>
      <c r="B14" s="7" t="n">
        <v>524</v>
      </c>
      <c r="C14" s="7" t="n">
        <v>298</v>
      </c>
      <c r="D14" s="7" t="n">
        <v>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Statutory Rate Applied to Income (Loss) Before Taxes</t>
        </is>
      </c>
      <c r="B4" s="7" t="n">
        <v>1117</v>
      </c>
      <c r="C4" s="7" t="n">
        <v>-1409</v>
      </c>
      <c r="D4" s="4" t="inlineStr">
        <is>
          <t xml:space="preserve"> </t>
        </is>
      </c>
    </row>
    <row r="5">
      <c r="A5" s="4" t="inlineStr">
        <is>
          <t>Statutory Rate Applied to Income (Loss) Before Taxes, Percent</t>
        </is>
      </c>
      <c r="B5" s="9" t="n">
        <v>0.21</v>
      </c>
      <c r="C5" s="9" t="n">
        <v>0.21</v>
      </c>
      <c r="D5" s="4" t="inlineStr">
        <is>
          <t xml:space="preserve"> </t>
        </is>
      </c>
    </row>
    <row r="6">
      <c r="A6" s="3" t="inlineStr">
        <is>
          <t>Effect of</t>
        </is>
      </c>
      <c r="B6" s="4" t="inlineStr">
        <is>
          <t xml:space="preserve"> </t>
        </is>
      </c>
      <c r="C6" s="4" t="inlineStr">
        <is>
          <t xml:space="preserve"> </t>
        </is>
      </c>
      <c r="D6" s="4" t="inlineStr">
        <is>
          <t xml:space="preserve"> </t>
        </is>
      </c>
    </row>
    <row r="7">
      <c r="A7" s="4" t="inlineStr">
        <is>
          <t>State Taxes, Net of Federal Benefit</t>
        </is>
      </c>
      <c r="B7" s="7" t="n">
        <v>113</v>
      </c>
      <c r="C7" s="7" t="n">
        <v>45</v>
      </c>
      <c r="D7" s="4" t="inlineStr">
        <is>
          <t xml:space="preserve"> </t>
        </is>
      </c>
    </row>
    <row r="8">
      <c r="A8" s="4" t="inlineStr">
        <is>
          <t>State Taxes, Net of Federal Benefit, Percent</t>
        </is>
      </c>
      <c r="B8" s="14" t="n">
        <v>0.021</v>
      </c>
      <c r="C8" s="4" t="inlineStr">
        <is>
          <t>(0.70%)</t>
        </is>
      </c>
      <c r="D8" s="4" t="inlineStr">
        <is>
          <t xml:space="preserve"> </t>
        </is>
      </c>
    </row>
    <row r="9">
      <c r="A9" s="4" t="inlineStr">
        <is>
          <t>Noncontrolling Interests</t>
        </is>
      </c>
      <c r="B9" s="7" t="n">
        <v>-617</v>
      </c>
      <c r="C9" s="7" t="n">
        <v>-464</v>
      </c>
      <c r="D9" s="4" t="inlineStr">
        <is>
          <t xml:space="preserve"> </t>
        </is>
      </c>
    </row>
    <row r="10">
      <c r="A10" s="4" t="inlineStr">
        <is>
          <t>Noncontrolling Interests, Percent</t>
        </is>
      </c>
      <c r="B10" s="4" t="inlineStr">
        <is>
          <t>(11.60%)</t>
        </is>
      </c>
      <c r="C10" s="14" t="n">
        <v>0.06900000000000001</v>
      </c>
      <c r="D10" s="4" t="inlineStr">
        <is>
          <t xml:space="preserve"> </t>
        </is>
      </c>
    </row>
    <row r="11">
      <c r="A11" s="4" t="inlineStr">
        <is>
          <t>Return to Provision</t>
        </is>
      </c>
      <c r="B11" s="7" t="n">
        <v>-259</v>
      </c>
      <c r="C11" s="4" t="inlineStr">
        <is>
          <t xml:space="preserve"> </t>
        </is>
      </c>
      <c r="D11" s="4" t="inlineStr">
        <is>
          <t xml:space="preserve"> </t>
        </is>
      </c>
    </row>
    <row r="12">
      <c r="A12" s="4" t="inlineStr">
        <is>
          <t>Return to Provision, Percent</t>
        </is>
      </c>
      <c r="B12" s="4" t="inlineStr">
        <is>
          <t>(4.90%)</t>
        </is>
      </c>
      <c r="C12" s="4" t="inlineStr">
        <is>
          <t xml:space="preserve"> </t>
        </is>
      </c>
      <c r="D12" s="4" t="inlineStr">
        <is>
          <t xml:space="preserve"> </t>
        </is>
      </c>
    </row>
    <row r="13">
      <c r="A13" s="4" t="inlineStr">
        <is>
          <t>Pre-IPO Non-taxable/Deductible Income</t>
        </is>
      </c>
      <c r="B13" s="4" t="inlineStr">
        <is>
          <t xml:space="preserve"> </t>
        </is>
      </c>
      <c r="C13" s="7" t="n">
        <v>2186</v>
      </c>
      <c r="D13" s="4" t="inlineStr">
        <is>
          <t xml:space="preserve"> </t>
        </is>
      </c>
    </row>
    <row r="14">
      <c r="A14" s="4" t="inlineStr">
        <is>
          <t>Pre-IPO non-taxable/Deductible income, Percent</t>
        </is>
      </c>
      <c r="B14" s="4" t="inlineStr">
        <is>
          <t xml:space="preserve"> </t>
        </is>
      </c>
      <c r="C14" s="4" t="inlineStr">
        <is>
          <t>(32.50%)</t>
        </is>
      </c>
      <c r="D14" s="4" t="inlineStr">
        <is>
          <t xml:space="preserve"> </t>
        </is>
      </c>
    </row>
    <row r="15">
      <c r="A15" s="4" t="inlineStr">
        <is>
          <t>Texas Tax Payable Write-off</t>
        </is>
      </c>
      <c r="B15" s="4" t="inlineStr">
        <is>
          <t xml:space="preserve"> </t>
        </is>
      </c>
      <c r="C15" s="7" t="n">
        <v>-81</v>
      </c>
      <c r="D15" s="4" t="inlineStr">
        <is>
          <t xml:space="preserve"> </t>
        </is>
      </c>
    </row>
    <row r="16">
      <c r="A16" s="4" t="inlineStr">
        <is>
          <t>Texas Tax Payable Write-off, Percent</t>
        </is>
      </c>
      <c r="B16" s="4" t="inlineStr">
        <is>
          <t xml:space="preserve"> </t>
        </is>
      </c>
      <c r="C16" s="14" t="n">
        <v>0.012</v>
      </c>
      <c r="D16" s="4" t="inlineStr">
        <is>
          <t xml:space="preserve"> </t>
        </is>
      </c>
    </row>
    <row r="17">
      <c r="A17" s="4" t="inlineStr">
        <is>
          <t>Other, Amount</t>
        </is>
      </c>
      <c r="B17" s="7" t="n">
        <v>170</v>
      </c>
      <c r="C17" s="7" t="n">
        <v>21</v>
      </c>
      <c r="D17" s="4" t="inlineStr">
        <is>
          <t xml:space="preserve"> </t>
        </is>
      </c>
    </row>
    <row r="18">
      <c r="A18" s="4" t="inlineStr">
        <is>
          <t>Other, Percent</t>
        </is>
      </c>
      <c r="B18" s="14" t="n">
        <v>0.032</v>
      </c>
      <c r="C18" s="4" t="inlineStr">
        <is>
          <t>(0.30%)</t>
        </is>
      </c>
      <c r="D18" s="4" t="inlineStr">
        <is>
          <t xml:space="preserve"> </t>
        </is>
      </c>
    </row>
    <row r="19">
      <c r="A19" s="4" t="inlineStr">
        <is>
          <t>Total Income Tax Expense</t>
        </is>
      </c>
      <c r="B19" s="7" t="n">
        <v>524</v>
      </c>
      <c r="C19" s="7" t="n">
        <v>298</v>
      </c>
      <c r="D19" s="7" t="n">
        <v>23</v>
      </c>
    </row>
    <row r="20">
      <c r="A20" s="4" t="inlineStr">
        <is>
          <t>Effective Rate, Percent</t>
        </is>
      </c>
      <c r="B20" s="14" t="n">
        <v>0.098</v>
      </c>
      <c r="C20" s="4" t="inlineStr">
        <is>
          <t>(4.40%)</t>
        </is>
      </c>
      <c r="D20" s="9" t="n">
        <v>0</v>
      </c>
    </row>
    <row r="21">
      <c r="A21" s="4" t="inlineStr">
        <is>
          <t>Decrease to the tax benefit for pre-IPO loss</t>
        </is>
      </c>
      <c r="B21" s="7" t="n">
        <v>0</v>
      </c>
      <c r="C21" s="7" t="n">
        <v>2200</v>
      </c>
      <c r="D21" s="4" t="inlineStr">
        <is>
          <t xml:space="preserve"> </t>
        </is>
      </c>
    </row>
    <row r="22">
      <c r="A22" s="4" t="inlineStr">
        <is>
          <t>Increase to the tax benefit for noncontrolling interests</t>
        </is>
      </c>
      <c r="B22" s="7" t="n">
        <v>600</v>
      </c>
      <c r="C22" s="7" t="n">
        <v>500</v>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es</t>
        </is>
      </c>
      <c r="B3" s="7" t="n">
        <v>79725</v>
      </c>
      <c r="C3" s="7" t="n">
        <v>67769</v>
      </c>
    </row>
    <row r="4">
      <c r="A4" s="4" t="inlineStr">
        <is>
          <t>Other</t>
        </is>
      </c>
      <c r="B4" s="6" t="n">
        <v>3696</v>
      </c>
      <c r="C4" s="4" t="inlineStr">
        <is>
          <t xml:space="preserve"> </t>
        </is>
      </c>
    </row>
    <row r="5">
      <c r="A5" s="4" t="inlineStr">
        <is>
          <t>Total Deferred Income Tax Assets</t>
        </is>
      </c>
      <c r="B5" s="6" t="n">
        <v>83421</v>
      </c>
      <c r="C5" s="6" t="n">
        <v>67769</v>
      </c>
    </row>
    <row r="6">
      <c r="A6" s="4" t="inlineStr">
        <is>
          <t>Valuation Allowance</t>
        </is>
      </c>
      <c r="B6" s="6" t="n">
        <v>-608</v>
      </c>
      <c r="C6" s="6" t="n">
        <v>-608</v>
      </c>
    </row>
    <row r="7">
      <c r="A7" s="4" t="inlineStr">
        <is>
          <t>Net Deferred Income Tax Assets</t>
        </is>
      </c>
      <c r="B7" s="6" t="n">
        <v>82813</v>
      </c>
      <c r="C7" s="6" t="n">
        <v>67161</v>
      </c>
    </row>
    <row r="8">
      <c r="A8" s="3" t="inlineStr">
        <is>
          <t>Deferred Income Tax Liabilities</t>
        </is>
      </c>
      <c r="B8" s="4" t="inlineStr">
        <is>
          <t xml:space="preserve"> </t>
        </is>
      </c>
      <c r="C8" s="4" t="inlineStr">
        <is>
          <t xml:space="preserve"> </t>
        </is>
      </c>
    </row>
    <row r="9">
      <c r="A9" s="4" t="inlineStr">
        <is>
          <t>Investment in Partnership</t>
        </is>
      </c>
      <c r="B9" s="6" t="n">
        <v>-52389</v>
      </c>
      <c r="C9" s="6" t="n">
        <v>-47228</v>
      </c>
    </row>
    <row r="10">
      <c r="A10" s="4" t="inlineStr">
        <is>
          <t>Total Deferred Income Tax Liabilities</t>
        </is>
      </c>
      <c r="B10" s="6" t="n">
        <v>-52389</v>
      </c>
      <c r="C10" s="6" t="n">
        <v>-47228</v>
      </c>
    </row>
    <row r="11">
      <c r="A11" s="4" t="inlineStr">
        <is>
          <t>Net Deferred Income Tax Asset</t>
        </is>
      </c>
      <c r="B11" s="7" t="n">
        <v>30424</v>
      </c>
      <c r="C11" s="7" t="n">
        <v>19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and Members' Equity (Parenthetical) - $ / shares</t>
        </is>
      </c>
      <c r="B1" s="2" t="inlineStr">
        <is>
          <t>12 Months Ended</t>
        </is>
      </c>
    </row>
    <row r="2">
      <c r="B2" s="2" t="inlineStr">
        <is>
          <t>Dec. 31, 2022</t>
        </is>
      </c>
      <c r="C2" s="2" t="inlineStr">
        <is>
          <t>Dec. 31, 2021</t>
        </is>
      </c>
    </row>
    <row r="3">
      <c r="A3" s="3" t="inlineStr">
        <is>
          <t>Consolidated Statements of Stockholders' and Members' Equity</t>
        </is>
      </c>
      <c r="B3" s="4" t="inlineStr">
        <is>
          <t xml:space="preserve"> </t>
        </is>
      </c>
      <c r="C3" s="4" t="inlineStr">
        <is>
          <t xml:space="preserve"> </t>
        </is>
      </c>
    </row>
    <row r="4">
      <c r="A4" s="4" t="inlineStr">
        <is>
          <t>Dividends and Distributions Declared (in dollars per share)</t>
        </is>
      </c>
      <c r="B4" s="8" t="n">
        <v>0.36</v>
      </c>
      <c r="C4" s="8" t="n">
        <v>0.070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income tax asset</t>
        </is>
      </c>
      <c r="B3" s="7" t="n">
        <v>82813</v>
      </c>
      <c r="C3" s="7" t="n">
        <v>67161</v>
      </c>
    </row>
    <row r="4">
      <c r="A4" s="4" t="inlineStr">
        <is>
          <t>Deferred tax liabilities</t>
        </is>
      </c>
      <c r="B4" s="6" t="n">
        <v>52389</v>
      </c>
      <c r="C4" s="6" t="n">
        <v>47228</v>
      </c>
    </row>
    <row r="5">
      <c r="A5" s="4" t="inlineStr">
        <is>
          <t>Valuation allowance</t>
        </is>
      </c>
      <c r="B5" s="7" t="n">
        <v>608</v>
      </c>
      <c r="C5" s="7" t="n">
        <v>608</v>
      </c>
    </row>
    <row r="6">
      <c r="A6" s="4" t="inlineStr">
        <is>
          <t>Franchise tax rate</t>
        </is>
      </c>
      <c r="B6" s="9" t="n">
        <v>0.01</v>
      </c>
      <c r="C6" s="4" t="inlineStr">
        <is>
          <t xml:space="preserve"> </t>
        </is>
      </c>
    </row>
    <row r="7">
      <c r="A7" s="4" t="inlineStr">
        <is>
          <t>Percentage of margin tax on total revenue</t>
        </is>
      </c>
      <c r="B7" s="9" t="n">
        <v>0.7</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7" t="n">
        <v>330000</v>
      </c>
      <c r="C10" s="4" t="inlineStr">
        <is>
          <t xml:space="preserve"> </t>
        </is>
      </c>
    </row>
    <row r="11">
      <c r="A11" s="4" t="inlineStr">
        <is>
          <t>Net operating loss carryforwards subject to expiration</t>
        </is>
      </c>
      <c r="B11" s="6" t="n">
        <v>1400</v>
      </c>
      <c r="C11" s="4" t="inlineStr">
        <is>
          <t xml:space="preserve"> </t>
        </is>
      </c>
    </row>
    <row r="12">
      <c r="A12" s="4" t="inlineStr">
        <is>
          <t>State and Loc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190700</v>
      </c>
      <c r="C14" s="4" t="inlineStr">
        <is>
          <t xml:space="preserve"> </t>
        </is>
      </c>
    </row>
    <row r="15">
      <c r="A15" s="4" t="inlineStr">
        <is>
          <t>Net operating loss carryforwards subject to expiration</t>
        </is>
      </c>
      <c r="B15" s="7" t="n">
        <v>13000</v>
      </c>
      <c r="C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46" customWidth="1" min="5" max="5"/>
    <col width="33" customWidth="1" min="6" max="6"/>
  </cols>
  <sheetData>
    <row r="1">
      <c r="A1" s="1" t="inlineStr">
        <is>
          <t>Stockholders' and Members' Equity (Details) $ / shares in Units, $ in Thousands</t>
        </is>
      </c>
      <c r="E1" s="2" t="inlineStr">
        <is>
          <t>12 Months Ended</t>
        </is>
      </c>
    </row>
    <row r="2">
      <c r="B2" s="2" t="inlineStr">
        <is>
          <t>Mar. 03, 2023 $ / shares</t>
        </is>
      </c>
      <c r="C2" s="2" t="inlineStr">
        <is>
          <t>Jan. 27, 2022 USD ($)</t>
        </is>
      </c>
      <c r="D2" s="2" t="inlineStr">
        <is>
          <t>Dec. 06, 2021 USD ($) $ / shares</t>
        </is>
      </c>
      <c r="E2" s="2" t="inlineStr">
        <is>
          <t>Dec. 31, 2022 USD ($) class $ / shares shares</t>
        </is>
      </c>
      <c r="F2" s="2" t="inlineStr">
        <is>
          <t>Dec. 31, 2021 USD ($) $ / shares</t>
        </is>
      </c>
    </row>
    <row r="3">
      <c r="A3" s="3" t="inlineStr">
        <is>
          <t>Stockholders' and Memb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4" t="inlineStr">
        <is>
          <t xml:space="preserve"> </t>
        </is>
      </c>
      <c r="C4" s="4" t="inlineStr">
        <is>
          <t xml:space="preserve"> </t>
        </is>
      </c>
      <c r="D4" s="4" t="inlineStr">
        <is>
          <t xml:space="preserve"> </t>
        </is>
      </c>
      <c r="E4" s="6" t="n">
        <v>1</v>
      </c>
      <c r="F4" s="4" t="inlineStr">
        <is>
          <t xml:space="preserve"> </t>
        </is>
      </c>
    </row>
    <row r="5">
      <c r="A5" s="4" t="inlineStr">
        <is>
          <t>Number of classes of membership units outstanding | class</t>
        </is>
      </c>
      <c r="B5" s="4" t="inlineStr">
        <is>
          <t xml:space="preserve"> </t>
        </is>
      </c>
      <c r="C5" s="4" t="inlineStr">
        <is>
          <t xml:space="preserve"> </t>
        </is>
      </c>
      <c r="D5" s="4" t="inlineStr">
        <is>
          <t xml:space="preserve"> </t>
        </is>
      </c>
      <c r="E5" s="6" t="n">
        <v>4</v>
      </c>
      <c r="F5" s="4" t="inlineStr">
        <is>
          <t xml:space="preserve"> </t>
        </is>
      </c>
    </row>
    <row r="6">
      <c r="A6" s="4" t="inlineStr">
        <is>
          <t>Dividend declared (in dollars per share)</t>
        </is>
      </c>
      <c r="B6" s="4" t="inlineStr">
        <is>
          <t xml:space="preserve"> </t>
        </is>
      </c>
      <c r="C6" s="4" t="inlineStr">
        <is>
          <t xml:space="preserve"> </t>
        </is>
      </c>
      <c r="D6" s="4" t="inlineStr">
        <is>
          <t xml:space="preserve"> </t>
        </is>
      </c>
      <c r="E6" s="8" t="n">
        <v>0.36</v>
      </c>
      <c r="F6" s="8" t="n">
        <v>0.07000000000000001</v>
      </c>
    </row>
    <row r="7">
      <c r="A7" s="4" t="inlineStr">
        <is>
          <t>Distributions to unit holders | $</t>
        </is>
      </c>
      <c r="B7" s="4" t="inlineStr">
        <is>
          <t xml:space="preserve"> </t>
        </is>
      </c>
      <c r="C7" s="4" t="inlineStr">
        <is>
          <t xml:space="preserve"> </t>
        </is>
      </c>
      <c r="D7" s="4" t="inlineStr">
        <is>
          <t xml:space="preserve"> </t>
        </is>
      </c>
      <c r="E7" s="7" t="n">
        <v>20668</v>
      </c>
      <c r="F7" s="7" t="n">
        <v>3847</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and Memb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declared (in dollars per share)</t>
        </is>
      </c>
      <c r="B10" s="4" t="inlineStr">
        <is>
          <t xml:space="preserve"> </t>
        </is>
      </c>
      <c r="C10" s="4" t="inlineStr">
        <is>
          <t xml:space="preserve"> </t>
        </is>
      </c>
      <c r="D10" s="8" t="n">
        <v>0.07000000000000001</v>
      </c>
      <c r="E10" s="8" t="n">
        <v>0.09</v>
      </c>
      <c r="F10" s="4" t="inlineStr">
        <is>
          <t xml:space="preserve"> </t>
        </is>
      </c>
    </row>
    <row r="11">
      <c r="A11" s="4" t="inlineStr">
        <is>
          <t>Dividend declared, pro-rated for period after IPO (in dollars per share)</t>
        </is>
      </c>
      <c r="B11" s="4" t="inlineStr">
        <is>
          <t xml:space="preserve"> </t>
        </is>
      </c>
      <c r="C11" s="4" t="inlineStr">
        <is>
          <t xml:space="preserve"> </t>
        </is>
      </c>
      <c r="D11" s="13" t="n">
        <v>0.09</v>
      </c>
      <c r="E11" s="4" t="inlineStr">
        <is>
          <t xml:space="preserve"> </t>
        </is>
      </c>
      <c r="F11" s="4" t="inlineStr">
        <is>
          <t xml:space="preserve"> </t>
        </is>
      </c>
    </row>
    <row r="12">
      <c r="A12" s="4" t="inlineStr">
        <is>
          <t>Dividend paid in cash | $</t>
        </is>
      </c>
      <c r="B12" s="4" t="inlineStr">
        <is>
          <t xml:space="preserve"> </t>
        </is>
      </c>
      <c r="C12" s="7" t="n">
        <v>1600</v>
      </c>
      <c r="D12" s="4" t="inlineStr">
        <is>
          <t xml:space="preserve"> </t>
        </is>
      </c>
      <c r="E12" s="7" t="n">
        <v>9000</v>
      </c>
      <c r="F12" s="4" t="inlineStr">
        <is>
          <t xml:space="preserve"> </t>
        </is>
      </c>
    </row>
    <row r="13">
      <c r="A13" s="4" t="inlineStr">
        <is>
          <t>Class A 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and Memb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 declared (in dollars per share)</t>
        </is>
      </c>
      <c r="B15" s="8" t="n">
        <v>0.09</v>
      </c>
      <c r="C15" s="4" t="inlineStr">
        <is>
          <t xml:space="preserve"> </t>
        </is>
      </c>
      <c r="D15" s="4" t="inlineStr">
        <is>
          <t xml:space="preserve"> </t>
        </is>
      </c>
      <c r="E15" s="4" t="inlineStr">
        <is>
          <t xml:space="preserve"> </t>
        </is>
      </c>
      <c r="F15" s="4" t="inlineStr">
        <is>
          <t xml:space="preserve"> </t>
        </is>
      </c>
    </row>
    <row r="16">
      <c r="A16" s="4" t="inlineStr">
        <is>
          <t>Solari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and Memb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payment (in dollars per share)</t>
        </is>
      </c>
      <c r="B18" s="4" t="inlineStr">
        <is>
          <t xml:space="preserve"> </t>
        </is>
      </c>
      <c r="C18" s="4" t="inlineStr">
        <is>
          <t xml:space="preserve"> </t>
        </is>
      </c>
      <c r="D18" s="8" t="n">
        <v>0.07000000000000001</v>
      </c>
      <c r="E18" s="8" t="n">
        <v>0.09</v>
      </c>
      <c r="F18" s="4" t="inlineStr">
        <is>
          <t xml:space="preserve"> </t>
        </is>
      </c>
    </row>
    <row r="19">
      <c r="A19" s="4" t="inlineStr">
        <is>
          <t>Distributions to unit holders | $</t>
        </is>
      </c>
      <c r="B19" s="4" t="inlineStr">
        <is>
          <t xml:space="preserve"> </t>
        </is>
      </c>
      <c r="C19" s="4" t="inlineStr">
        <is>
          <t xml:space="preserve"> </t>
        </is>
      </c>
      <c r="D19" s="7" t="n">
        <v>2300</v>
      </c>
      <c r="E19" s="7" t="n">
        <v>11700</v>
      </c>
      <c r="F19" s="4" t="inlineStr">
        <is>
          <t xml:space="preserve"> </t>
        </is>
      </c>
    </row>
    <row r="20">
      <c r="A20" s="4" t="inlineStr">
        <is>
          <t>Redemption of shares | shares</t>
        </is>
      </c>
      <c r="B20" s="4" t="inlineStr">
        <is>
          <t xml:space="preserve"> </t>
        </is>
      </c>
      <c r="C20" s="4" t="inlineStr">
        <is>
          <t xml:space="preserve"> </t>
        </is>
      </c>
      <c r="D20" s="4" t="inlineStr">
        <is>
          <t xml:space="preserve"> </t>
        </is>
      </c>
      <c r="E20" s="6" t="n">
        <v>4140585</v>
      </c>
      <c r="F20" s="4" t="inlineStr">
        <is>
          <t xml:space="preserve"> </t>
        </is>
      </c>
    </row>
    <row r="21">
      <c r="A21" s="4" t="inlineStr">
        <is>
          <t>Solaris LLC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and Memb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payment (in dollars per share)</t>
        </is>
      </c>
      <c r="B23" s="8" t="n">
        <v>0.09</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Environmental expenses</t>
        </is>
      </c>
      <c r="B4" s="7" t="n">
        <v>3000</v>
      </c>
      <c r="C4" s="7" t="n">
        <v>3100</v>
      </c>
      <c r="D4" s="7" t="n">
        <v>6500</v>
      </c>
    </row>
    <row r="5">
      <c r="A5" s="4" t="inlineStr">
        <is>
          <t>Environmental Remediation Expense, Statement of Income or Comprehensive Income [Extensible Enumeration]</t>
        </is>
      </c>
      <c r="B5" s="4" t="inlineStr">
        <is>
          <t>Direct Operating Costs</t>
        </is>
      </c>
      <c r="C5" s="4" t="inlineStr">
        <is>
          <t>Direct Operating Costs</t>
        </is>
      </c>
      <c r="D5" s="4" t="inlineStr">
        <is>
          <t>Direct Operating Costs</t>
        </is>
      </c>
    </row>
    <row r="6">
      <c r="A6" s="4" t="inlineStr">
        <is>
          <t>Insurance proceeds receivable</t>
        </is>
      </c>
      <c r="B6" s="7" t="n">
        <v>3600</v>
      </c>
      <c r="C6" s="7" t="n">
        <v>3100</v>
      </c>
      <c r="D6" s="4" t="inlineStr">
        <is>
          <t xml:space="preserve"> </t>
        </is>
      </c>
    </row>
    <row r="7">
      <c r="A7" s="3" t="inlineStr">
        <is>
          <t>Timing of future payments</t>
        </is>
      </c>
      <c r="B7" s="4" t="inlineStr">
        <is>
          <t xml:space="preserve"> </t>
        </is>
      </c>
      <c r="C7" s="4" t="inlineStr">
        <is>
          <t xml:space="preserve"> </t>
        </is>
      </c>
      <c r="D7" s="4" t="inlineStr">
        <is>
          <t xml:space="preserve"> </t>
        </is>
      </c>
    </row>
    <row r="8">
      <c r="A8" s="4" t="inlineStr">
        <is>
          <t>2023</t>
        </is>
      </c>
      <c r="B8" s="6" t="n">
        <v>52258</v>
      </c>
      <c r="C8" s="4" t="inlineStr">
        <is>
          <t xml:space="preserve"> </t>
        </is>
      </c>
      <c r="D8" s="4" t="inlineStr">
        <is>
          <t xml:space="preserve"> </t>
        </is>
      </c>
    </row>
    <row r="9">
      <c r="A9" s="4" t="inlineStr">
        <is>
          <t>2024</t>
        </is>
      </c>
      <c r="B9" s="6" t="n">
        <v>12550</v>
      </c>
      <c r="C9" s="4" t="inlineStr">
        <is>
          <t xml:space="preserve"> </t>
        </is>
      </c>
      <c r="D9" s="4" t="inlineStr">
        <is>
          <t xml:space="preserve"> </t>
        </is>
      </c>
    </row>
    <row r="10">
      <c r="A10" s="4" t="inlineStr">
        <is>
          <t>2025</t>
        </is>
      </c>
      <c r="B10" s="6" t="n">
        <v>11581</v>
      </c>
      <c r="C10" s="4" t="inlineStr">
        <is>
          <t xml:space="preserve"> </t>
        </is>
      </c>
      <c r="D10" s="4" t="inlineStr">
        <is>
          <t xml:space="preserve"> </t>
        </is>
      </c>
    </row>
    <row r="11">
      <c r="A11" s="4" t="inlineStr">
        <is>
          <t>2026</t>
        </is>
      </c>
      <c r="B11" s="6" t="n">
        <v>11300</v>
      </c>
      <c r="C11" s="4" t="inlineStr">
        <is>
          <t xml:space="preserve"> </t>
        </is>
      </c>
      <c r="D11" s="4" t="inlineStr">
        <is>
          <t xml:space="preserve"> </t>
        </is>
      </c>
    </row>
    <row r="12">
      <c r="A12" s="4" t="inlineStr">
        <is>
          <t>2027</t>
        </is>
      </c>
      <c r="B12" s="6" t="n">
        <v>1350</v>
      </c>
      <c r="C12" s="4" t="inlineStr">
        <is>
          <t xml:space="preserve"> </t>
        </is>
      </c>
      <c r="D12" s="4" t="inlineStr">
        <is>
          <t xml:space="preserve"> </t>
        </is>
      </c>
    </row>
    <row r="13">
      <c r="A13" s="4" t="inlineStr">
        <is>
          <t>Thereafter</t>
        </is>
      </c>
      <c r="B13" s="6" t="n">
        <v>3100</v>
      </c>
      <c r="C13" s="4" t="inlineStr">
        <is>
          <t xml:space="preserve"> </t>
        </is>
      </c>
      <c r="D13" s="4" t="inlineStr">
        <is>
          <t xml:space="preserve"> </t>
        </is>
      </c>
    </row>
    <row r="14">
      <c r="A14" s="4" t="inlineStr">
        <is>
          <t>Total</t>
        </is>
      </c>
      <c r="B14" s="6" t="n">
        <v>92139</v>
      </c>
      <c r="C14" s="4" t="inlineStr">
        <is>
          <t xml:space="preserve"> </t>
        </is>
      </c>
      <c r="D14" s="4" t="inlineStr">
        <is>
          <t xml:space="preserve"> </t>
        </is>
      </c>
    </row>
    <row r="15">
      <c r="A15" s="4" t="inlineStr">
        <is>
          <t>Purchase Commitments</t>
        </is>
      </c>
      <c r="B15" s="4" t="inlineStr">
        <is>
          <t xml:space="preserve"> </t>
        </is>
      </c>
      <c r="C15" s="4" t="inlineStr">
        <is>
          <t xml:space="preserve"> </t>
        </is>
      </c>
      <c r="D15" s="4" t="inlineStr">
        <is>
          <t xml:space="preserve"> </t>
        </is>
      </c>
    </row>
    <row r="16">
      <c r="A16" s="3" t="inlineStr">
        <is>
          <t>Timing of future payments</t>
        </is>
      </c>
      <c r="B16" s="4" t="inlineStr">
        <is>
          <t xml:space="preserve"> </t>
        </is>
      </c>
      <c r="C16" s="4" t="inlineStr">
        <is>
          <t xml:space="preserve"> </t>
        </is>
      </c>
      <c r="D16" s="4" t="inlineStr">
        <is>
          <t xml:space="preserve"> </t>
        </is>
      </c>
    </row>
    <row r="17">
      <c r="A17" s="4" t="inlineStr">
        <is>
          <t>2023</t>
        </is>
      </c>
      <c r="B17" s="6" t="n">
        <v>40841</v>
      </c>
      <c r="C17" s="4" t="inlineStr">
        <is>
          <t xml:space="preserve"> </t>
        </is>
      </c>
      <c r="D17" s="4" t="inlineStr">
        <is>
          <t xml:space="preserve"> </t>
        </is>
      </c>
    </row>
    <row r="18">
      <c r="A18" s="4" t="inlineStr">
        <is>
          <t>Total</t>
        </is>
      </c>
      <c r="B18" s="6" t="n">
        <v>40841</v>
      </c>
      <c r="C18" s="4" t="inlineStr">
        <is>
          <t xml:space="preserve"> </t>
        </is>
      </c>
      <c r="D18" s="4" t="inlineStr">
        <is>
          <t xml:space="preserve"> </t>
        </is>
      </c>
    </row>
    <row r="19">
      <c r="A19" s="4" t="inlineStr">
        <is>
          <t>Surface Use and Compensation</t>
        </is>
      </c>
      <c r="B19" s="4" t="inlineStr">
        <is>
          <t xml:space="preserve"> </t>
        </is>
      </c>
      <c r="C19" s="4" t="inlineStr">
        <is>
          <t xml:space="preserve"> </t>
        </is>
      </c>
      <c r="D19" s="4" t="inlineStr">
        <is>
          <t xml:space="preserve"> </t>
        </is>
      </c>
    </row>
    <row r="20">
      <c r="A20" s="3" t="inlineStr">
        <is>
          <t>Timing of future payments</t>
        </is>
      </c>
      <c r="B20" s="4" t="inlineStr">
        <is>
          <t xml:space="preserve"> </t>
        </is>
      </c>
      <c r="C20" s="4" t="inlineStr">
        <is>
          <t xml:space="preserve"> </t>
        </is>
      </c>
      <c r="D20" s="4" t="inlineStr">
        <is>
          <t xml:space="preserve"> </t>
        </is>
      </c>
    </row>
    <row r="21">
      <c r="A21" s="4" t="inlineStr">
        <is>
          <t>2023</t>
        </is>
      </c>
      <c r="B21" s="6" t="n">
        <v>8680</v>
      </c>
      <c r="C21" s="4" t="inlineStr">
        <is>
          <t xml:space="preserve"> </t>
        </is>
      </c>
      <c r="D21" s="4" t="inlineStr">
        <is>
          <t xml:space="preserve"> </t>
        </is>
      </c>
    </row>
    <row r="22">
      <c r="A22" s="4" t="inlineStr">
        <is>
          <t>2024</t>
        </is>
      </c>
      <c r="B22" s="6" t="n">
        <v>9793</v>
      </c>
      <c r="C22" s="4" t="inlineStr">
        <is>
          <t xml:space="preserve"> </t>
        </is>
      </c>
      <c r="D22" s="4" t="inlineStr">
        <is>
          <t xml:space="preserve"> </t>
        </is>
      </c>
    </row>
    <row r="23">
      <c r="A23" s="4" t="inlineStr">
        <is>
          <t>2025</t>
        </is>
      </c>
      <c r="B23" s="6" t="n">
        <v>10555</v>
      </c>
      <c r="C23" s="4" t="inlineStr">
        <is>
          <t xml:space="preserve"> </t>
        </is>
      </c>
      <c r="D23" s="4" t="inlineStr">
        <is>
          <t xml:space="preserve"> </t>
        </is>
      </c>
    </row>
    <row r="24">
      <c r="A24" s="4" t="inlineStr">
        <is>
          <t>2026</t>
        </is>
      </c>
      <c r="B24" s="6" t="n">
        <v>11300</v>
      </c>
      <c r="C24" s="4" t="inlineStr">
        <is>
          <t xml:space="preserve"> </t>
        </is>
      </c>
      <c r="D24" s="4" t="inlineStr">
        <is>
          <t xml:space="preserve"> </t>
        </is>
      </c>
    </row>
    <row r="25">
      <c r="A25" s="4" t="inlineStr">
        <is>
          <t>2027</t>
        </is>
      </c>
      <c r="B25" s="6" t="n">
        <v>1350</v>
      </c>
      <c r="C25" s="4" t="inlineStr">
        <is>
          <t xml:space="preserve"> </t>
        </is>
      </c>
      <c r="D25" s="4" t="inlineStr">
        <is>
          <t xml:space="preserve"> </t>
        </is>
      </c>
    </row>
    <row r="26">
      <c r="A26" s="4" t="inlineStr">
        <is>
          <t>Thereafter</t>
        </is>
      </c>
      <c r="B26" s="6" t="n">
        <v>3100</v>
      </c>
      <c r="C26" s="4" t="inlineStr">
        <is>
          <t xml:space="preserve"> </t>
        </is>
      </c>
      <c r="D26" s="4" t="inlineStr">
        <is>
          <t xml:space="preserve"> </t>
        </is>
      </c>
    </row>
    <row r="27">
      <c r="A27" s="4" t="inlineStr">
        <is>
          <t>Total</t>
        </is>
      </c>
      <c r="B27" s="6" t="n">
        <v>44778</v>
      </c>
      <c r="C27" s="4" t="inlineStr">
        <is>
          <t xml:space="preserve"> </t>
        </is>
      </c>
      <c r="D27" s="4" t="inlineStr">
        <is>
          <t xml:space="preserve"> </t>
        </is>
      </c>
    </row>
    <row r="28">
      <c r="A28" s="4" t="inlineStr">
        <is>
          <t>Fixed price power purchase contract</t>
        </is>
      </c>
      <c r="B28" s="4" t="inlineStr">
        <is>
          <t xml:space="preserve"> </t>
        </is>
      </c>
      <c r="C28" s="4" t="inlineStr">
        <is>
          <t xml:space="preserve"> </t>
        </is>
      </c>
      <c r="D28" s="4" t="inlineStr">
        <is>
          <t xml:space="preserve"> </t>
        </is>
      </c>
    </row>
    <row r="29">
      <c r="A29" s="3" t="inlineStr">
        <is>
          <t>Timing of future payments</t>
        </is>
      </c>
      <c r="B29" s="4" t="inlineStr">
        <is>
          <t xml:space="preserve"> </t>
        </is>
      </c>
      <c r="C29" s="4" t="inlineStr">
        <is>
          <t xml:space="preserve"> </t>
        </is>
      </c>
      <c r="D29" s="4" t="inlineStr">
        <is>
          <t xml:space="preserve"> </t>
        </is>
      </c>
    </row>
    <row r="30">
      <c r="A30" s="4" t="inlineStr">
        <is>
          <t>2023</t>
        </is>
      </c>
      <c r="B30" s="6" t="n">
        <v>2737</v>
      </c>
      <c r="C30" s="4" t="inlineStr">
        <is>
          <t xml:space="preserve"> </t>
        </is>
      </c>
      <c r="D30" s="4" t="inlineStr">
        <is>
          <t xml:space="preserve"> </t>
        </is>
      </c>
    </row>
    <row r="31">
      <c r="A31" s="4" t="inlineStr">
        <is>
          <t>2024</t>
        </is>
      </c>
      <c r="B31" s="6" t="n">
        <v>2757</v>
      </c>
      <c r="C31" s="4" t="inlineStr">
        <is>
          <t xml:space="preserve"> </t>
        </is>
      </c>
      <c r="D31" s="4" t="inlineStr">
        <is>
          <t xml:space="preserve"> </t>
        </is>
      </c>
    </row>
    <row r="32">
      <c r="A32" s="4" t="inlineStr">
        <is>
          <t>2025</t>
        </is>
      </c>
      <c r="B32" s="6" t="n">
        <v>1026</v>
      </c>
      <c r="C32" s="4" t="inlineStr">
        <is>
          <t xml:space="preserve"> </t>
        </is>
      </c>
      <c r="D32" s="4" t="inlineStr">
        <is>
          <t xml:space="preserve"> </t>
        </is>
      </c>
    </row>
    <row r="33">
      <c r="A33" s="4" t="inlineStr">
        <is>
          <t>Total</t>
        </is>
      </c>
      <c r="B33" s="7" t="n">
        <v>652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Earnings Per Share - Computation of Basic and Diluted Net Loss Per Share (Details) $ / shares in Units, $ in Thousands</t>
        </is>
      </c>
      <c r="B1" s="2" t="inlineStr">
        <is>
          <t>2 Months Ended</t>
        </is>
      </c>
      <c r="C1" s="2" t="inlineStr">
        <is>
          <t>12 Months Ended</t>
        </is>
      </c>
    </row>
    <row r="2">
      <c r="B2" s="2" t="inlineStr">
        <is>
          <t>Dec. 31, 2021 USD ($) $ / shares shares</t>
        </is>
      </c>
      <c r="C2" s="2" t="inlineStr">
        <is>
          <t>Dec. 31, 2022 USD ($) $ / shares shares</t>
        </is>
      </c>
      <c r="D2" s="2" t="inlineStr">
        <is>
          <t>Dec. 31, 2021 USD ($) $ / shares shares</t>
        </is>
      </c>
      <c r="E2" s="2" t="inlineStr">
        <is>
          <t>Dec. 31, 2020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Stockholders' Equity</t>
        </is>
      </c>
      <c r="B4" s="7" t="n">
        <v>3321</v>
      </c>
      <c r="C4" s="7" t="n">
        <v>4797</v>
      </c>
      <c r="D4" s="7" t="n">
        <v>-6988</v>
      </c>
      <c r="E4" s="7" t="n">
        <v>-4328</v>
      </c>
    </row>
    <row r="5">
      <c r="A5" s="4" t="inlineStr">
        <is>
          <t>Less: Net Income Attributable to Noncontrolling Interests</t>
        </is>
      </c>
      <c r="B5" s="6" t="n">
        <v>-2209</v>
      </c>
      <c r="C5" s="6" t="n">
        <v>-3097</v>
      </c>
      <c r="D5" s="6" t="n">
        <v>-2209</v>
      </c>
      <c r="E5" s="4" t="inlineStr">
        <is>
          <t xml:space="preserve"> </t>
        </is>
      </c>
    </row>
    <row r="6">
      <c r="A6" s="4" t="inlineStr">
        <is>
          <t>Net Income Attributable to Aris Water Solutions, Inc.</t>
        </is>
      </c>
      <c r="B6" s="6" t="n">
        <v>1112</v>
      </c>
      <c r="C6" s="6" t="n">
        <v>1700</v>
      </c>
      <c r="D6" s="7" t="n">
        <v>1112</v>
      </c>
      <c r="E6" s="4" t="inlineStr">
        <is>
          <t xml:space="preserve"> </t>
        </is>
      </c>
    </row>
    <row r="7">
      <c r="A7" s="4" t="inlineStr">
        <is>
          <t>Dividends for Participating Securities</t>
        </is>
      </c>
      <c r="B7" s="4" t="inlineStr">
        <is>
          <t xml:space="preserve"> </t>
        </is>
      </c>
      <c r="C7" s="6" t="n">
        <v>-686</v>
      </c>
      <c r="D7" s="4" t="inlineStr">
        <is>
          <t xml:space="preserve"> </t>
        </is>
      </c>
      <c r="E7" s="4" t="inlineStr">
        <is>
          <t xml:space="preserve"> </t>
        </is>
      </c>
    </row>
    <row r="8">
      <c r="A8" s="4" t="inlineStr">
        <is>
          <t>Net Income Attributable to Aris Water Solutions, Inc.</t>
        </is>
      </c>
      <c r="B8" s="6" t="n">
        <v>1112</v>
      </c>
      <c r="C8" s="6" t="n">
        <v>1014</v>
      </c>
      <c r="D8" s="4" t="inlineStr">
        <is>
          <t xml:space="preserve"> </t>
        </is>
      </c>
      <c r="E8" s="4" t="inlineStr">
        <is>
          <t xml:space="preserve"> </t>
        </is>
      </c>
    </row>
    <row r="9">
      <c r="A9" s="4" t="inlineStr">
        <is>
          <t>Diluted Net Income Attributable to Aris Water Solutions, Inc.</t>
        </is>
      </c>
      <c r="B9" s="7" t="n">
        <v>1112</v>
      </c>
      <c r="C9" s="7" t="n">
        <v>1014</v>
      </c>
      <c r="D9" s="4" t="inlineStr">
        <is>
          <t xml:space="preserve"> </t>
        </is>
      </c>
      <c r="E9" s="4" t="inlineStr">
        <is>
          <t xml:space="preserve"> </t>
        </is>
      </c>
    </row>
    <row r="10">
      <c r="A10" s="4" t="inlineStr">
        <is>
          <t>Basic Weighted Average Shares Outstanding | shares</t>
        </is>
      </c>
      <c r="B10" s="6" t="n">
        <v>20888675</v>
      </c>
      <c r="C10" s="6" t="n">
        <v>24070934</v>
      </c>
      <c r="D10" s="6" t="n">
        <v>20888675</v>
      </c>
      <c r="E10" s="4" t="inlineStr">
        <is>
          <t xml:space="preserve"> </t>
        </is>
      </c>
    </row>
    <row r="11">
      <c r="A11" s="4" t="inlineStr">
        <is>
          <t>Dilutive adjustment | shares</t>
        </is>
      </c>
      <c r="B11" s="4" t="inlineStr">
        <is>
          <t xml:space="preserve"> </t>
        </is>
      </c>
      <c r="C11" s="6" t="n">
        <v>75281</v>
      </c>
      <c r="D11" s="4" t="inlineStr">
        <is>
          <t xml:space="preserve"> </t>
        </is>
      </c>
      <c r="E11" s="4" t="inlineStr">
        <is>
          <t xml:space="preserve"> </t>
        </is>
      </c>
    </row>
    <row r="12">
      <c r="A12" s="4" t="inlineStr">
        <is>
          <t>Dilutive Weighted Average Shares Outstanding | shares</t>
        </is>
      </c>
      <c r="B12" s="6" t="n">
        <v>20888675</v>
      </c>
      <c r="C12" s="6" t="n">
        <v>24146215</v>
      </c>
      <c r="D12" s="6" t="n">
        <v>20888675</v>
      </c>
      <c r="E12" s="4" t="inlineStr">
        <is>
          <t xml:space="preserve"> </t>
        </is>
      </c>
    </row>
    <row r="13">
      <c r="A13" s="4" t="inlineStr">
        <is>
          <t>Basic Net Income Per Share of Class A Common Stock | $ / shares</t>
        </is>
      </c>
      <c r="B13" s="8" t="n">
        <v>0.05</v>
      </c>
      <c r="C13" s="8" t="n">
        <v>0.04</v>
      </c>
      <c r="D13" s="8" t="n">
        <v>0.05</v>
      </c>
      <c r="E13" s="4" t="inlineStr">
        <is>
          <t xml:space="preserve"> </t>
        </is>
      </c>
    </row>
    <row r="14">
      <c r="A14" s="4" t="inlineStr">
        <is>
          <t>Diluted Net Income Per Share of Class A Common Stock | $ / shares</t>
        </is>
      </c>
      <c r="B14" s="8" t="n">
        <v>0.05</v>
      </c>
      <c r="C14" s="8" t="n">
        <v>0.04</v>
      </c>
      <c r="D14" s="8" t="n">
        <v>0.05</v>
      </c>
      <c r="E14" s="4" t="inlineStr">
        <is>
          <t xml:space="preserve"> </t>
        </is>
      </c>
    </row>
    <row r="15">
      <c r="A15" s="4" t="inlineStr">
        <is>
          <t>Conversion ratio</t>
        </is>
      </c>
      <c r="B15" s="4" t="inlineStr">
        <is>
          <t xml:space="preserve"> </t>
        </is>
      </c>
      <c r="C15" s="6" t="n">
        <v>1</v>
      </c>
      <c r="D15" s="4" t="inlineStr">
        <is>
          <t xml:space="preserve"> </t>
        </is>
      </c>
      <c r="E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Shares excluded from computation of diluted net earnings per share | shares</t>
        </is>
      </c>
      <c r="B18" s="4" t="inlineStr">
        <is>
          <t xml:space="preserve"> </t>
        </is>
      </c>
      <c r="C18" s="6" t="n">
        <v>4771</v>
      </c>
      <c r="D18" s="4" t="inlineStr">
        <is>
          <t xml:space="preserve"> </t>
        </is>
      </c>
      <c r="E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Shares excluded from computation of diluted net earnings per share | shares</t>
        </is>
      </c>
      <c r="B21" s="6" t="n">
        <v>31716104</v>
      </c>
      <c r="C21" s="6" t="n">
        <v>3092904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Compensation Plans (Detail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2</v>
      </c>
      <c r="C4" s="5" t="n">
        <v>1.6</v>
      </c>
    </row>
    <row r="5">
      <c r="A5" s="4" t="inlineStr">
        <is>
          <t>Stock-based compensation, related tax benefit</t>
        </is>
      </c>
      <c r="B5" s="5" t="n">
        <v>1.3</v>
      </c>
      <c r="C5" s="10" t="n">
        <v>0.2</v>
      </c>
    </row>
    <row r="6">
      <c r="A6" s="4" t="inlineStr">
        <is>
          <t>Safe Harbor 401(k) Plan matching contribution percentage</t>
        </is>
      </c>
      <c r="B6" s="9" t="n">
        <v>0.04</v>
      </c>
      <c r="C6" s="4" t="inlineStr">
        <is>
          <t xml:space="preserve"> </t>
        </is>
      </c>
    </row>
    <row r="7">
      <c r="A7" s="4" t="inlineStr">
        <is>
          <t>Employer contribution</t>
        </is>
      </c>
      <c r="B7" s="5" t="n">
        <v>0.6</v>
      </c>
      <c r="C7" s="10" t="n">
        <v>0.4</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10" t="n">
        <v>11.4</v>
      </c>
      <c r="C10" s="10" t="n">
        <v>1.5</v>
      </c>
    </row>
    <row r="11">
      <c r="A11" s="4" t="inlineStr">
        <is>
          <t>Operating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0.6</v>
      </c>
      <c r="C13" s="5" t="n">
        <v>0.1</v>
      </c>
    </row>
    <row r="14">
      <c r="A14" s="4" t="inlineStr">
        <is>
          <t>2021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authorized</t>
        </is>
      </c>
      <c r="B16" s="6" t="n">
        <v>5350000</v>
      </c>
      <c r="C16" s="4" t="inlineStr">
        <is>
          <t xml:space="preserve"> </t>
        </is>
      </c>
    </row>
    <row r="17">
      <c r="A17" s="4" t="inlineStr">
        <is>
          <t>2021 Plan |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fair value of RSUs, vested</t>
        </is>
      </c>
      <c r="B19" s="5" t="n">
        <v>9.800000000000001</v>
      </c>
      <c r="C19" s="4" t="inlineStr">
        <is>
          <t xml:space="preserve"> </t>
        </is>
      </c>
    </row>
    <row r="20">
      <c r="A20" s="4" t="inlineStr">
        <is>
          <t>Shares granted</t>
        </is>
      </c>
      <c r="B20" s="6" t="n">
        <v>714559</v>
      </c>
      <c r="C20" s="4" t="inlineStr">
        <is>
          <t xml:space="preserve"> </t>
        </is>
      </c>
    </row>
    <row r="21">
      <c r="A21" s="4" t="inlineStr">
        <is>
          <t>Weighted average fair value of shares granted</t>
        </is>
      </c>
      <c r="B21" s="8" t="n">
        <v>15.06</v>
      </c>
      <c r="C21" s="8" t="n">
        <v>12.68</v>
      </c>
    </row>
    <row r="22">
      <c r="A22" s="4" t="inlineStr">
        <is>
          <t>Compensation cost</t>
        </is>
      </c>
      <c r="B22" s="5" t="n">
        <v>15.1</v>
      </c>
      <c r="C22" s="4" t="inlineStr">
        <is>
          <t xml:space="preserve"> </t>
        </is>
      </c>
    </row>
    <row r="23">
      <c r="A23" s="4" t="inlineStr">
        <is>
          <t>Weighted-average period of recognition</t>
        </is>
      </c>
      <c r="B23" s="4" t="inlineStr">
        <is>
          <t>2 years</t>
        </is>
      </c>
      <c r="C23" s="4" t="inlineStr">
        <is>
          <t xml:space="preserve"> </t>
        </is>
      </c>
    </row>
    <row r="24">
      <c r="A24" s="4" t="inlineStr">
        <is>
          <t>2021 Plan | RSUs | First anniversary of the award dat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age</t>
        </is>
      </c>
      <c r="B26" s="14" t="n">
        <v>0.3333</v>
      </c>
      <c r="C26" s="4" t="inlineStr">
        <is>
          <t xml:space="preserve"> </t>
        </is>
      </c>
    </row>
    <row r="27">
      <c r="A27" s="4" t="inlineStr">
        <is>
          <t>2021 Plan | RSUs | Second anniversary of the award date</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centage</t>
        </is>
      </c>
      <c r="B29" s="14" t="n">
        <v>0.3333</v>
      </c>
      <c r="C29" s="4" t="inlineStr">
        <is>
          <t xml:space="preserve"> </t>
        </is>
      </c>
    </row>
    <row r="30">
      <c r="A30" s="4" t="inlineStr">
        <is>
          <t>2021 Plan | RSUs | Third anniversary of the award date</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centage</t>
        </is>
      </c>
      <c r="B32" s="14" t="n">
        <v>0.3333</v>
      </c>
      <c r="C32" s="4" t="inlineStr">
        <is>
          <t xml:space="preserve"> </t>
        </is>
      </c>
    </row>
    <row r="33">
      <c r="A33" s="4" t="inlineStr">
        <is>
          <t>2021 Plan | PSU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s granted</t>
        </is>
      </c>
      <c r="B35" s="6" t="n">
        <v>167228</v>
      </c>
      <c r="C35" s="4" t="inlineStr">
        <is>
          <t xml:space="preserve"> </t>
        </is>
      </c>
    </row>
    <row r="36">
      <c r="A36" s="4" t="inlineStr">
        <is>
          <t>Weighted average fair value of shares granted</t>
        </is>
      </c>
      <c r="B36" s="8" t="n">
        <v>25.36</v>
      </c>
      <c r="C36" s="4" t="inlineStr">
        <is>
          <t xml:space="preserve"> </t>
        </is>
      </c>
    </row>
    <row r="37">
      <c r="A37" s="4" t="inlineStr">
        <is>
          <t>Vesting period</t>
        </is>
      </c>
      <c r="B37" s="4" t="inlineStr">
        <is>
          <t>3 years</t>
        </is>
      </c>
      <c r="C37" s="4" t="inlineStr">
        <is>
          <t xml:space="preserve"> </t>
        </is>
      </c>
    </row>
    <row r="38">
      <c r="A38" s="4" t="inlineStr">
        <is>
          <t>Compensation cost</t>
        </is>
      </c>
      <c r="B38" s="5" t="n">
        <v>2.6</v>
      </c>
      <c r="C38" s="4" t="inlineStr">
        <is>
          <t xml:space="preserve"> </t>
        </is>
      </c>
    </row>
    <row r="39">
      <c r="A39" s="4" t="inlineStr">
        <is>
          <t>Weighted-average period of recognition</t>
        </is>
      </c>
      <c r="B39" s="4" t="inlineStr">
        <is>
          <t>2 years</t>
        </is>
      </c>
      <c r="C39" s="4" t="inlineStr">
        <is>
          <t xml:space="preserve"> </t>
        </is>
      </c>
    </row>
    <row r="40">
      <c r="A40" s="4" t="inlineStr">
        <is>
          <t>Risk-free Interest Rate (as percentage)</t>
        </is>
      </c>
      <c r="B40" s="14" t="n">
        <v>0.0144</v>
      </c>
      <c r="C40" s="4" t="inlineStr">
        <is>
          <t xml:space="preserve"> </t>
        </is>
      </c>
    </row>
    <row r="41">
      <c r="A41" s="4" t="inlineStr">
        <is>
          <t>Volatility Range, minimum (as percentage)</t>
        </is>
      </c>
      <c r="B41" s="14" t="n">
        <v>0.3595</v>
      </c>
      <c r="C41" s="4" t="inlineStr">
        <is>
          <t xml:space="preserve"> </t>
        </is>
      </c>
    </row>
    <row r="42">
      <c r="A42" s="4" t="inlineStr">
        <is>
          <t>Volatility Range, maximum (as percentage)</t>
        </is>
      </c>
      <c r="B42" s="14" t="n">
        <v>1.5423</v>
      </c>
      <c r="C42" s="4" t="inlineStr">
        <is>
          <t xml:space="preserve"> </t>
        </is>
      </c>
    </row>
    <row r="43">
      <c r="A43" s="4" t="inlineStr">
        <is>
          <t>2021 Plan | Relative PSUs</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Percentage of performance criteria</t>
        </is>
      </c>
      <c r="B45" s="9" t="n">
        <v>0.5</v>
      </c>
      <c r="C45" s="4" t="inlineStr">
        <is>
          <t xml:space="preserve"> </t>
        </is>
      </c>
    </row>
    <row r="46">
      <c r="A46" s="4" t="inlineStr">
        <is>
          <t>2021 Plan | Absolute PSUs</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Percentage of performance criteria</t>
        </is>
      </c>
      <c r="B48" s="9" t="n">
        <v>0.5</v>
      </c>
      <c r="C4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Compensation Plans - Restricted Stock and Performance Stock Units (Details) - 2021 Plan - $ / shares</t>
        </is>
      </c>
      <c r="B1" s="2" t="inlineStr">
        <is>
          <t>12 Months Ended</t>
        </is>
      </c>
    </row>
    <row r="2">
      <c r="B2" s="2" t="inlineStr">
        <is>
          <t>Dec. 31, 2022</t>
        </is>
      </c>
      <c r="C2" s="2" t="inlineStr">
        <is>
          <t>Dec. 31, 2021</t>
        </is>
      </c>
    </row>
    <row r="3">
      <c r="A3" s="4" t="inlineStr">
        <is>
          <t>RSUs</t>
        </is>
      </c>
      <c r="B3" s="4" t="inlineStr">
        <is>
          <t xml:space="preserve"> </t>
        </is>
      </c>
      <c r="C3" s="4" t="inlineStr">
        <is>
          <t xml:space="preserve"> </t>
        </is>
      </c>
    </row>
    <row r="4">
      <c r="A4" s="3" t="inlineStr">
        <is>
          <t>RSUs and PSUs</t>
        </is>
      </c>
      <c r="B4" s="4" t="inlineStr">
        <is>
          <t xml:space="preserve"> </t>
        </is>
      </c>
      <c r="C4" s="4" t="inlineStr">
        <is>
          <t xml:space="preserve"> </t>
        </is>
      </c>
    </row>
    <row r="5">
      <c r="A5" s="4" t="inlineStr">
        <is>
          <t>Outstanding at beginning period (in share)</t>
        </is>
      </c>
      <c r="B5" s="6" t="n">
        <v>1439029</v>
      </c>
      <c r="C5" s="4" t="inlineStr">
        <is>
          <t xml:space="preserve"> </t>
        </is>
      </c>
    </row>
    <row r="6">
      <c r="A6" s="4" t="inlineStr">
        <is>
          <t>Granted (in share)</t>
        </is>
      </c>
      <c r="B6" s="6" t="n">
        <v>714559</v>
      </c>
      <c r="C6" s="4" t="inlineStr">
        <is>
          <t xml:space="preserve"> </t>
        </is>
      </c>
    </row>
    <row r="7">
      <c r="A7" s="4" t="inlineStr">
        <is>
          <t>Forfeited (in share)</t>
        </is>
      </c>
      <c r="B7" s="6" t="n">
        <v>-159722</v>
      </c>
      <c r="C7" s="4" t="inlineStr">
        <is>
          <t xml:space="preserve"> </t>
        </is>
      </c>
    </row>
    <row r="8">
      <c r="A8" s="4" t="inlineStr">
        <is>
          <t>Vested (in share)</t>
        </is>
      </c>
      <c r="B8" s="6" t="n">
        <v>-676794</v>
      </c>
      <c r="C8" s="4" t="inlineStr">
        <is>
          <t xml:space="preserve"> </t>
        </is>
      </c>
    </row>
    <row r="9">
      <c r="A9" s="4" t="inlineStr">
        <is>
          <t>Outstanding at ending period (in share)</t>
        </is>
      </c>
      <c r="B9" s="6" t="n">
        <v>1317072</v>
      </c>
      <c r="C9" s="6" t="n">
        <v>1439029</v>
      </c>
    </row>
    <row r="10">
      <c r="A10" s="3" t="inlineStr">
        <is>
          <t>Weighted-Average Grant Date Fair Value</t>
        </is>
      </c>
      <c r="B10" s="4" t="inlineStr">
        <is>
          <t xml:space="preserve"> </t>
        </is>
      </c>
      <c r="C10" s="4" t="inlineStr">
        <is>
          <t xml:space="preserve"> </t>
        </is>
      </c>
    </row>
    <row r="11">
      <c r="A11" s="4" t="inlineStr">
        <is>
          <t>Outstanding at beginning period (in dollars per share)</t>
        </is>
      </c>
      <c r="B11" s="8" t="n">
        <v>12.68</v>
      </c>
      <c r="C11" s="4" t="inlineStr">
        <is>
          <t xml:space="preserve"> </t>
        </is>
      </c>
    </row>
    <row r="12">
      <c r="A12" s="4" t="inlineStr">
        <is>
          <t>Granted (in dollars per share)</t>
        </is>
      </c>
      <c r="B12" s="13" t="n">
        <v>15.06</v>
      </c>
      <c r="C12" s="8" t="n">
        <v>12.68</v>
      </c>
    </row>
    <row r="13">
      <c r="A13" s="4" t="inlineStr">
        <is>
          <t>Forfeited (in dollars per share)</t>
        </is>
      </c>
      <c r="B13" s="13" t="n">
        <v>13.98</v>
      </c>
      <c r="C13" s="4" t="inlineStr">
        <is>
          <t xml:space="preserve"> </t>
        </is>
      </c>
    </row>
    <row r="14">
      <c r="A14" s="4" t="inlineStr">
        <is>
          <t>Vested (in dollars per share)</t>
        </is>
      </c>
      <c r="B14" s="13" t="n">
        <v>14.18</v>
      </c>
      <c r="C14" s="4" t="inlineStr">
        <is>
          <t xml:space="preserve"> </t>
        </is>
      </c>
    </row>
    <row r="15">
      <c r="A15" s="4" t="inlineStr">
        <is>
          <t>Outstanding at ending period (in dollars per share)</t>
        </is>
      </c>
      <c r="B15" s="8" t="n">
        <v>13.78</v>
      </c>
      <c r="C15" s="8" t="n">
        <v>12.68</v>
      </c>
    </row>
    <row r="16">
      <c r="A16" s="4" t="inlineStr">
        <is>
          <t>PSUs</t>
        </is>
      </c>
      <c r="B16" s="4" t="inlineStr">
        <is>
          <t xml:space="preserve"> </t>
        </is>
      </c>
      <c r="C16" s="4" t="inlineStr">
        <is>
          <t xml:space="preserve"> </t>
        </is>
      </c>
    </row>
    <row r="17">
      <c r="A17" s="3" t="inlineStr">
        <is>
          <t>RSUs and PSUs</t>
        </is>
      </c>
      <c r="B17" s="4" t="inlineStr">
        <is>
          <t xml:space="preserve"> </t>
        </is>
      </c>
      <c r="C17" s="4" t="inlineStr">
        <is>
          <t xml:space="preserve"> </t>
        </is>
      </c>
    </row>
    <row r="18">
      <c r="A18" s="4" t="inlineStr">
        <is>
          <t>Granted (in share)</t>
        </is>
      </c>
      <c r="B18" s="6" t="n">
        <v>167228</v>
      </c>
      <c r="C18" s="4" t="inlineStr">
        <is>
          <t xml:space="preserve"> </t>
        </is>
      </c>
    </row>
    <row r="19">
      <c r="A19" s="4" t="inlineStr">
        <is>
          <t>Forfeited (in share)</t>
        </is>
      </c>
      <c r="B19" s="6" t="n">
        <v>-22702</v>
      </c>
      <c r="C19" s="4" t="inlineStr">
        <is>
          <t xml:space="preserve"> </t>
        </is>
      </c>
    </row>
    <row r="20">
      <c r="A20" s="4" t="inlineStr">
        <is>
          <t>Outstanding at ending period (in share)</t>
        </is>
      </c>
      <c r="B20" s="6" t="n">
        <v>144526</v>
      </c>
      <c r="C20" s="4" t="inlineStr">
        <is>
          <t xml:space="preserve"> </t>
        </is>
      </c>
    </row>
    <row r="21">
      <c r="A21" s="3" t="inlineStr">
        <is>
          <t>Weighted-Average Grant Date Fair Value</t>
        </is>
      </c>
      <c r="B21" s="4" t="inlineStr">
        <is>
          <t xml:space="preserve"> </t>
        </is>
      </c>
      <c r="C21" s="4" t="inlineStr">
        <is>
          <t xml:space="preserve"> </t>
        </is>
      </c>
    </row>
    <row r="22">
      <c r="A22" s="4" t="inlineStr">
        <is>
          <t>Granted (in dollars per share)</t>
        </is>
      </c>
      <c r="B22" s="8" t="n">
        <v>25.36</v>
      </c>
      <c r="C22" s="4" t="inlineStr">
        <is>
          <t xml:space="preserve"> </t>
        </is>
      </c>
    </row>
    <row r="23">
      <c r="A23" s="4" t="inlineStr">
        <is>
          <t>Forfeited (in dollars per share)</t>
        </is>
      </c>
      <c r="B23" s="13" t="n">
        <v>25.36</v>
      </c>
      <c r="C23" s="4" t="inlineStr">
        <is>
          <t xml:space="preserve"> </t>
        </is>
      </c>
    </row>
    <row r="24">
      <c r="A24" s="4" t="inlineStr">
        <is>
          <t>Outstanding at ending period (in dollars per share)</t>
        </is>
      </c>
      <c r="B24" s="8" t="n">
        <v>25.36</v>
      </c>
      <c r="C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Accounts Receivable from Affiliates</t>
        </is>
      </c>
      <c r="B4" s="7" t="n">
        <v>46029</v>
      </c>
      <c r="C4" s="7" t="n">
        <v>20191</v>
      </c>
      <c r="D4" s="4" t="inlineStr">
        <is>
          <t xml:space="preserve"> </t>
        </is>
      </c>
    </row>
    <row r="5">
      <c r="A5" s="4" t="inlineStr">
        <is>
          <t>Solaris Energy Capital, LLC</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utstanding payables</t>
        </is>
      </c>
      <c r="B7" s="4" t="inlineStr">
        <is>
          <t xml:space="preserve"> </t>
        </is>
      </c>
      <c r="C7" s="6" t="n">
        <v>0</v>
      </c>
      <c r="D7" s="4" t="inlineStr">
        <is>
          <t xml:space="preserve"> </t>
        </is>
      </c>
    </row>
    <row r="8">
      <c r="A8" s="4" t="inlineStr">
        <is>
          <t>Blanco Aviation, LLC</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Outstanding payables</t>
        </is>
      </c>
      <c r="B10" s="4" t="inlineStr">
        <is>
          <t xml:space="preserve"> </t>
        </is>
      </c>
      <c r="C10" s="6" t="n">
        <v>0</v>
      </c>
      <c r="D10" s="4" t="inlineStr">
        <is>
          <t xml:space="preserve"> </t>
        </is>
      </c>
    </row>
    <row r="11">
      <c r="A11" s="4" t="inlineStr">
        <is>
          <t>Vision Resources, Inc.</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Purchases from related party</t>
        </is>
      </c>
      <c r="B13" s="6" t="n">
        <v>200</v>
      </c>
      <c r="C13" s="6" t="n">
        <v>1500</v>
      </c>
      <c r="D13" s="7" t="n">
        <v>1700</v>
      </c>
    </row>
    <row r="14">
      <c r="A14" s="4" t="inlineStr">
        <is>
          <t>Related party service expenses</t>
        </is>
      </c>
      <c r="B14" s="6" t="n">
        <v>200</v>
      </c>
      <c r="C14" s="6" t="n">
        <v>200</v>
      </c>
      <c r="D14" s="6" t="n">
        <v>200</v>
      </c>
    </row>
    <row r="15">
      <c r="A15" s="4" t="inlineStr">
        <is>
          <t>Outstanding payables</t>
        </is>
      </c>
      <c r="B15" s="6" t="n">
        <v>0</v>
      </c>
      <c r="C15" s="6" t="n">
        <v>0</v>
      </c>
      <c r="D15" s="4" t="inlineStr">
        <is>
          <t xml:space="preserve"> </t>
        </is>
      </c>
    </row>
    <row r="16">
      <c r="A16" s="4" t="inlineStr">
        <is>
          <t>Administrative services arrangement | Solaris Energy Management, LLC</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Outstanding payables</t>
        </is>
      </c>
      <c r="B18" s="6" t="n">
        <v>50</v>
      </c>
      <c r="C18" s="6" t="n">
        <v>50</v>
      </c>
      <c r="D18" s="4" t="inlineStr">
        <is>
          <t xml:space="preserve"> </t>
        </is>
      </c>
    </row>
    <row r="19">
      <c r="A19" s="4" t="inlineStr">
        <is>
          <t>Prepaid balance</t>
        </is>
      </c>
      <c r="B19" s="6" t="n">
        <v>200</v>
      </c>
      <c r="C19" s="6" t="n">
        <v>200</v>
      </c>
      <c r="D19" s="4" t="inlineStr">
        <is>
          <t xml:space="preserve"> </t>
        </is>
      </c>
    </row>
    <row r="20">
      <c r="A20" s="4" t="inlineStr">
        <is>
          <t>Water gathering and handling agreement | Concophillips.</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Related party service expenses</t>
        </is>
      </c>
      <c r="B22" s="7" t="n">
        <v>1447</v>
      </c>
      <c r="C22" s="6" t="n">
        <v>1302</v>
      </c>
      <c r="D22" s="6" t="n">
        <v>3532</v>
      </c>
    </row>
    <row r="23">
      <c r="A23" s="4" t="inlineStr">
        <is>
          <t>Agreement term</t>
        </is>
      </c>
      <c r="B23" s="4" t="inlineStr">
        <is>
          <t>13 years</t>
        </is>
      </c>
      <c r="C23" s="4" t="inlineStr">
        <is>
          <t xml:space="preserve"> </t>
        </is>
      </c>
      <c r="D23" s="4" t="inlineStr">
        <is>
          <t xml:space="preserve"> </t>
        </is>
      </c>
    </row>
    <row r="24">
      <c r="A24" s="4" t="inlineStr">
        <is>
          <t>Accounts Receivable from Affiliates</t>
        </is>
      </c>
      <c r="B24" s="7" t="n">
        <v>46000</v>
      </c>
      <c r="C24" s="6" t="n">
        <v>20200</v>
      </c>
      <c r="D24" s="4" t="inlineStr">
        <is>
          <t xml:space="preserve"> </t>
        </is>
      </c>
    </row>
    <row r="25">
      <c r="A25" s="4" t="inlineStr">
        <is>
          <t>Payable to affiliate</t>
        </is>
      </c>
      <c r="B25" s="6" t="n">
        <v>3000</v>
      </c>
      <c r="C25" s="6" t="n">
        <v>1400</v>
      </c>
      <c r="D25" s="4" t="inlineStr">
        <is>
          <t xml:space="preserve"> </t>
        </is>
      </c>
    </row>
    <row r="26">
      <c r="A26" s="4" t="inlineStr">
        <is>
          <t>General and administrative expenses | Blanco Aviation, LLC</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Related party service expenses</t>
        </is>
      </c>
      <c r="B28" s="6" t="n">
        <v>76</v>
      </c>
      <c r="C28" s="6" t="n">
        <v>70</v>
      </c>
      <c r="D28" s="6" t="n">
        <v>64</v>
      </c>
    </row>
    <row r="29">
      <c r="A29" s="4" t="inlineStr">
        <is>
          <t>General and administrative expenses | Administrative services arrangement | Solaris Energy Management, LLC</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Related party service expenses</t>
        </is>
      </c>
      <c r="B31" s="7" t="n">
        <v>600</v>
      </c>
      <c r="C31" s="7" t="n">
        <v>600</v>
      </c>
      <c r="D31" s="7" t="n">
        <v>5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 and expenses from ConocoPhillips (Details) - Concophillips. - Water gathering and handling agreement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Revenue from ConocoPhillips</t>
        </is>
      </c>
      <c r="B4" s="7" t="n">
        <v>108263</v>
      </c>
      <c r="C4" s="7" t="n">
        <v>105644</v>
      </c>
      <c r="D4" s="7" t="n">
        <v>66507</v>
      </c>
    </row>
    <row r="5">
      <c r="A5" s="4" t="inlineStr">
        <is>
          <t>Operating Expenses Reimbursed to ConocoPhillips</t>
        </is>
      </c>
      <c r="B5" s="7" t="n">
        <v>1447</v>
      </c>
      <c r="C5" s="7" t="n">
        <v>1302</v>
      </c>
      <c r="D5" s="7" t="n">
        <v>35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12 Months Ended</t>
        </is>
      </c>
    </row>
    <row r="2">
      <c r="B2" s="2" t="inlineStr">
        <is>
          <t>Dec. 31, 2022</t>
        </is>
      </c>
    </row>
    <row r="3">
      <c r="A3" s="3" t="inlineStr">
        <is>
          <t>Organization and Background of Business</t>
        </is>
      </c>
      <c r="B3" s="4" t="inlineStr">
        <is>
          <t xml:space="preserve"> </t>
        </is>
      </c>
    </row>
    <row r="4">
      <c r="A4" s="4" t="inlineStr">
        <is>
          <t>Organization and Background of Business</t>
        </is>
      </c>
      <c r="B4" s="4" t="inlineStr">
        <is>
          <t>1. Aris Water Solutions, Inc. (”Aris Inc.”, the “Company”, “we”, “our, or “us”) is an independent, environmentally-focused company headquartered in Houston, Texas, that, through its controlling interest in Solaris Midstream Holdings, LLC (“Solaris LLC”), provides sustainability-enhancing services to oil and natural gas operators. We strive to build long-term value through the development, construction and operation of integrated produced water handling and recycling infrastructure that provides high-capacity, comprehensive produced water management, recycling and supply solutions for operators in the Permian Basin. We were incorporated on May 26, 2021 as a Delaware corporation and were formed to serve as the issuer in an initial public offering of equity (the “IPO”). Concurrent with the completion of the IPO, we became the new parent holding company of Solaris LLC, a Delaware limited liability company. As a holding company, our principal asset is a membership interest in Solaris LLC. As the sole managing member of Solaris LLC, we operate and control all of the business and affairs of Solaris, LLC, and through Solaris LLC and its subsidiaries, conduct its business. We consolidate the financial results of Solaris LLC and report noncontrolling interests related to the portion of Solaris LLC units not owned by us. Initial Public Offering On October 21, 2021, we announced the pricing of our IPO of 17,650,000 shares of Class A common stock at a price to the public of $13.00 per share. In addition, we granted the underwriters a 30-day The closing of the IPO, including the underwriters’ option, resulted in net proceeds of approximately $246.4 million, after deducting underwriting discounts and commissions and other issuance costs. We contributed all of the net IPO proceeds to Solaris LLC in exchange for a single class of units in Solaris LLC and shares of our Class B common stock. Solaris LLC distributed approximately $213.2 million of the net proceeds to the Legacy Owners of Solaris LLC units and retained the remaining $33.2 million of the net proceeds for general corporate purposes, which included capital expenditures, working capital and acquisitions and strategic transactions. Amended and Restated Solaris LLC Agreement On October 26, 2021, in connection with the IPO, the Solaris LLC Agreement was amended and restated. The amendments to the Solaris LLC Agreement, include, among other things: (i) provisions to convert all of the membership interests in Solaris LLC into (a) a single class of units in Solaris LLC representing in the aggregate 33,202,500 Solaris LLC units and (b) the right to receive the distributions of proceeds described above and an aggregate of 33,202,500 shares of Aris Inc.’s Class B Common Stock and (ii) the admission of Aris Inc. as the sole managing member of Solaris LLC. In accordance with the terms of the amended and restated Solaris LLC Agreement, the holders of Solaris LLC units generally have the right to exchange their Solaris LLC units (and a corresponding number of shares of the Class B Common Stock), for an aggregate of 33,202,500 shares of the Class A Common Stock at an exchange ratio of one share of Class A Common Stock for each Solaris LLC unit (and corresponding share of Class B Common Stock) exchanged, subject to conversion rate adjustments for stock splits, stock dividends and reclassifications. Redemption Rights Following the IPO, under the Solaris LLC Agreement, Legacy Owners of Solaris LLC units, subject to certain limitations, have the right, pursuant to a redemption right, to cause Solaris LLC to acquire all or a portion of their Solaris LLC units for, at Solaris LLC’s election, (x) shares of our Class A common stock at a redemption ratio of one share of Class A common stock for each Solaris LLC unit redeemed, subject to conversion rate adjustments for stock splits, stock dividends and reclassifications or (y) an equivalent amount of cash. Alternatively, upon the exercise of the redemption right, we have the right, pursuant to a call right, to acquire each tendered Solaris LLC unit directly from the Legacy Owner for, at our election, (x) one share of Class A common stock or (y) an equivalent amount of cash. On December 6, 2021, 1,486,396 Solaris LLC units were converted (together with an equal number of shares of our Class B common stock) into shares of our Class A common stock. During the year ended December 31, 2022, 4,140,585 Solaris LLC units were converted (together with an equal number of shares of our Class B common stock) into shares of our Class A common stock. As of December 31, 2022, we own approximately Corporate Reorganization The transactions described above (altogether, the “Corporate Reorganization”), have been accounted for as a reorganization of entities under common control. As a result, our consolidated financial statements recognize the assets and liabilities received in the Corporate Reorganization at their historical carrying amounts, as reflected in the historical financial statements of Solaris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Basis of Presentation Our consolidated financial statements have been prepared in accordance with U.S. generally accepted accounting principles (“GAAP”). All dollar amounts, except per share/unit amounts, in the financial statements and tables in the notes are stated in thousands of dollars unless otherwise indicated. In these consolidated financial statements, periods prior to IPO closing on October 26, 2021 reflect the financial statements of Solaris LLC and its subsidiaries, described below (referred to herein as the “Predecessor”). Periods subsequent to IPO closing on October 26, 2021 reflect the financial statements of the consolidated Company including Aris Inc., Solaris LLC and Solaris LLC’s subsidiaries (referred to herein as the “Successor”). On January 15, 2021, ConocoPhillips acquired Concho Resources, Inc. (“Concho”). We refer to Concho as ConocoPhillips, their successor, throughout these consolidated financial statements. 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all of the business and affairs of Solaris LLC as well as have the obligation to absorb losses or the right to receive benefits that could be potentially significant to us. Therefore, we are considered the primary beneficiary and consolidate Solaris LLC. The financial statements include the accounts of the Company, Solaris LLC and Solaris LLC’s wholly owned subsidiaries which include Solaris Water Midstream, LLC, Solaris Midstream DB-TX, LLC, Solaris Midstream MB, LLC, Solaris Midstream DB-NM, LLC, 829 Martin County Pipeline, LLC and Clean H2O Technologies, LLC (collectively, the “subsidiaries”). All material intercompany transactions and balances have been eliminated upon consolidation. Noncontrolling Interests Our consolidated financial statements include noncontrolling interests related to the portion of Solaris LLC units not held by Aris Inc. Use of Estimates Management has made certain estimates and assumptions that affect reported amounts in these consolidated financial statements and disclosures of contingencies. These critical estimates include, among others, determining the fair values of assets acquired, liabilities assumed, and/or contingent consideration paid in acquisitions or nonmonetary exchanges or disposed through sale, determining the fair value and related impairment of assets held for sale, determining the fair value of performance-based restricted stock units (“PSUs”), useful lives of property, plant and equipment and amortizable intangible assets, the fair value of asset retirement obligations (“ARO”), accruals for environmental matters, the income tax provision, valuation allowances for deferred tax assets, and the liability associated with our Tax Receivable Agreement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Reclassification of Prior Year Presentation Certain 2021 and 2020 amounts have been reclassified for consistency with the 2022 presentation. These reclassifications had no effect on the reported results of operations. Cash We place our cash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 Accounts Receivable and Allowance for Credit Losses Accounts receivable consists of trade receivables recorded at the invoice amount, plus accrued revenue that is earned but not yet billed, less an estimated allowance for credit losses. Accounts receivable are generally due within 60 days or less. Management determines the measurement of all expected credit losses for accounts receivable held at the reporting date based on historical experience, current conditions, and reasonable and supportable forecasts. As of December 31, 2022 and 2021, the allowance for credit losses totaled $0.3 million and $0.2 million, respectively. Revenue Recognition W We have customer contracts that contain minimum transportation and/or disposal volume delivery requirements and we are entitled to deficiency payments if such minimum contractual volumes are not delivered by the customer. These deficiency amounts are based on fixed, daily minimum volumes (measured over monthly, quarterly or annual periods depending on the contract) at a fixed rate per barrel. In determining the appropriate amount of revenue to be recognized as we fulfill our obligations under contract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all our produced water transfer and disposal contracts, revenue is recognized over time utilizing the output method based on the volume of wastewater accepted from the customer. We have determined that the performance obligation is satisfied over time as the customer simultaneously receives and consumes the benefits provided by performance of services, typically as customers’ wastewater is accepted. We typically charge customers a disposal and transportation fee on a per barrel basis according to the applicable contract. For some contracts, we are entitled to shortfall payments if a customer does not deliver a contractually minimum volume of water for handling over a certain period. In these cases, we recognize volumes and the revenue for the difference between the physical volumes handled and the contractual minimum. Moreover, some contracts also have a mechanism that allows for shortfalls to be made up over a limited period of time. We had long-term deferred revenue liabilities of none and $1.2 million related to these contracts as of December 31, 2022 and 2021, respectively. For contracts that involve sales of recycled produced water and groundwater, revenue is recognized at a point in time, based on when control of the product is transferred to the customer. Property, Plant and Equipment Property, plant and equipment is stated at cost, or at fair value for assets acquired in a business combination, less accumulated depreciation. Depreciation is provided on the straight-line method over the estimated useful service lives of the assets, as noted below: ​ ​ ​ ​ ​ Pipelines 30-50 years Wells, Facilities, Water Ponds 25-30 years Machinery and Equipment 15 years Vehicles, Computers and Office Furniture 5-10 years ​ All costs necessary to place an asset into operation are capitalized. Maintenance and repairs are expensed when incurred. Upgrades and enhancements that substantially extend the useful lives of the assets are capitalized. When property is abandoned, retired or otherwise disposed of, the cost and accumulated depreciation are removed from appropriate accounts and any gain or loss is included in earnings. Costs incurred for construction of facilities and related equipment and pipelines are included in construction in progress. Direct project costs on potential future projects are capitalized and included in construction in progress. These costs generally relate to acquiring the appropriate permits, rights-of-way and other related expenditures necessary prior to construction. No depreciation is recorded for these assets as they have not been placed in operation. See Note 5. Property, Plant and Equipment. Capitalization of Interest We capitalize interest costs associated with significant projects undergoing construction that is necessary to bring them to their intended use. Interest is capitalized using an interest rate equivalent to the weighted average interest rate we pay on long-term debt, including our Senior Sustainability-Linked Notes and Credit Facility. Capitalized interest is included in the cost of property, plant and equipment and depreciated with other costs on a straight-line basis. Asset Retirement Obligations Our ARO relate primarily to the dismantlement, removal, site reclamation and similar activities of our pipelines, water handling facilities and associated operations. The fair value of a liability for an ARO is recognized in the period in which it is incurred. These obligations are those for which we have a legal obligation for settlement. The fair value of the liability is added to the carrying amount of the associated asset. The significant unobservable inputs to this fair value measurement include estimates of plugging, abandonment and remediation costs, inflation rates, credit-adjusted risk-free rate, and facilities lives. This additional carrying amount is then depreciated over the life of the asset. The liability increases due to the passage of time based on the time value of money until the obligation is settled. Subsequent adjustments in the cost estimate are reflected as revisions to the liability and the amounts continue to be amortized over the useful life of the related asset. See Note 7. Asset Retirement Obligations. Definite-Lived Intangible Assets Substantially all of our intangible assets are related to customer contracts that were acquired in connection with previous acquisitions. Amortization of these assets is based primarily on the percentage of discounted cash flows expected to occur over the lives of the contracts. See Note 6. Intangible Assets. Goodwill Goodwill represents the excess of the purchase price of a business over the estimated fair value of the identifiable assets acquired and liabilities assumed. Goodwill is not amortized, but instead is tested for impairment on an annual basis, or when events or changes in circumstances indicate the fair value of the reporting unit may have been reduced below its carrying value. For our reporting unit, we perform a qualitative assessment of relevant events and circumstances about the likelihood of goodwill impairment. If it is deemed more likely than not that the fair value of the reporting unit is less than its carrying value, we calculate the fair value of the reporting unit. Otherwise, management concludes that no impairment has occurred and further testing is not required. If the fair value of the reporting unit (including goodwill) is less than its carrying value, goodwill is considered to be impaired and the goodwill balance is reduced by the difference between the fair value and the carrying value of the reporting unit. Estimates and assumptions used to perform the impairment evaluation are inherently uncertain and can significantly affect the outcome of the analysis. The estimates and assumptions we use in the annual goodwill impairment assessment include market participant considerations and future forecasted operating results. Changes in operating results and other assumptions could materially affect these estimates. We have not recognized any goodwill impairment associated with any of our acquisitions. Impairment of Long-Lived Assets Long-lived assets, such as property, plant, equipment and definite-lived intangible assets, are reviewed for impairment whenever events or changes in circumstances indicate that the carrying amount may not be recoverable. Individual assets are first grouped based on the lowest level for which identifiable cash flows are largely independent of the cash flows from other assets. Management then compares estimated future undiscounted cash flows expected to result from the use and eventual disposition of the asset group to its carrying amount. If the carrying amount is not recoverable, we would recognize an impairment loss equal to the amount by which the carrying amount exceeds fair value. Management estimates fair value based on projected future discounted cash flows. Fair value calculations for long-lived assets and intangible assets contain uncertainties because they require us to apply judgment and estimates concerning future cash flows, strategic plans, useful lives and market performance. We also apply judgment in the selection of a discount rate that reflects the risk inherent in the current business model. See Note 5. Property, Plant and Equipment Fair Value Measurements Our financial assets and liabilities are to be measured using inputs from the three levels of the fair value hierarchy, of which the first two are considered observable and the last unobservable, which are as follows: Level 1—Inputs are unadjusted quoted prices in active markets for identical assets or liabilities that management has the ability to access at the measurement date;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Level 3—Unobservable inputs that reflect management’s assumptions that market participants would use in pricing assets or liabilities based on the best information available. Fair Value on a Non-Recurring Basis Nonfinancial assets and liabilities measured at fair value on a non-recurring basis include certain nonfinancial assets acquired and liabilities assumed in a business combination, shares/units granted in acquisitions, and the initial recognition of ARO, for which fair value is used. These assets and liabilities are recorded at fair value when acquired/incurred but not re-measured at fair value in subsequent periods. ARO estimates are derived from historical data as well as management’s expectation of future cost environments, scope of work and other unobservable inputs. As there is no corroborating market activity to support the assumptions used, management has designated these measurements as Level 3. Additional Fair Value Disclosures The fair value of our Senior Sustainability-Linked Notes, which are fixed-rate debt, is estimated based on the published market prices for the same or similar issues. Management has designated this measurement as Level 2. The fair value of our Credit Facility approximates carrying value as the debt bears interest at a variable rate which is reflective of current rates otherwise available to us. Management has designated this measurement as Level 3. See Note 9. Long-Term Debt. Fair value information regarding our debt is as follows: ​ ​ ​ ​ ​ ​ ​ ​ ​ ​ ​ ​ ​ ​ (in thousands) ​ December 31, 2022 ​ December 31, 2021 ​ ​ Carrying ​ Fair ​ Carrying ​ Fair ​ Amount Value Amount Value Senior Sustainability-Linked Notes ​ $ 400,000 ​ $ 398,828 ​ $ 400,000 ​ $ 424,000 Credit Facility ​ $ 35,000 ​ $ 35,000 ​ $ — ​ $ — ​ The carrying values of our financial instruments, consisting of cash, accounts receivable, and accounts payable, approximate their fair values due to the short maturity of such instruments. Treasury Stock Purchase of treasury stock represents shares of our Class A common stock received by us from employees for the payment of withholding taxes due on shares of common stock issued under our 2021 Equity Incentive Plan (“2021 Plan”). We record treasury stock purchases at cost, which includes incremental direct transaction costs. Amounts are recorded as reductions in shareholders’ equity in the consolidated balance sheets. Transaction Costs Transaction costs are comprised of acquisition related expenses and/or expenses incurred as part of our capital restructuring activities and are included in other operating expense. Transaction costs associated with the IPO are netted against IPO proceeds, as a component of equity. Research and Development Expense Research and development costs are expensed as incurred. TRA Liability We update our accrual for the TRA liability on a quarterly basis, based on current period conversions of Solaris LLC units, current estimates of taxable income and current income tax rates in effect at the time of the accrual. See Note 8. TRA Liability Income Taxes Income tax expense (benefit) included in our consolidated statements of operations for the years ended December 31, 2022 and 2021 is calculated based only on our allocable share of income (loss) of Solaris LLC, which is taxed as a partnership.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 We recognize the tax benefit from an uncertain tax position only if it is more likely than not that the tax position will be sustained on examination by the taxing authorities, based on the technical merits of the tax position. Our policy is to recognize accrued interest and penalties related to uncertain tax positions in other expense in the consolidated statements of operations. At December 31, 2022 and 2021, there were no liabilities recorded for payment of interest and penalties associated with uncertain tax positions. See Note 12. Income Taxes Stock-Based Compensation Restricted stock and restricted stock units (collectively “RSUs”) and performance-based restricted stock units (“PSUs”) issued to employees and directors are recorded on grant-date at fair value. Expense is recognized on a straight-line basis over the employee’s and director’s requisite service period (generally the vesting period of the award) as either operating expense or general and administrative expense in the consolidated statements of operations. We have elected to account for forfeitures as they occur (e.g., when an employee or director leaves the Company). Therefore, compensation cost previously recognized for an award that is forfeited because of a failure to satisfy a service condition will be reversed in the period of the forfeiture. See Note 16. Stock-Based Compensation Earnings Per Share Attributable to Aris Inc. We use the two-class method to give effect to participating securities in periods in which there is net income. Basic earnings (loss) per share (EPS) of our Class A common stock is computed on the basis of the weighted average number of shares outstanding during each period. The diluted EPS of our Class A common stock includes the effect of outstanding common stock equivalents, except in periods in which there is a net loss. In the event of a net loss, we exclude the effect of outstanding common stock equivalents from the calculation of diluted EPS as the inclusion would be anti-dilutive. In addition, although we include shares of restricted stock granted to members of our Board of Directors in our count of Class A common stock outstanding, we exclude those shares of restricted stock from our EPS calculation because vesting of the restricted stock is contingent upon continued service as Board members. All net earnings (loss) for the Predecessor period from January 1, 2021 to October 26, 2021 and for the year ended December 31, 2020 were entirely allocable to Predecessor shareholders and non-controlling interest. See Note 15. Earnings Per Share 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the transaction is recorded as an acquisition of assets. For acquisitions of assets, the purchase price is allocated based on the relative fair values and no goodwill is recorded. All other transactions are recorded as business combinations. We record the assets acquired and liabilities assumed in a business combination at their acquisition date fair values. Transactions in which we acquire control of a business are accounted for under the acquisition method. The identifiable assets, liabilities and any non-controlling interests are recorded at the estimated fair value as of the acquisition date. The purchase price in excess of the fair value of assets acquired and liabilities assumed is recorded as goodwill. See Note 4. Acquisitions Environmental Matters We are subject to various federal, state and local laws and regulations relating to the protection of the environment. Management has established procedures for the ongoing evaluation of our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on an undiscounted basis, when environmental costs are probable and the costs can be reasonably estimated. We maintain insurance which may cover in whole or in part certain environmental expenditures. See Note 14. Commitments and Contingencie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view our operations and manage the business as one operating segment as the assets support all revenue streams. All our assets reside in the United States. Recently Adopted Accounting Pronouncements Leases Leases lease liabilities We made policy elections not to capitalize short-term leases for all asset classes and not to separate non-lease components from lease components for all asset classes, except for real estate leases. We also did not elect the package of practical expedients that allowed for certain considerations under the original “Leases (Topic 840)” accounting standard to be carried forward upon adoption of ASU 2016-02. ASU No. 2018-11, “Targeted Improvements,” provides a transition election not to restate comparative periods for the effects of applying the new lease standard. This transition election permits entities to change the date of initial application to the beginning of the year of adoption and to recognize the effects of applying the new standard as a cumulative-effect adjustment to the opening balance of retained earnings. We elected this transition approach; however, the cumulative impact of adoption in the opening balance of retained earnings as of January 1, 2022 was zero. Our accounting policy for leases is as follows: We determine whether an arrangement contains a lease based on the conveyed rights and obligations at the inception date. If an agreement contains an operating or financing lease, at the commencement date, we record an ROU asset and a corresponding lease liability based on the present value of the minimum lease payments. As most of our leases do not provide an implicit borrowing rate, to determine the present value of lease payments, we use our hypothetical secured borrowing rate based on information available at lease commencement. Further, we make a number of estimates and judgments regarding the lease term and lease payments. Lease Term Lease Payments Additionally, we have lease agreements that include lease and non-lease components, such as equipment maintenance, which are generally accounted for as a single lease component. For these leases, lease payments include all fixed payments stated within the contract. For real estate lease agreements, we account for lease and non-lease components separately. Our lease agreements do not contain any material residual value guarantees that would impact our lease payments. See Note 10. Leases Financial Instruments – Credit Losses Financial Instruments – Credit Losses requires the measurement of all expected credit losses for financial assets held at the reporting date based on historical experience, current conditions, and reasonable and supportable forecasts. The adoption of ASC Topic 326 did not have a material impact on our financial statements. Goodwill. Simplifying the Test for Goodwill Impairment Recent Accounting Pronouncements The Company is an “emerging growth company”, as defined in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our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7:49:56Z</dcterms:created>
  <dcterms:modified xmlns:dcterms="http://purl.org/dc/terms/" xmlns:xsi="http://www.w3.org/2001/XMLSchema-instance" xsi:type="dcterms:W3CDTF">2023-03-09T17:49:56Z</dcterms:modified>
</cp:coreProperties>
</file>